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GRT Acquisition GRT Acquisition" sheetId="10" state="visible" r:id="rId10"/>
    <sheet xmlns:r="http://schemas.openxmlformats.org/officeDocument/2006/relationships" name="CCT Agreements" sheetId="11" state="visible" r:id="rId11"/>
    <sheet xmlns:r="http://schemas.openxmlformats.org/officeDocument/2006/relationships" name="Inventories" sheetId="12" state="visible" r:id="rId12"/>
    <sheet xmlns:r="http://schemas.openxmlformats.org/officeDocument/2006/relationships" name="Goodwill and Intangibles"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Pensions and Postretirement Ben" sheetId="18" state="visible" r:id="rId18"/>
    <sheet xmlns:r="http://schemas.openxmlformats.org/officeDocument/2006/relationships" name="Other Long-Term Liabiliti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Changes in Accumulated Other Co" sheetId="22" state="visible" r:id="rId22"/>
    <sheet xmlns:r="http://schemas.openxmlformats.org/officeDocument/2006/relationships" name="Comprehensive Income Attributab" sheetId="23" state="visible" r:id="rId23"/>
    <sheet xmlns:r="http://schemas.openxmlformats.org/officeDocument/2006/relationships" name="Lease Commitments" sheetId="24" state="visible" r:id="rId24"/>
    <sheet xmlns:r="http://schemas.openxmlformats.org/officeDocument/2006/relationships" name="Contingent Liabilities" sheetId="25" state="visible" r:id="rId25"/>
    <sheet xmlns:r="http://schemas.openxmlformats.org/officeDocument/2006/relationships" name="Business Segments" sheetId="26" state="visible" r:id="rId26"/>
    <sheet xmlns:r="http://schemas.openxmlformats.org/officeDocument/2006/relationships" name="Subsequent Events" sheetId="27" state="visible" r:id="rId27"/>
    <sheet xmlns:r="http://schemas.openxmlformats.org/officeDocument/2006/relationships" name="Selected Quarterly Data" sheetId="28" state="visible" r:id="rId28"/>
    <sheet xmlns:r="http://schemas.openxmlformats.org/officeDocument/2006/relationships" name="Schedule II - Valuation and Qua"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GRT Acquisition (Tables)" sheetId="32" state="visible" r:id="rId32"/>
    <sheet xmlns:r="http://schemas.openxmlformats.org/officeDocument/2006/relationships" name="CCT Agreements (Tables)" sheetId="33" state="visible" r:id="rId33"/>
    <sheet xmlns:r="http://schemas.openxmlformats.org/officeDocument/2006/relationships" name="Goodwill and Intangibles (Table"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Pensions and Postretirement B39" sheetId="39" state="visible" r:id="rId39"/>
    <sheet xmlns:r="http://schemas.openxmlformats.org/officeDocument/2006/relationships" name="Other Long-Term Liabilities (Ta" sheetId="40" state="visible" r:id="rId40"/>
    <sheet xmlns:r="http://schemas.openxmlformats.org/officeDocument/2006/relationships" name="Stock-Based Compensation (Table" sheetId="41" state="visible" r:id="rId41"/>
    <sheet xmlns:r="http://schemas.openxmlformats.org/officeDocument/2006/relationships" name="Changes in Accumulated Other 42" sheetId="42" state="visible" r:id="rId42"/>
    <sheet xmlns:r="http://schemas.openxmlformats.org/officeDocument/2006/relationships" name="Comprehensive Income Attribut43" sheetId="43" state="visible" r:id="rId43"/>
    <sheet xmlns:r="http://schemas.openxmlformats.org/officeDocument/2006/relationships" name="Lease Commitments (Tables)" sheetId="44" state="visible" r:id="rId44"/>
    <sheet xmlns:r="http://schemas.openxmlformats.org/officeDocument/2006/relationships" name="Business Segments (Tables)" sheetId="45" state="visible" r:id="rId45"/>
    <sheet xmlns:r="http://schemas.openxmlformats.org/officeDocument/2006/relationships" name="Selected Quarterly Data (Tables"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GRT Acquisition - Narrative (De" sheetId="51" state="visible" r:id="rId51"/>
    <sheet xmlns:r="http://schemas.openxmlformats.org/officeDocument/2006/relationships" name="GRT Acquisition - Estimated Fai" sheetId="52" state="visible" r:id="rId52"/>
    <sheet xmlns:r="http://schemas.openxmlformats.org/officeDocument/2006/relationships" name="CCT Agreements - Additional Inf" sheetId="53" state="visible" r:id="rId53"/>
    <sheet xmlns:r="http://schemas.openxmlformats.org/officeDocument/2006/relationships" name="CCT Agreements - Summary of Eff" sheetId="54" state="visible" r:id="rId54"/>
    <sheet xmlns:r="http://schemas.openxmlformats.org/officeDocument/2006/relationships" name="Inventories - Additional Inform" sheetId="55" state="visible" r:id="rId55"/>
    <sheet xmlns:r="http://schemas.openxmlformats.org/officeDocument/2006/relationships" name="Goodwill and Intangibles - Addi" sheetId="56" state="visible" r:id="rId56"/>
    <sheet xmlns:r="http://schemas.openxmlformats.org/officeDocument/2006/relationships" name="Goodwill and Intangibles - Inta" sheetId="57" state="visible" r:id="rId57"/>
    <sheet xmlns:r="http://schemas.openxmlformats.org/officeDocument/2006/relationships" name="Accrued Liabilities - Component" sheetId="58" state="visible" r:id="rId58"/>
    <sheet xmlns:r="http://schemas.openxmlformats.org/officeDocument/2006/relationships" name="Income Taxes - Components of In" sheetId="59" state="visible" r:id="rId59"/>
    <sheet xmlns:r="http://schemas.openxmlformats.org/officeDocument/2006/relationships" name="Income Taxes - Provision (Benef" sheetId="60" state="visible" r:id="rId60"/>
    <sheet xmlns:r="http://schemas.openxmlformats.org/officeDocument/2006/relationships" name="Income Taxes - Reconciliation o" sheetId="61" state="visible" r:id="rId61"/>
    <sheet xmlns:r="http://schemas.openxmlformats.org/officeDocument/2006/relationships" name="Income Taxes - Additional Infor" sheetId="62" state="visible" r:id="rId62"/>
    <sheet xmlns:r="http://schemas.openxmlformats.org/officeDocument/2006/relationships" name="Income Taxes - Components of Co" sheetId="63" state="visible" r:id="rId63"/>
    <sheet xmlns:r="http://schemas.openxmlformats.org/officeDocument/2006/relationships" name="Income Taxes - Unrecognized Tax" sheetId="64" state="visible" r:id="rId64"/>
    <sheet xmlns:r="http://schemas.openxmlformats.org/officeDocument/2006/relationships" name="Debt - Additional Information (" sheetId="65" state="visible" r:id="rId65"/>
    <sheet xmlns:r="http://schemas.openxmlformats.org/officeDocument/2006/relationships" name="Debt - Long Term Debt (Detail)" sheetId="66" state="visible" r:id="rId66"/>
    <sheet xmlns:r="http://schemas.openxmlformats.org/officeDocument/2006/relationships" name="Fair Value Measurements - Addit" sheetId="67" state="visible" r:id="rId67"/>
    <sheet xmlns:r="http://schemas.openxmlformats.org/officeDocument/2006/relationships" name="Fair Value Measurements - Fair " sheetId="68" state="visible" r:id="rId68"/>
    <sheet xmlns:r="http://schemas.openxmlformats.org/officeDocument/2006/relationships" name="Fair Value Measurements - Gains" sheetId="69" state="visible" r:id="rId69"/>
    <sheet xmlns:r="http://schemas.openxmlformats.org/officeDocument/2006/relationships" name="Fair Value Measurements - Sched" sheetId="70" state="visible" r:id="rId70"/>
    <sheet xmlns:r="http://schemas.openxmlformats.org/officeDocument/2006/relationships" name="Pensions and Postretirement B71" sheetId="71" state="visible" r:id="rId71"/>
    <sheet xmlns:r="http://schemas.openxmlformats.org/officeDocument/2006/relationships" name="Pensions and Postretirement B72" sheetId="72" state="visible" r:id="rId72"/>
    <sheet xmlns:r="http://schemas.openxmlformats.org/officeDocument/2006/relationships" name="Pensions and Postretirement B73" sheetId="73" state="visible" r:id="rId73"/>
    <sheet xmlns:r="http://schemas.openxmlformats.org/officeDocument/2006/relationships" name="Pensions and Postretirement B74" sheetId="74" state="visible" r:id="rId74"/>
    <sheet xmlns:r="http://schemas.openxmlformats.org/officeDocument/2006/relationships" name="Pensions and Postretirement B75" sheetId="75" state="visible" r:id="rId75"/>
    <sheet xmlns:r="http://schemas.openxmlformats.org/officeDocument/2006/relationships" name="Pensions and Postretirement B76" sheetId="76" state="visible" r:id="rId76"/>
    <sheet xmlns:r="http://schemas.openxmlformats.org/officeDocument/2006/relationships" name="Pensions and Postretirement B77" sheetId="77" state="visible" r:id="rId77"/>
    <sheet xmlns:r="http://schemas.openxmlformats.org/officeDocument/2006/relationships" name="Pensions and Postretirement B78" sheetId="78" state="visible" r:id="rId78"/>
    <sheet xmlns:r="http://schemas.openxmlformats.org/officeDocument/2006/relationships" name="Pensions and Postretirement B79" sheetId="79" state="visible" r:id="rId79"/>
    <sheet xmlns:r="http://schemas.openxmlformats.org/officeDocument/2006/relationships" name="Pensions and Postretirement B80" sheetId="80" state="visible" r:id="rId80"/>
    <sheet xmlns:r="http://schemas.openxmlformats.org/officeDocument/2006/relationships" name="Pensions and Postretirement B81" sheetId="81" state="visible" r:id="rId81"/>
    <sheet xmlns:r="http://schemas.openxmlformats.org/officeDocument/2006/relationships" name="Other Long-Term Liabilities - O" sheetId="82" state="visible" r:id="rId82"/>
    <sheet xmlns:r="http://schemas.openxmlformats.org/officeDocument/2006/relationships" name="Common Stock - Additional Infor" sheetId="83" state="visible" r:id="rId83"/>
    <sheet xmlns:r="http://schemas.openxmlformats.org/officeDocument/2006/relationships" name="Stock-Based Compensation - Stoc" sheetId="84" state="visible" r:id="rId84"/>
    <sheet xmlns:r="http://schemas.openxmlformats.org/officeDocument/2006/relationships" name="Stock-Based Compensation - Addi" sheetId="85" state="visible" r:id="rId85"/>
    <sheet xmlns:r="http://schemas.openxmlformats.org/officeDocument/2006/relationships" name="Stock-Based Compensation - Weig" sheetId="86" state="visible" r:id="rId86"/>
    <sheet xmlns:r="http://schemas.openxmlformats.org/officeDocument/2006/relationships" name="Stock-Based Compensation - Deta" sheetId="87" state="visible" r:id="rId87"/>
    <sheet xmlns:r="http://schemas.openxmlformats.org/officeDocument/2006/relationships" name="Stock- Based Compensation - Seg" sheetId="88" state="visible" r:id="rId88"/>
    <sheet xmlns:r="http://schemas.openxmlformats.org/officeDocument/2006/relationships" name="Stock-Based Compensation - De89" sheetId="89" state="visible" r:id="rId89"/>
    <sheet xmlns:r="http://schemas.openxmlformats.org/officeDocument/2006/relationships" name="Stock-Based Compensation - Perf" sheetId="90" state="visible" r:id="rId90"/>
    <sheet xmlns:r="http://schemas.openxmlformats.org/officeDocument/2006/relationships" name="Changes in Accumulated Other 91" sheetId="91" state="visible" r:id="rId91"/>
    <sheet xmlns:r="http://schemas.openxmlformats.org/officeDocument/2006/relationships" name="Comprehensive Income Attribut92" sheetId="92" state="visible" r:id="rId92"/>
    <sheet xmlns:r="http://schemas.openxmlformats.org/officeDocument/2006/relationships" name="Lease Commitments - Additional " sheetId="93" state="visible" r:id="rId93"/>
    <sheet xmlns:r="http://schemas.openxmlformats.org/officeDocument/2006/relationships" name="Lease Commitments - Future Mini" sheetId="94" state="visible" r:id="rId94"/>
    <sheet xmlns:r="http://schemas.openxmlformats.org/officeDocument/2006/relationships" name="Contingent Liabilities - Additi" sheetId="95" state="visible" r:id="rId95"/>
    <sheet xmlns:r="http://schemas.openxmlformats.org/officeDocument/2006/relationships" name="Business Segments - Additional " sheetId="96" state="visible" r:id="rId96"/>
    <sheet xmlns:r="http://schemas.openxmlformats.org/officeDocument/2006/relationships" name="Business Segments - Net Sales a" sheetId="97" state="visible" r:id="rId97"/>
    <sheet xmlns:r="http://schemas.openxmlformats.org/officeDocument/2006/relationships" name="Business Segments - Segment Fin" sheetId="98" state="visible" r:id="rId98"/>
    <sheet xmlns:r="http://schemas.openxmlformats.org/officeDocument/2006/relationships" name="Business Segments - Geographic " sheetId="99" state="visible" r:id="rId99"/>
    <sheet xmlns:r="http://schemas.openxmlformats.org/officeDocument/2006/relationships" name="Subsequent Events - Additional " sheetId="100" state="visible" r:id="rId100"/>
    <sheet xmlns:r="http://schemas.openxmlformats.org/officeDocument/2006/relationships" name="Selected Quarterly Data (Detail" sheetId="101" state="visible" r:id="rId101"/>
    <sheet xmlns:r="http://schemas.openxmlformats.org/officeDocument/2006/relationships" name="Valuation and Qualifying Accoun" sheetId="102" state="visible" r:id="rId102"/>
  </sheets>
  <definedNames/>
  <calcPr calcId="124519" fullCalcOnLoad="1"/>
</workbook>
</file>

<file path=xl/sharedStrings.xml><?xml version="1.0" encoding="utf-8"?>
<sst xmlns="http://schemas.openxmlformats.org/spreadsheetml/2006/main" uniqueCount="1047">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TB</t>
  </si>
  <si>
    <t>Entity Registrant Name</t>
  </si>
  <si>
    <t>COOPER TIRE &amp; RUBBER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Thousands</t>
  </si>
  <si>
    <t>Dec. 31, 2015</t>
  </si>
  <si>
    <t>Dec. 31, 2014</t>
  </si>
  <si>
    <t>Income Statement [Abstract]</t>
  </si>
  <si>
    <t>Net sales</t>
  </si>
  <si>
    <t>Cost of products sold</t>
  </si>
  <si>
    <t>Gross profit</t>
  </si>
  <si>
    <t>Selling, general and administrative expense</t>
  </si>
  <si>
    <t>Pension settlement charges</t>
  </si>
  <si>
    <t>Operating profit</t>
  </si>
  <si>
    <t>Interest expense</t>
  </si>
  <si>
    <t>Interest income</t>
  </si>
  <si>
    <t>Gain on sale of interest in subsidiary</t>
  </si>
  <si>
    <t>Other non-operating income (expense)</t>
  </si>
  <si>
    <t>Income before income taxes</t>
  </si>
  <si>
    <t>Provision for income taxes</t>
  </si>
  <si>
    <t>Net income</t>
  </si>
  <si>
    <t>Net income attributable to noncontrolling shareholders’ interests</t>
  </si>
  <si>
    <t>Net income attributable to Cooper Tire &amp; Rubber Company</t>
  </si>
  <si>
    <t>Basic earnings per share:</t>
  </si>
  <si>
    <t>Net income attributable to Cooper Tire &amp; Rubber Company common stockholders (in dollars per share)</t>
  </si>
  <si>
    <t>Diluted earnings per share:</t>
  </si>
  <si>
    <t>Consolidated Statements of Comprehensive Income - USD ($) $ in Thousands</t>
  </si>
  <si>
    <t>Statement of Comprehensive Income [Abstract]</t>
  </si>
  <si>
    <t>Other comprehensive income (loss)</t>
  </si>
  <si>
    <t>Foreign currency translation adjustments</t>
  </si>
  <si>
    <t>Financial instruments</t>
  </si>
  <si>
    <t>Change in the fair value of derivatives</t>
  </si>
  <si>
    <t>Income tax benefit (provision) on derivative instruments</t>
  </si>
  <si>
    <t>Financial instruments, net of tax</t>
  </si>
  <si>
    <t>Postretirement benefit plans</t>
  </si>
  <si>
    <t>Amortization of actuarial loss</t>
  </si>
  <si>
    <t>Amortization of prior service credit</t>
  </si>
  <si>
    <t>Actuarial (loss) gain</t>
  </si>
  <si>
    <t>Income tax (provision) benefit on postretirement benefit plans</t>
  </si>
  <si>
    <t>Foreign currency translation effect</t>
  </si>
  <si>
    <t>Postretirement benefit plans, net of tax</t>
  </si>
  <si>
    <t>Other comprehensive (loss) income</t>
  </si>
  <si>
    <t>Comprehensive income</t>
  </si>
  <si>
    <t>Less comprehensive (loss) income attributable to noncontrolling shareholders’ interests</t>
  </si>
  <si>
    <t>Comprehensive income attributable to Cooper Tire &amp; Rubber Company</t>
  </si>
  <si>
    <t>Consolidated Balance Sheets - USD ($) $ in Thousands</t>
  </si>
  <si>
    <t>Current assets:</t>
  </si>
  <si>
    <t>Cash and cash equivalents</t>
  </si>
  <si>
    <t>Notes receivable</t>
  </si>
  <si>
    <t>Accounts receivable, less allowances of $7,290 at 2016 and $7,533 at 2015</t>
  </si>
  <si>
    <t>Inventories at lower of cost or market:</t>
  </si>
  <si>
    <t>Finished goods</t>
  </si>
  <si>
    <t>Work in process</t>
  </si>
  <si>
    <t>Raw materials and supplies</t>
  </si>
  <si>
    <t>Inventories at lower of cost or market</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t>
  </si>
  <si>
    <t>Property, plant and equipment, net</t>
  </si>
  <si>
    <t>Goodwill</t>
  </si>
  <si>
    <t>Intangibles, net of accumulated amortization of $77,321 at 2016 and $62,274 at 2015</t>
  </si>
  <si>
    <t>Restricted cash</t>
  </si>
  <si>
    <t>Deferred income tax assets</t>
  </si>
  <si>
    <t>Other assets</t>
  </si>
  <si>
    <t>Total assets</t>
  </si>
  <si>
    <t>Current liabilities:</t>
  </si>
  <si>
    <t>Notes payable</t>
  </si>
  <si>
    <t>Accounts payable</t>
  </si>
  <si>
    <t>Accrued liabilities</t>
  </si>
  <si>
    <t>Income taxes payable</t>
  </si>
  <si>
    <t>Current portion of long-term debt</t>
  </si>
  <si>
    <t>Total current liabilities</t>
  </si>
  <si>
    <t>Long-term debt</t>
  </si>
  <si>
    <t>Postretirement benefits other than pensions</t>
  </si>
  <si>
    <t>Pension benefits</t>
  </si>
  <si>
    <t>Other long-term liabilities</t>
  </si>
  <si>
    <t>Deferred income tax liabilities</t>
  </si>
  <si>
    <t>Equity:</t>
  </si>
  <si>
    <t>Common stock, $1 par value; 300,000,000 shares authorized; 87,850,292 shares issued at 2016 and at 2015</t>
  </si>
  <si>
    <t>Capital in excess of par value</t>
  </si>
  <si>
    <t>Retained earnings</t>
  </si>
  <si>
    <t>Accumulated other comprehensive loss</t>
  </si>
  <si>
    <t>Parent stockholders' equity before treasury stock</t>
  </si>
  <si>
    <t>Less: common shares in treasury at cost (34,850,512 at 2016 and 32,017,754 at 2015)</t>
  </si>
  <si>
    <t>Total parent stockholders’ equity</t>
  </si>
  <si>
    <t>Noncontrolling shareholders’ interests in consolidated subsidiaries</t>
  </si>
  <si>
    <t>Total equity</t>
  </si>
  <si>
    <t>Total liabilities and equity</t>
  </si>
  <si>
    <t>Consolidated Balance Sheets (Parenthetical) - USD ($) $ in Thousands</t>
  </si>
  <si>
    <t>Statement of Financial Position [Abstract]</t>
  </si>
  <si>
    <t>Allowances for accounts receivable</t>
  </si>
  <si>
    <t>Accumulated amortization of intangibl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Equity - USD ($) $ in Thousands</t>
  </si>
  <si>
    <t>Total</t>
  </si>
  <si>
    <t>Redeemable Noncontrolling Shareholder’s Interest</t>
  </si>
  <si>
    <t>Common Stock $1 Par Value</t>
  </si>
  <si>
    <t>Capital in Excess of Par Value</t>
  </si>
  <si>
    <t>Retained Earnings</t>
  </si>
  <si>
    <t>Cumulative Other Comprehensive Income (Loss)</t>
  </si>
  <si>
    <t>Common Shares in Treasury</t>
  </si>
  <si>
    <t>Total Parent Stockholders’ Equity</t>
  </si>
  <si>
    <t>Noncontrolling Shareholders’ Interests in Consolidated Subsidiaries</t>
  </si>
  <si>
    <t>Beginning Balance at Dec. 31, 2013</t>
  </si>
  <si>
    <t>Reclassification of redeemable noncontrolling shareholder interest</t>
  </si>
  <si>
    <t>Net income (including portion attributable to noncontrolling interest)</t>
  </si>
  <si>
    <t>Other comprehensive income loss net of tax excluding redeemable noncontrolling interest</t>
  </si>
  <si>
    <t>Comprehensive income (loss)</t>
  </si>
  <si>
    <t>Comprehensive income loss excluding redeemable noncontrolling interest</t>
  </si>
  <si>
    <t>Dividends payable to noncontrolling shareholder</t>
  </si>
  <si>
    <t>Sale of interest in subsidiary</t>
  </si>
  <si>
    <t>Accelerated share repurchase program</t>
  </si>
  <si>
    <t>Stock compensation plans, including tax benefit</t>
  </si>
  <si>
    <t>Cash dividends - $0.42 per share</t>
  </si>
  <si>
    <t>Ending Balance at Dec. 31, 2014</t>
  </si>
  <si>
    <t>Share repurchase program</t>
  </si>
  <si>
    <t>Ending Balance at Dec. 31, 2015</t>
  </si>
  <si>
    <t>Acquisition of business</t>
  </si>
  <si>
    <t>Ending Balance at Dec. 31, 2016</t>
  </si>
  <si>
    <t>Consolidated Statements of Equity (Parenthetical) - USD ($) $ in Thousands</t>
  </si>
  <si>
    <t>Statement of Stockholders' Equity [Abstract]</t>
  </si>
  <si>
    <t>Tax benefit of stock based compensation plans</t>
  </si>
  <si>
    <t>Dividends paid (in dollars per share)</t>
  </si>
  <si>
    <t>Consolidated Statements of Cash Flows - USD ($) $ in Thousands</t>
  </si>
  <si>
    <t>Operating activities:</t>
  </si>
  <si>
    <t>Adjustments to reconcile net income to net cash provided by operations:</t>
  </si>
  <si>
    <t>Depreciation and amortization</t>
  </si>
  <si>
    <t>Deferred income taxes</t>
  </si>
  <si>
    <t>Stock-based compensation</t>
  </si>
  <si>
    <t>Change in LIFO reserve</t>
  </si>
  <si>
    <t>Amortization of unrecognized postretirement benefits</t>
  </si>
  <si>
    <t>Gain on sale of interest in subsidiary, net of tax</t>
  </si>
  <si>
    <t>Changes in operating assets and liabilities of continuing operations, net of effect of sale of interest in subsidiary:</t>
  </si>
  <si>
    <t>Accounts and notes receivable</t>
  </si>
  <si>
    <t>Inventories</t>
  </si>
  <si>
    <t>Other items</t>
  </si>
  <si>
    <t>Net cash provided by operating activities</t>
  </si>
  <si>
    <t>Investing activities:</t>
  </si>
  <si>
    <t>Additions to property, plant and equipment and capitalized software</t>
  </si>
  <si>
    <t>Acquisition of business, net of cash acquired</t>
  </si>
  <si>
    <t>Proceeds from sale of interest in subsidiary, net of cash sold</t>
  </si>
  <si>
    <t>Proceeds from the sale of assets</t>
  </si>
  <si>
    <t>Net cash (used in) provided by investing activities</t>
  </si>
  <si>
    <t>Financing activities:</t>
  </si>
  <si>
    <t>Net (payments on) issuances of short-term debt</t>
  </si>
  <si>
    <t>Additions to long-term debt</t>
  </si>
  <si>
    <t>Repayments of long-term debt</t>
  </si>
  <si>
    <t>Payment of financing fees</t>
  </si>
  <si>
    <t>Repurchase of common stock</t>
  </si>
  <si>
    <t>Payment of dividends to noncontrolling shareholders</t>
  </si>
  <si>
    <t>Payment of dividends</t>
  </si>
  <si>
    <t>Issuance of common shares and excess tax benefits on options</t>
  </si>
  <si>
    <t>Net cash used in financing activities</t>
  </si>
  <si>
    <t>Effects of exchange rate changes on cash of continuing operations</t>
  </si>
  <si>
    <t>Changes in cash and cash equivalents</t>
  </si>
  <si>
    <t>Cash and cash equivalents at beginning of year</t>
  </si>
  <si>
    <t>Cash and cash equivalents at end of year</t>
  </si>
  <si>
    <t>Significant Accounting Policies</t>
  </si>
  <si>
    <t>Accounting Policies [Abstract]</t>
  </si>
  <si>
    <t>Significant Accounting Policies Principles of consolidation – The consolidated financial statements include the accounts of the Company and its majority-owned subsidiaries. Acquired businesses are included in the consolidated financial statements from the dates of acquisition. All intercompany accounts and transactions have been eliminated.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subsidiaries of 50 percent or less but greater than 20 -percent are accounted for using the equity method, and investments in subsidiari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Cash and cash equivalents – The Company considers highly liquid investments with an original maturity of three months or less to be cash equivalents. 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504,423 and $505,157 at December 31, 2016 and December 31, 2015 , respectively. The majority of the cash and cash equivalents were invested in eligible financial instruments in excess of amounts insured by the Federal Deposit Insurance Corporation and, therefore, subject to credit risk. Management believes that the probability of losses related to credit risk on investments classified as cash and cash equivalents is remote. Notes receivable – 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 Management believes that the probability of material losses related to credit risk on notes receivable is remote. Accounts receivable – The Company records trade accounts receivable when revenue is recorded in accordance with its revenue recognition policy and relieves accounts receivable when payments are received from customers. Allowance for doubtful accounts – The allowance for doubtful accounts is established through charges to the provision for bad debts. The Company evaluates the adequacy of the allowance for doubtful accounts throughout the year. The evaluation includes historical trends in collections and write-offs, management’s judgment of the probability of collecting specific accounts and management’s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for doubtful accounts. Inventories – Inventories are valued at cost, which is not in excess of market. Inventory costs have been determined by the LIFO method for substantially all U.S. inventories. Costs of other inventories have been determined by the FIFO and average cost methods. Inventories include direct material, direct labor, and applicable manufacturing and engineering overhead costs. Long-lived assets – Property, plant and equipment are recorded at cost and depreciated using the straight-line method over the following expected useful lives: Land improvements 10 to 20 years Buildings 10 to 40 years Machinery and equipment 5 to 14 years Molds, cores and rings 2 to 10 years The Company capitalizes certain internal and external costs incurred to acquire or develop internal-use software. Capitalized software costs are amortized over the estimated useful life of the software, which ranges from three years to 12 years . Intangibles with definite lives include trademarks, technology and intellectual property which are amortized over their remaining useful lives, which range from two years to 12 years . Land use rights are amortized over their remaining useful lives, which range from 39 years to 46 years . The Company evaluates the recoverability of long-lived assets based on undiscounted projected cash flows, excluding interest and taxes, when any impairment is indicated. Goodwill and indefinite-lived intangibles are assessed for potential impairment at least annually or when events or circumstances indicate impairment may have occurred. Earnings per common share – Net income per share is computed on the basis of the weighted average number of common shares outstanding each year. Diluted earnings per share includes the dilutive effect of stock options and other stock units. The following table sets forth the computation of basic and diluted earnings per share: (Number of shares and dollar amounts in thousands except per share amounts) 2016 2015 2014 Numerator Numerator for basic and diluted earnings per share - income from continuing operations available to common stockholders $ 248,381 $ 212,766 $ 213,578 Denominator Denominator for basic earnings per share - weighted average shares outstanding 54,480 57,012 61,402 Effect of dilutive securities - stock options and other stock units 610 611 999 Denominator for diluted earnings per share - adjusted weighted average shares outstanding 55,090 57,623 62,401 Basic earnings per share: Net income attributable to Cooper Tire &amp; Rubber Company common stockholders $ 4.56 $ 3.73 $ 3.48 Diluted earnings per share: Net income attributable to Cooper Tire &amp; Rubber Company common stockholders $ 4.51 $ 3.69 $ 3.42 At December 31, 2016 , 2015 and 2014 all options to purchase shares of the Company’s common stock were included in the computation of diluted earnings per share as the options’ exercise prices were less than the average market price of the common shares. Derivative financial instruments –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 The Company uses foreign currency forward contracts as hedges of the fair value of certain non-U.S. dollar denominated net asset and liability positions.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unrealized gains and losses on such forward contracts are recorded as a separate component of stockholders’ equity in the accompanying Consolidated Balance Sheets and reclassified into earnings as the hedged transaction affects earnings. 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Any hedge ineffectiveness is recorded as an adjustment in the accompanying Consolidated Statements of Income in the period in which the ineffectiveness occurs. The Company is exposed to price risk related to forecasted purchases of certain commodities that are used as raw materials, principally natural rubber. Accordingly, it uses commodity contracts with forward pricing. These contracts generally qualify for the normal purchase exception under guidance for derivative instruments and hedging activities, and therefore are not subject to its provisions. Income taxes – Income tax expense is based on reported earnings or losse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of undistributed earnings of international subsidiaries based on the Company’s intention that these earnings will continue to be reinvested. The Company measures for the current tax impact of the earnings of international subsidiaries it intends to distribute in a future period and records the tax impact if the amount is material. Product liability –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s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 Pursuant to ASU 450 "Contingencies", the Company accrues the minimum liability for each known claim when the estimated outcome is a range of possible loss and no one amount within that range is more likely than another. The Company uses a range of losses because an average settlement cost would not be meaningful since the product liability claims faced by the Company are unique and widely variable. Each of the product liability claims faced by the Company generally involves different types of tires and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Advertising expense – Expenses incurred for advertising include production and media and are generally expensed when incurred. Costs associated with dealer-earned cooperative advertising are recorded as a reduction of revenue component of Net sales at the time of sale. Advertising expense for 2016 , 2015 and 2014 was $53,715 , $53,007 and $57,439 , respectively. Stock-based compensation – 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If awards can be settled in cash, these awards are recorded as liabilities and marked to market. See Note 13 – Stock-Based Compensation for additional information. Warranties –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he following table summarizes the activity in the Company’s product warranty liabilities which are recorded in Accrued liabilities and Other long-term liabilities on the Company’s Consolidated Balance Sheets: 2016 2015 2014 Reserve at beginning of year 12,339 14,005 30,853 Additions 8,349 9,122 17,413 Payments (10,054 ) (10,788 ) (19,112 ) Decrease due to sale of interest in subsidiary — — (15,149 ) Reserve at December 31 10,634 12,339 14,005 The CCT portion of the warranty accrual consisted of a reserve of $16,807 and $0 at December 31, 2013 and 2014 , respectively; additions to the reserve of $6,813 for 2014 , through the date of sale; and payments of $8,471 for 2014 , through the date of sale. Use of estimates – 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 Revenue recognition – Revenues are recognized when title to the product passes to customers. Shipping and handling costs are recorded in cost of products sold. Allowance programs such as volume rebates and cash discounts are recorded at the time of sale as a reduction to revenue based on anticipated accrual rates for the year. Research and development – Costs are charged to cost of products sold as incurred and amounted to approximately $55,534 , $51,793 and $56,848 during 2016 , 2015 and 2014 , respectively. Related Party Transactions – The Company’s CCT joint venture paid $15 of interest to the noncontrolling shareholder in 2014 . The CCT joint venture also paid $32,918 to the noncontrolling shareholder primarily for the purchase of utilities during 2014 . The Company’s COOCSA joint venture paid $33,774 , $26,598 and $27,573 in 2016 , 2015 and 2014 , respectively, to an employment services company in Mexico owned in part by members of the joint venture workforce. COOCSA also recorded sales of $6,335 , $6,555 and $6,159 to the noncontrolling shareholder in 2016 , 2015 and 2014 , respectively. Recent Accounting Pronouncements Each change to U.S. GAAP is established by the Financial Accounting Standards Board (“FASB”) in the form of an accounting standards update (“ASU”) to the FASB’s Accounting Standards Codification (“ASC”). The Company considers the applicability and impact of all ASUs. ASUs not listed below were assessed and determined to be either not applicable or are expected to have minimal impact on the Company’s consolidated financial statements. Accounting Pronouncements – To be adopted Revenue Recognition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of the standard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In July 2015, the FASB approved the deferral of the new standard's effective date by one year. The new standard is effective for annual reporting periods beginning after December 15, 2017. In 2016, the FASB issued several amendments to the standard, which provide clarification, additional guidance, practical expedients, technical corrections and other improvements to ASU 2014-09. The guidance permits two methods of adoption: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has substantially completed its evaluation of significant contracts and the review of its current accounting policies and practices to identify potential differences that would result from applying the requirements of the new standard to the Company’s revenue contracts. In addition, the Company has identified, and is in the process of implementing, appropriate changes to business processes, systems and controls to support recognition and disclosure under the new standard. The Company expects to adopt the new revenue standard in the first quarter of 2018 applying the modified retrospective transition method. The Company does not expect the adoption of the new revenue standard to have a material impact on the amount and timing of revenue recognized in the Company's consolidated financial statements. Inventory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will adopt the new standard in the first quarter of 2017. The new standard will not have a material impact on the Company's consolidated financial statements. Leases In February 2016, the FASB issued ASU 2016-02, “Leases,” which requires balance sheet recognition of lease liabilities and right-of-use assets for most leases having terms of twelve months or longer. Application of the standard, which should be applied using a modified retrospective approach, is required for the annual and interim periods beginning after December 15, 2018. Early adoption is permitted. The Company is currently evaluating the impact the new standard will have on its consolidated financial statements. Stock Compensation In March 2016, the FASB issued ASU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Early adoption is permitted. The Company is currently evaluating the impact the new standard will have on its consolidated financial statements.</t>
  </si>
  <si>
    <t>GRT Acquisition GRT Acquisition</t>
  </si>
  <si>
    <t>Business Combinations [Abstract]</t>
  </si>
  <si>
    <t>GRT Acquisition</t>
  </si>
  <si>
    <t>GRT Acquisition On January 4, 2016, the Company announced that it had entered into an agreement to purchase a majority of China-based GRT. In the first quarter of 2016, the Company made a down payment in the amount of $5,929 for this transaction in accordance with the purchase agreement. The down payment was fully refundable in the event that the transaction did not close and did not provide the Company with any power to direct the activities of the existing GRT entity prior to the transaction closing. After the transaction closed on December 1, 2016, the Company owns 65 percent of GRT. Based on the Company's ownership percentage and corresponding control of voting rights, the results of GRT and 100 percent of its assets and liabilities are consolidated from the date of the transaction. GRT is expected to serve as a global source of truck and bus radial tire production for the Company. Passenger car radial tires may also be manufactured at the facility in the future. The down payment of $5,929 , as well as an additional $8,090 at the time of closing, were paid to the non-controlling shareholder of GRT, resulting in the Company attaining 56.2 percent ownership interest of GRT. In December 2016, the Company contributed an additional $35,842 to GRT to purchase additional shares issued by GRT, as well as to fund working capital requirements. Subsequent to the December contribution, the Company owns 65.0 percent of GRT. The Company will contribute $35,846 to GRT in 2017 to fund working capital requirements. In total, the Company will have invested $85,745 related to GRT, with $14,019 paid directly to a third party and the remainder invested in GRT. The GRT acquisition has been accounted for as a purchase transaction. The total consideration has been allocated to the assets acquired, liabilities assumed and noncontrolling shareholder interest based on their respective fair values at December 1, 2016. The excess purchase price over the estimated fair value of the net assets acquired has been allocated to goodwill. Goodwill consists of anticipated growth opportunities for GRT and is recorded in the Asia Operations segment. Goodwill is not deductible for federal income tax purposes. The following table summarizes the estimated fair values of the assets acquired and liabilities assumed. The amounts are provisional and are based on the information that was available as of the acquisition date to estimate the fair value of assets acquired and liabilities assumed on December 1, 2016, translated into U.S. dollars at the exchange rate on that date. The preliminary allocations of the fair value of the GRT acquisition will be finalized when the valuation is completed. December 1, 2016 Assets Cash $ 8,091 Accounts receivable 2,844 Notes receivable 3,050 Inventory 7,983 Other current assets 981 Property, plant &amp; equipment 46,712 Intangible assets 7,412 Other long-term assets 289 Goodwill 33,861 Liabilities Accounts payable (61,570 ) Notes payable (10,122 ) Accrued liabilities (2,866 ) Long-term debt (3,383 ) Other long-term liabilities (940 ) 32,342 Noncontrolling shareholder interest (18,323 ) Cooper Tire &amp; Rubber Company consideration $ 14,019 The Company has determined that the nonrecurring fair value measurements related to each of these assets and liabilities rely primarily on Company-specific inputs and the Company’s assumptions about the use of the assets and settlement of liabilities, as observable inputs are not available and, as such, reside within Level 3 of the fair value hierarchy as defined in Footnote 9. The Company utilized a third party to assist in the fair value determination of certain components of the preliminary purchase price allocation, namely Property, plant and equipment and the non-controlling shareholder interest. Changes to these allocations may occur as additional information becomes available. The valuation of Property, plant and equipment was developed using primarily the cost approach. The fair value of the non-controlling shareholder interest was determined based upon internal and external inputs considering various relevant market transactions and discounted cash flow valuation methods, among other factors. The acquisition does not meet the thresholds for a significant acquisition and therefore no pro forma financial information is presented.</t>
  </si>
  <si>
    <t>CCT Agreements</t>
  </si>
  <si>
    <t>Equity Method Investments and Joint Ventures [Abstract]</t>
  </si>
  <si>
    <t>CCT Agreements On January 29, 2014, the Company entered into an agreement (the “CCT Agreement”) with Chengshan Group Company Ltd. (“Chengshan”) and The Union of Cooper Chengshan (Shandong) Tire Company Co., Ltd. (the “Union”) regarding CCT that, among other matters, provided Chengshan, with certain conditions and exceptions, a limited contractual right to either (i) purchase the Company’s 65 percent equity interest in CCT for 65 percent of the Option Price (as defined below) or (ii) sell its 35 percent equity interest in CCT to the Company for 35 percent of the Option Price. In the event Chengshan elected not to exercise its right to purchase the Company’s equity interest or sell its interest in CCT to the Company, the Company had the right to purchase Chengshan’s 35 percent equity interest in CCT for 35 percent of the Option Price subject to certain conditions. In the event neither Chengshan nor the Company exercised their respective options prior to their expiration, the agreement allowed for continuation of the joint venture as then structured. The “Option Price” under the CCT Agreement was defined as the greater of (i) the fair market value of CCT on a stand-alone basis, which value would not take into consideration the value of the trademarks and technologies licensed by the Company to CCT, as determined by an internationally recognized valuation firm (the “CCT valuation”) and (ii) $435,000 . Under the terms of the CCT Agreement, once the Option Price was determined, the noncontrolling shareholder had 45 days to elect to either purchase the Company’s 65 percent ownership interest in CCT for 65 percent of the Option Price or sell to the Company its 35 percent ownership interest in CCT at 35 percent of the Option Price, or do neither. If the noncontrolling shareholder did not exercise these options, the options would expire and the Company would have the right to purchase the noncontrolling shareholder’s 35 percent ownership interest in CCT at 35 percent of the Option Price. The CCT Agreement provided that, if the CCT valuation was not provided on or before August 11, 2014 (as such date may be extended, the “Option Commencement Deadline”), the options of both parties would terminate and be of no effect unless the Company, at its sole discretion, elected to extend the deadline for the CCT valuation. On August 11, 2014, the Company extended the Option Commencement Deadline from August 11, 2014 to August 14, 2014 to allow the parties to finalize the Option Agreement, as defined below, and related matters. As contemplated by the CCT Agreement, on August 14, 2014, the Company, Cooper Tire Investment Holding (Barbados) Ltd., a wholly owned subsidiary of the Company, Chengshan and Prairie Investment Limited (“Prairie”), a wholly owned subsidiary of Chengshan, entered into an option agreement (the “Option Agreement”). The Option Agreement further extended the Option Commencement Deadline until August 24, 2014. Furthermore, the Option Agreement, among other matters, set forth the details for exercising the options under the CCT Agreement and effecting the transactions pursuant thereto. The CCT Agreement and the Option Agreement were separate and in addition to the purchase, sale, transfer, right of first refusal and other protective rights set forth in the then existing joint venture agreement between the Company and Chengshan with respect to CCT, which continued to be in effect and fully operational. The Company determined the CCT Agreement constituted an accounting extinguishment and new issuance of the Chengshan Group’s equity interest in CCT. In accordance with ASC 810, “Consolidation”, changes in a parent’s interest while the parent retains its controlling financial interest in its subsidiary shall be accounted for as equity transactions. Therefore, gains and losses were not recorded in the Consolidated Statement of Income as a result of the CCT Agreement. The Company was required to measure the noncontrolling shareholder interest at fair value as of January 29, 2014, the transaction date (the “Transaction Date Assessment”). The measurement of the noncontrolling shareholder interest as of the transaction date related to the CCT Agreement was determined by assessing CCT as an ongoing component of the Company’s operations. The CCT Agreement Transaction Date Assessment was not meant to be representative of the fair market value of CCT as a stand-alone entity as defined by the CCT Agreement. Further, the Transaction Date Assessment also considered specific discounts attributable to a noncontrolling shareholder interest, including discounts for lack of control of the entity and lack of marketability. Any adjustment to the noncontrolling shareholder interest as a result of the Transaction Date Assessment was to be offset by a reduction to Capital in excess of par value, to the extent available, with any remaining amount treated as a reduction in Retained earnings. In addition, because the CCT Agreement provided put and call options to the noncontrolling shareholder interest owner, these options were measured at fair value (the “Options Assessment”). Adjustments to the carrying value of the noncontrolling shareholder interest as a result of the Options Assessment were to be treated like a dividend to the noncontrolling shareholder interest owner. Any adjustment to the noncontrolling shareholder interest as a result of the Options Assessment was to be offset by a reduction to Retained earnings and reflected in the computation of earnings per share available to the Company’s common stockholders. Further, as a result of the CCT Agreement, during the term of its put option rights, the noncontrolling shareholder interest in CCT had redemption features that were not within the control of the Company. Accordingly, the noncontrolling shareholder interest in CCT was recorded outside of total equity during the interim period between the CCT Agreement and eventual date of sale as described below. If the Transaction Date Assessment and Options Assessment resulted in a noncontrolling shareholder interest that was less than 35 percent of the minimum Option Price, ASC 480, “Distinguishing Liabilities from Equity”, required that the noncontrolling shareholder interest be adjusted to 35 percent of the minimum Option Price. The Company’s CCT Agreement Transaction Date Assessment, in accordance with the appropriate accounting guidance, resulted in an adjustment to the redeemable noncontrolling shareholder interest of $28,285 , increasing the total noncontrolling shareholder interest to $152,250 . The Options Assessment did not result in any further adjustment to the redeemable noncontrolling shareholder interest. The redeemable noncontrolling shareholder interest was classified outside of permanent equity on the Company’s Consolidated Balance Sheet, in accordance with the authoritative accounting guidance. On August 24, 2014, the CCT valuation was completed by an internationally recognized valuation firm. The CCT valuation amount was approximately $437,700 . As contemplated by the CCT Agreement, the CCT Valuation amount was to be used as the Option Price, as it was greater than $435,000 . Subsequent to the Transaction Date Assessment, in accordance with ASC 480, the carrying value of the redeemable noncontrolling shareholder interest was evaluated to determine if the redemption value as of the reporting date exceeded the carrying value. At September 30, 2014, no adjustment to the redeemable noncontrolling shareholder interest was required as the carrying value of $168,435 was greater than the redemption value of $153,206 , which was 35 percent of the CCT valuation amount of $437,700 . The Company determined that the recurring fair value measurements related to CCT relied primarily on Company-specific inputs and the Company’s assumptions about the use of the assets and settlements of liabilities, as observable inputs were not available and, as such, resided within Level 3 of the fair value hierarchy as defined in Note 9 – Fair Value of Financial Instruments. The Company utilized third parties to assist in the determination of the fair value of CCT based upon internal and external inputs considering various relevant market transactions, discounted cash flow valuation methods and probability weighting, among other factors. In October 2014, the Company received the required documentation from the noncontrolling shareholder interest owner indicating its intent to exercise its call option under the CCT Agreement. On November 26, 2014, the Chinese State Administration for Industry &amp; Commerce issued a new business license for CCT and on November 30, 2014, the Company completed the sale of its 65 percent ownership interest in CCT to Prairie, all in accordance with the previously described Option Agreement between the Company and Chengshan, referred to as the “Sale.” In connection with the Sale, the name of CCT was changed to Prinx Chengshan (Shandong) Tire Company Ltd. Under the terms of the CCT Agreement, the Company received approximately $262,000 , in cash, net of taxes and including dividends. The sale of CCT resulted in a gain on sale, net of tax, of $55,704 . Subsequent to the Sale, the Company continues to have off-take rights, with CCT agreeing to produce Cooper branded products until mid-2018. The Company evaluated the Sale to determine if it met the discontinued operations criteria in accordance with ASC 205 “Presentation of Financial Statements”. Based upon the Company’s significant continuing involvement in the operations of CCT through the off-take agreements, the Sale was not deemed to meet the discontinued operations criteria. CCT was presented in the Consolidated Financial Statements of the Company through the Sale date. The following table reflects the results of CCT included in the Company’s Consolidated Statements of Income for the year ended December 31: 2014 Net Sales External Customers $ 545,850 Intercompany 121,142 $ 666,992 Operating Profit $ 77,529 Net income attributable to Cooper Tire &amp; Rubber Company $ 38,037</t>
  </si>
  <si>
    <t>Inventory Disclosure [Abstract]</t>
  </si>
  <si>
    <t>Inventories Inventory costs are determined using the LIFO method for substantially all U.S. inventories. The current cost of the U.S. inventories under the FIFO method was $409,034 and $361,779 at December 31, 2016 and 2015 , respectively. These FIFO values have been reduced by approximately $85,113 and $73,123 at December 31, 2016 and 2015 , respectively, to arrive at the LIFO value reported on the Consolidated Balance Sheets. The remaining inventories have been valued under the FIFO or average cost methods. All inventories are stated at the lower of cost or market.</t>
  </si>
  <si>
    <t>Goodwill and Intangibles</t>
  </si>
  <si>
    <t>Goodwill and Intangible Assets Disclosure [Abstract]</t>
  </si>
  <si>
    <t>Goodwill and Intangibles Goodwill is recorded in the segment where it was generated by acquisitions. Goodwill in the amount of $33,861 and $18,851 was recorded in 2016 and 2011 respectively as a result of acquisitions. See Note 2 - GRT Acquisition for a discussion of the goodwill recorded during 2016. There have been no other changes to the value of goodwill since 2011. Goodwill prior to 2011 was zero . Purchased goodwill and indefinite-lived intangible assets are tested annually for impairment unless indicators are present that would require an earlier test. During the fourth quarter of 2014, the Company wrote off the intangible assets of CCT in connection with the sale of its interest in the subsidiary. In 2014, the Company also wrote off approximately $13,636 of fully amortized intangible assets determined to no longer hold value. During the fourth quarter of 2016 , the Company completed its annual goodwill and intangible asset impairment tests and no impairment was indicated. The following table presents intangible assets and accumulated amortization balances as of December 31, 2015 and 2016 : December 31, 2016 December 31, 2015 Gross Carrying Amount Accumulated Amortization Net Carrying Amount Gross Carrying Amount Accumulated Amortization Net Carrying Amount Definite-lived: Capitalized software costs 185,539 (65,719 ) 119,820 170,764 (52,375 ) 118,389 Land use rights 10,386 (1,642 ) 8,744 3,266 (578 ) 2,688 Trademarks and tradenames 8,800 (7,094 ) 1,706 8,800 (6,641 ) 2,159 Other 3,530 (2,866 ) 664 3,117 (2,680 ) 437 208,255 (77,321 ) 130,934 185,947 (62,274 ) 123,673 Indefinite-lived: Trademarks 9,817 — 9,817 9,817 — 9,817 $ 218,072 $ (77,321 ) $ 140,751 $ 195,764 $ (62,274 ) $ 133,490 Estimated amortization expense over the next five years is as follows: 2017 - $15,137 , 2018 - $14,792 , 2019 - $14,386 , 2020 - $14,287 and 2021 - $13,787 .</t>
  </si>
  <si>
    <t>Accrued Liabilities</t>
  </si>
  <si>
    <t>Payables and Accruals [Abstract]</t>
  </si>
  <si>
    <t>Accrued Liabilities Accrued liabilities at December 31 were as follows: 2016 2015 Payroll and employee related $ 74,920 $ 80,633 Product liability 58,054 74,018 Other postretirement benefits 15,048 15,929 Advertising 14,281 12,351 Warranty 5,699 6,311 Other 15,802 10,126 Accrued liabilities $ 183,804 $ 199,368</t>
  </si>
  <si>
    <t>Income Taxes</t>
  </si>
  <si>
    <t>Income Tax Disclosure [Abstract]</t>
  </si>
  <si>
    <t xml:space="preserve"> Income Taxes Components of income from continuing operations before income taxes and noncontrolling shareholders’ interests were as follows: 2016 2015 2014 United States $ 319,156 $ 314,263 $ 165,888 Foreign 47,937 19,765 182,631 Total $ 367,093 $ 334,028 $ 348,519 The provision (benefit) for income tax for continuing operations consisted of the following: 2016 2015 2014 Current: Federal $ 100,714 $ 67,405 $ 46,270 State and local 12,445 12,837 8,678 Foreign 14,990 12,948 53,120 128,149 93,190 108,068 Deferred: Federal (6,730 ) 23,466 5,282 State and local (763 ) 5,157 82 Foreign (4,857 ) (3,589 ) (1,735 ) (12,350 ) 25,034 3,629 $ 115,799 $ 118,224 $ 111,697 A reconciliation of income tax expense (benefit) for continuing operations to the tax based on the U.S. statutory rate is as follows: 2016 2015 2014 Income tax provision at 35% $ 128,483 $ 116,910 $ 121,982 Expiration of capital loss carryforward — 18,376 — Valuation allowance (2,441 ) (18,200 ) 1,382 State and local income tax, net of federal income tax effect 8,693 12,321 7,123 Domestic manufacturing deduction (9,870 ) (6,580 ) (3,745 ) U.S. tax credits (3,013 ) (3,186 ) (1,455 ) Tax law or rate change 794 2,383 — Difference in effective tax rates of international operations (4,900 ) (932 ) (35,095 ) Other - net (1,947 ) (2,868 ) (262 ) Tax on gain from sale of CCT — — 21,767 Provision for income taxes $ 115,799 $ 118,224 $ 111,697 Payments for income taxes in 2016 , 2015 and 2014 , net of refunds, were $131,001 , $76,206 and $63,390 , respectively. Deferred tax assets and liabilities result from differences in the basis of assets and liabilities for tax and financial reporting purposes. Significant components of the Company’s deferred tax assets and liabilities at December 31 were as follows: 2016 2015 Deferred tax assets: Postretirement and other employee benefits $ 191,099 $ 197,657 Product liability 67,528 61,456 Net operating loss, capital loss, and tax credit carryforwards 15,274 11,187 All other items 48,718 45,747 Total deferred tax assets 322,619 316,047 Deferred tax liabilities: Property, plant and equipment (160,075 ) (156,520 ) All other items (9,685 ) (10,399 ) Total deferred tax liabilities (169,760 ) (166,919 ) 152,859 149,128 Valuation allowances (20,228 ) (15,103 ) Net deferred tax asset $ 132,631 $ 134,025 At December 31, 2016 , the Company has foreign tax losses of $59,115 available for carryforward. The Company has $2,162 of U.S. federal tax credits and $254 of state tax credits available for carryforward. Valuation allowances have been provided for those items for which, based upon an assessment, it is more likely than not that some portion may not be realized. The U.S. federal and state tax attributes will expire from 2017 through 2027. The Company applies the rules under ASC 740-10 in its Accounting for Uncertainty in Income Taxes for uncertain tax positions using a “more likely than not” recognition threshold. Pursuant to these rules, the Company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largest amount that meets the more likely than not recognition threshold. The Company’s unrecognized tax benefits, exclusive of interest, totaled approximately $3,197 at December 31, 2016 , as itemized in the tabular roll forward below. The unrecognized tax benefits at December 31, 2016 relate to uncertain tax positions in tax years 2012 through 2016. Based upon the outcome of tax examinations, judicial proceedings, or expiration of statutes of limitations, it is reasonably possible that the ultimate resolution of these unrecognized tax benefits may result in a payment that is materially different from the current estimate of the tax liabilities. Unrecognized Tax Benefits Balance at December 31, 2013 $ 5,878 Additions for tax positions of the current year 230 Additions for tax positions of prior years 2,206 Balance at December 31, 2014 8,314 Settlements for tax positions of prior years (367 ) Additions for tax positions of prior years 1,151 Reductions for tax positions of prior years (942 ) Statute lapses (2,313 ) Balance at December 31, 2015 5,843 Settlements for tax positions of prior years (518 ) Additions for tax positions of the current year 714 Additions for tax positions of prior years 1,518 Statute lapses (4,360 ) Balance at December 31, 2016 $ 3,197 Of this amount, the effective rate would change upon the recognition of approximately $3,197 of these unrecognized tax benefits. The Company accrued, through the tax provision, approximately $(347) of benefit on interest reduction for 2016 and $63 and $261 of interest expense for 2015 and 2014 , respectively. At December 31, 2016 , the Company has $141 of interest accrued as an ASC 740-10 reserve. The Company generally considers the earnings of certain non-U.S. subsidiaries to be indefinitely invested outside the United States. In the event that the Company plans to repatriate foreign earnings, the income tax provision would be adjusted in the period it is determined that the earnings will no longer be indefinitely invested outside the United States. The Company has not recorded a deferred tax liability related to the U.S. federal and state income taxes and foreign withholding taxes on approximately $596,216 of these undistributed earnings. It is not practicable to determine the amount of additional U.S. income taxes that could be payable upon remittance of these earnings since taxes payable would be reduced by foreign tax credits based upon income tax laws and circumstances at the time of distribution, plus the uncertainty in estimating the impacts of future exchange rates. The Company operates in multiple jurisdictions throughout the world. The Company has effectively settled U.S. federal tax examinations for years before 2013 and state and local examinations for years before 2012, with limited exceptions. Furthermore, the Company’s non-U.S. subsidiaries are generally no longer subject to income tax examinations in major foreign taxing jurisdictions for years prior to 2008. The income tax returns of certain of our subsidiaries in various jurisdictions are currently under examination and it is possible that these examinations will conclude within the next twelve months. However, it is not possible to estimate net increases or decreases to the Company’s unrecognized tax benefits during the next twelve months.</t>
  </si>
  <si>
    <t>Debt</t>
  </si>
  <si>
    <t>Debt Disclosure [Abstract]</t>
  </si>
  <si>
    <t>Debt On May 27, 2015, the Company entered into a revolving credit facility with a consortium of banks that provides up to $400,000 based on available collateral, including a $110,000 letter of credit subfacility, and expires in May 2020. The Company may elect to increase the commitments under the revolving credit facility or incur one or more tranches of term loans in an aggregate amount of up to $100,000 , subject to the satisfaction of certain conditions. The Company may elect to add certain foreign subsidiaries as additional borrowers under the Credit Agreement (the “Foreign Borrowers”), subject to the satisfaction of certain conditions. All of the indebtedness of the Company and any Foreign Subsidiary Borrowers under the $400,000 revolving credit facility is guaranteed by certain of the Company’s domestic subsidiaries and secured by substantially all of the assets of the Company and the domestic guarantors, subject to certain limitations. All of the indebtedness of any Foreign Subsidiary Borrower under the $400,000 revolving credit facility will be guaranteed by the Company and all wholly-owned foreign subsidiaries of the Foreign Subsidiary Borrower that reside in the same jurisdiction, subject to certain limitations, and secured by substantially all of the assets of the Company, the Foreign Borrowers and the guarantors. Borrowings under the revolving credit facility bear interest at a rate per annum equal to, at the Company’s option, either (i) the base rate plus the applicable margin or (ii) the relevant adjusted LIBOR for an interest period of one, two, three or six months (as selected by the Company), or such other period of time approved by the lenders, plus the applicable margin. The revolving credit facility contains certain customary non-financial covenants. In addition, the revolving credit facility contains financial covenants that require the Company to maintain a net leverage ratio and interest coverage ratio in accordance with the limits set forth therein. On May 27, 2015, the Company amended its accounts receivable securitization facility, reducing the borrowing limit from $175,000 to $150,000 and extending the maturity until May 2018. Pursuant to the terms of the facility, the Company is permitted to sell certain of its domestic trade receivables on a continuous basis to its wholly-owned, bankruptcy-remote subsidiary, Cooper Receivables LLC (“CRLLC”). In turn, CRLLC may sell from time to time an undivided ownership interest in the purchased trade receivables, without recourse, to a PNC Bank administered, asset-backed commercial paper conduit. The accounts receivable securitization facility has no significant financial covenants until available credit is less than specified amounts. There were no borrowings under the revolving credit facility or the accounts receivable securitization facility at December 31, 2016 and 2015, respectively. Amounts used to secure letters of credit totaled $21,800 and $37,400 at December 31, 2016 and 2015 , respectively. The Company’s additional borrowing capacity, net of amounts used to back letters of credit and based on eligible collateral through use of its credit facility with its bank group and its accounts receivable securitization facility at December 31, 2016 , was $519,000 . The Company’s consolidated operations in Asia have renewable unsecured credit lines that provide up to $69,200 of borrowings and do not contain financial covenants. The additional borrowing capacity on the Asian credit lines, based on eligible collateral and the short-term notes payable, totaled $42,900 at December 31, 2016 . In 2010, Industrial Revenue Bonds (IRBs) were issued by the City of Texarkana to finance the design, equipping, construction and start-up of the expansion of the Texarkana manufacturing facility in return for real estate and equipment located at the Company’s Texarkana tire manufacturing plant. Because the assets related to the expansion provide security for the bonds issued by the City of Texarkana, the City retains title to the assets which in turn provides a 100 percent property tax exemption to the Company. However, the Company has recorded the property in its Consolidated Balance Sheets, along with a capital lease obligation to repay the proceeds of the IRB because the arrangement is cancelable at any time at the Company’s request. The Company has also purchased the IRBs and therefore is the bondholder as well as the borrower/lessee of the property purchased with the IRB proceeds. The capital lease obligation and IRB asset are recorded net in the Consolidated Balance Sheets. At December 31, 2015 and 2016 , the assets and liabilities associated with these City of Texarkana IRBs were $20,000 . The following table summarizes the long-term debt of the Company at December 31, 2016 and 2015 . There were no secured notes outstanding as of December 31, 2016 . Except for the capitalized leases and other, the long-term debt is due in an aggregate principal payment on the due date: 2016 2015 Parent company 8% unsecured notes due December 2019 $ 173,578 $ 173,578 7.625% unsecured notes due March 2027 116,880 116,880 Capitalized leases and other 9,883 7,463 300,341 297,921 Less: unamortized debt issuance costs 826 909 299,515 297,012 Less: current maturities 2,421 600 $ 297,094 $ 296,412 Over the next five years, the Company has payments related to the above debt of: 2017 - $2,421 , 2018 - $1,489 , 2019 - $174,488 , 2020 - $0 and 2021 - $0 . In addition, at December 31, 2016 , the Company had short-term notes payable of $26,286 due in 2017 consisting of funds borrowed by the Company’s operations in the PRC. At December 31, 2015 , the Company had short-term notes payable of $12,437 due in 2016 consisting of funds borrowed by the Company's operations in the PRC. The weighted average interest rate of the short-term notes payable at December 31, 2016 and 2015 was 4.26 percent and 2.18 percent , respectively. Interest paid on debt during 2016 , 2015 and 2014 was $28,842 , $27,560 and $30,346 , respectively. The amount of interest capitalized was $3,016 , $4,473 and $1,878 during 2016 , 2015 and 2014 , respectively.</t>
  </si>
  <si>
    <t>Fair Value Measurements</t>
  </si>
  <si>
    <t>Fair Value Disclosures [Abstract]</t>
  </si>
  <si>
    <t>Fair Value Measurements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fair value and cash flow hedges of foreign currency exposures. The change in values of the fair value foreign currency hedges offsets exchange rate fluctuations on the foreign currency-denominated intercompany loans and obligations. The Company presently hedges exposures in the Euro, Canadian dollar, British pound sterling, Swiss franc, Swedish krona, Norwegian krone, Mexican peso and Chinese yuan generally for transactions expected to occur within the next 12 months. The notional amount of these foreign currency derivative instruments at December 31, 2016 and 2015 was $89,414 and $68,732 , respectively. The counterparties to each of these agreements are major commercial banks. The Company uses non-designated foreign currency forward contracts to hedge its net foreign currency monetary assets and liabilities primarily resulting from non-functional currency denominated receivables and payables of certain U.S. and foreign entities.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approximately $1,029 and $3,400 as of December 31, 2016 and 2015 , respectively) are recorded as a separate component of stockholders’ equity in the accompanying consolidated balance sheets and reclassified into earnings as the hedged transactions occur. The Company assesses hedge effectiveness, prospectively and retrospectively, based on regression of the change in foreign currency exchange rates. Time value of money is included in effectiveness testing. The Company measures ineffectiveness on a trade by trade basis, using the hypothetical derivative method. Any hedge ineffectiveness is recorded in the Consolidated Statements of Income in the period in which the ineffectiveness occurs. The derivative instruments are subject to master netting arrangements with the counterparties to the contracts. The following table presents the location and amounts of derivative instrument fair values in the Consolidated Balance Sheets: Year Ended December 31, Assets/(Liabilities) 2016 2015 Designated as hedging instruments: Gross amounts recognized $ — $ 3,559 Gross amounts offset 1,029 (35 ) Net amounts 1,029 3,524 Not designated as hedging instruments: Gross amounts recognized 109 174 Gross amounts offset (76 ) — Net amounts 33 174 Other current assets $ 1,062 $ 3,698 The following table presents the location and amount of gains and losses on derivative instruments in the Consolidated Statements of Income: Year Ended December 31, Derivatives Designated as Cash Flow Hedges 2016 2015 2014 Amount of (loss) gain recognized in Other comprehensive income on derivatives (Effective Portion) $ (2,471 ) $ 11,127 $ 9,020 Amount of gain reclassified from Accumulated other comprehensive loss into Income (Effective Portion) 100 (13,446 ) 3,699 Amount of Gain (Loss) Recognized in Income on Derivatives (Ineffective Portion) — (136 ) (188 ) Derivatives not Designated as Hedging Instruments Location of Gain (Loss) Recognized in Income on Derivatives Amount of Gain (Loss) Recognized in Income on Derivatives Year Ended December 31, 2016 2015 2014 Foreign exchange contracts Other non-operating income (expense) $ (156 ) $ 174 $ 121 For effective designated foreign exchange hedges of forecasted sales and purchases, the Company reclassifies the gain (loss) from Other Comprehensive Income into Net Sales and the ineffective portion is recorded directly into Other non-operating income (expense). 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valuation of foreign exchange forward contrac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December 31, 2016 and December 31, 2015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to be classified in Level 2 of the fair value hierarchy. The following table presents the Company’s fair value hierarchy for those assets and liabilities measured at fair value on a recurring basis as of December 31, 2016 and 2015 : December 31, 2016 Total Quoted Prices Significant Significant Foreign Exchange Contracts $ 1,062 $ — $ 1,062 $ — Stock-based Liabilities $ (20,336 ) $ (20,336 ) $ — $ — December 31, 2015 Total Assets (Liabilities) Quoted Prices in Active Markets for Identical Assets Level (1) Significant Other Observable Inputs Level (2) Significant Unobservable Inputs Level (3) Foreign Exchange Contracts $ 3,698 $ — $ 3,698 $ — Stock-based Liabilities $ (18,057 ) $ (18,057 ) $ — $ — There were no assets or liabilities classified as Level 3 in 2016 or 2015 . The fair market value of Cash and cash equivalents , Notes receivable , Restricted cash , Notes payable and Current portion of long-term debt at December 31, 2016 and December 31, 2015 are equal to their corresponding carrying values as reported on the Consolidated Balance Sheets as of December 31, 2016 and December 31, 2015 , respectively. Each of these classes of assets and liabilities is classified as Level 1 within the fair value hierarchy. The fair market value of Long-term debt is $331,941 and $323,522 at December 31, 2016 and December 31, 2015 , respectively, and is classified within Level 1 of the fair value hierarchy. The carrying value of Long-term debt is $297,094 and $296,412 as reported on the Consolidated Balance Sheets as of December 31, 2016 and December 31, 2015 , respectively.</t>
  </si>
  <si>
    <t>Pensions and Postretirement Benefits Other than Pensions</t>
  </si>
  <si>
    <t>Compensation and Retirement Disclosure [Abstract]</t>
  </si>
  <si>
    <t>Pensions and Postretirement Benefits Other than Pensions The Company has a number of plans providing pension, retirement or profit-sharing benefits. These plans include defined benefit and defined contribution plans. The plans cover substantially all U.S. domestic employees. There are also plans that cover a significant number of employees in the U.K. and Germany. The Company has an unfunded, nonqualified supplemental retirement benefit plan in the U.S. covering certain employees whose participation in the qualified plan is limited by provisions of the Internal Revenue Code. For defined benefit plans, benefits are generally based on compensation and length of service for salaried employees and length of service for hourly employees. In the U.S., the Company froze the pension benefits in its Spectrum (salaried employees) Plan in 2009. In 2012, the Company closed the U.S. pension plans for the bargaining units to new participants. Certain grandfathered participants in the bargaining unit plans continue to accrue pension benefits. Employees of certain of the Company’s foreign operations in the U.K. and Germany are covered by either contributory or non-contributory trusteed pension plans. In 2012, the Company froze the benefits in the U.K. pension plan. Participation in the Company’s defined contribution plans is voluntary. The Company matches plan participants’ contributions up to various limits. Participants’ contributions are limited based on their compensation and, for certain supplemental contributions which are not eligible for Company matching, based on their age. Expense for those plans was $13,260 , $14,236 and $12,510 for 2016 , 2015 and 2014 , respectively. The Company currently provides retiree health care and life insurance benefits to a portion of its U.S. salaried and hourly employees. U.S. salaried and non-bargained hourly employees hired on or after January 1, 2003 are not eligible for retiree health care or life insurance coverage. The Company has reserved the right to modify or terminate certain of these salaried benefits at any time. The Company has implemented household caps on the amounts of retiree medical benefits it will provide to certain retirees. The caps do not apply to individuals who retired prior to certain specified dates. Costs in excess of these caps will be paid by plan participants. The Company implemented increased cost sharing in 2004 in the retiree medical coverage provided to certain eligible current and future retirees. Since then, cost sharing has expanded such that nearly all covered retirees pay a charge to be enrolled. In accordance with U.S. GAAP, the Company recognizes the funded status (i.e., the difference between the fair value of plan assets and the projected benefit obligation) of its pension and OPEB plans and the net unrecognized actuarial losses and unrecognized prior service costs in the Consolidated Balance Sheets. The unrecognized actuarial losses and unrecognized prior service costs (components of cumulative other comprehensive loss in the stockholders’ equity section of the balance sheet) will be subsequently recognized as net periodic pension cost pursuant to the Company’s historical accounting policy for amortizing such amounts. Further, actuarial gains and losses that arise in subsequent periods and are not recognized as net periodic benefit costs in the same periods will be recognized as a component of other comprehensive income. The following table reflects changes in the projected obligations and fair market values of assets in all defined benefit pension and other postretirement benefit plans of the Company: 2016 Pension Benefits 2015 Pension Benefits Other Postretirement Benefits Domestic International Total Domestic International Total 2016 2015 Change in benefit obligation: Projected Benefit Obligation at beginning of year $ 1,045,467 $ 405,884 $ 1,451,351 $ 1,105,100 $ 457,233 $ 1,562,333 $ 265,579 $ 278,867 Service cost - employer 9,613 9 9,622 11,037 9 11,046 2,149 2,513 Interest cost 41,595 14,097 55,692 40,202 15,853 56,055 10,819 10,320 Actuarial (gain)/loss 26,618 81,180 107,798 (52,663 ) (27,763 ) (80,426 ) (5,760 ) (13,726 ) Benefits paid (53,405 ) (12,846 ) (66,251 ) (58,209 ) (14,321 ) (72,530 ) (10,512 ) (12,395 ) Settlements (29,390 ) — (29,390 ) — — — — — Foreign currency translation effect — (65,796 ) (65,796 ) — (25,127 ) (25,127 ) — — Projected Benefit Obligation at December 31 $ 1,040,498 $ 422,528 $ 1,463,026 $ 1,045,467 $ 405,884 $ 1,451,351 $ 262,275 $ 265,579 Change in plans’ assets: Fair value of plans’ assets at beginning of year $ 836,514 $ 309,916 $ 1,146,430 $ 857,825 $ 330,848 $ 1,188,673 $ — $ — Actual return on plans’ assets 59,310 77,711 137,021 1,095 (746 ) 349 — — Employer contribution 35,312 10,763 46,075 35,803 12,027 47,830 — — Benefits paid (53,405 ) (12,846 ) (66,251 ) (58,209 ) (14,321 ) (72,530 ) — — Settlements (29,390 ) — (29,390 ) — — — — — Foreign currency translation effect — (57,011 ) (57,011 ) — (17,892 ) (17,892 ) — — Fair value of plans’ assets at December 31 $ 848,341 $ 328,533 $ 1,176,874 $ 836,514 $ 309,916 $ 1,146,430 $ — $ — Funded status $ (192,157 ) $ (93,995 ) $ (286,152 ) $ (208,953 ) $ (95,968 ) $ (304,921 ) $ (262,275 ) $ (265,579 ) Amounts recognized in the balance sheets: Accrued liabilities $ (300 ) $ — $ (300 ) $ (300 ) $ — $ (300 ) $ (15,048 ) $ (15,929 ) Postretirement benefits other than pensions — — — — — — $ (247,227 ) $ (249,650 ) Pension benefits $ (191,857 ) $ (93,995 ) $ (285,852 ) $ (208,653 ) $ (95,968 ) $ (304,621 ) — — Included in accumulated other comprehensive loss at December 31, 2016 are the following amounts that have not yet been recognized in net periodic benefit cost: unrecognized prior service credits of ($1,604) ( ($990) net of tax) and unrecognized actuarial losses of $534,060 ( $472,693 net of tax). Included in accumulated other comprehensive loss at December 31, 2015 are the following amounts that have not yet been recognized in net periodic benefit cost: unrecognized prior service credits of ($1,905) ( ($1,565) net of tax) and unrecognized actuarial losses of $569,639 ( $492,752 net of tax). The prior service credit and actuarial loss included in accumulated other comprehensive loss that are expected to be recognized in net periodic benefit cost during the fiscal year-ended December 31, 2017 are ($566) and $42,337 , respectively. The accumulated benefit obligation for all defined benefit pension plans was $1,459,809 and $1,448,277 at December 31, 2016 and 2015 , respectively. In order to reduce the size and potential future volatility of the Company’s domestic defined benefit pension plan obligations, the Company commenced an offer to approximately 1,200 former employees with deferred vested pension plan benefits. These former employees had the opportunity to make a one-time election to receive a lump-sum distribution of their benefits by the end of the third quarter of 2016. The vested benefit obligation associated with these former employees was approximately $42,000 , equivalent to about 4 percent of the Company’s benefit obligation for the domestic plans. Cash payments of $22,701 were made from plan assets in September 2016 to the former employees electing the lump-sum distribution. These payments represented a reduction of approximately 2 percent of the Company’s benefit obligation for the domestic plans. Due to the size of the lump-sum distribution, in accordance with U.S. GAAP, the Company was required to recognize non-cash settlement charges for all 2016 settlements. Based on the lump-sum distributions that were paid through the third quarter, the Company incurred a non-cash settlement charge of $11,462 in the third quarter of 2016. Additionally, based on the lump-sum distributions that were paid in the fourth quarter, the Company incurred a non-cash settlement charge of $800 in the fourth quarter. In total, cash payments of $29,390 were made from plan assets as part of settlement activity in 2016. Weighted average assumptions used to determine benefit obligations at December 31: Pension Benefits Other Postretirement Benefits 2016 2015 2016 2015 All plans Discount rate 3.54 % 4.10 % 3.95 % 4.20 % Domestic plans Discount rate 3.90 % 4.20 % 3.95 % 4.20 % Foreign plans Discount rate 2.65 % 3.84 % — — At December 31, 2016 , the weighted average assumed annual rate of increase in the cost of medical benefits was 7.00 percent for 2017 trending linearly to 4.50 percent per annum in 2024. Pension Benefits - Domestic Pension Benefits - International 2016 2015 2014 2016 2015 2014 Components of net periodic benefit cost: Service cost $ 9,613 $ 11,037 $ 9,760 $ 9 $ 9 $ 8 Interest cost 41,595 40,202 42,842 14,097 15,853 19,620 Expected return on plan assets (57,438 ) (55,299 ) (52,543 ) (11,322 ) (12,421 ) (19,977 ) Amortization of actuarial loss 38,490 39,514 28,021 5,134 7,222 8,452 Effect of settlements 12,262 — — — — — Net periodic benefit cost $ 44,522 $ 35,454 $ 28,080 $ 7,918 $ 10,663 $ 8,103 Other Post Retirement Benefits 2016 2015 2014 Components of net periodic benefit cost: Service cost $ 2,149 $ 2,513 $ 2,404 Interest cost 10,819 10,320 11,305 Amortization of prior service cost (566 ) (566 ) (566 ) Amortization of actuarial loss — — — Net periodic benefit cost $ 12,402 $ 12,267 $ 13,143 Weighted-average assumptions used to determine net periodic benefit cost for the years ended December 31: Pension Benefits Other Postretirement Benefits 2016 2015 2014 2016 2015 2014 All plans Discount rate 4.10 % 3.70 % 4.53 % 4.20 % 3.80 % 4.60 % Expected return on plan assets 6.16 % 6.12 % 6.91 % — % — % — % Rate of compensation increase — % — % — % — % — % — % Domestic plans Discount rate 4.20 % 3.75 % 4.55 % 4.20 % 3.80 % 4.60 % Expected return on plan assets 7.00 % 7.00 % 7.00 % — % — % — % Foreign plans Discount rate 3.84 % 3.59 % 4.49 % — % — % — % Expected return on plan assets 3.99 % 3.84 % 6.66 % — % — % — % Rate of compensation increase — % — % — % — % — % — % The following table lists the projected benefit obligation, accumulated benefit obligation and fair value of plan assets for the pension plans with projected benefit obligations and accumulated benefit obligations in excess of plan assets at December 31, 2016 and 2015 : 2016 2015 Projected benefit obligation exceeds plan assets Accumulated benefit obligation exceeds plan assets Projected benefit obligation exceeds plan assets Accumulated benefit obligation exceeds plan assets Projected benefit obligation $ 1,463,026 $ 1,463,026 $ 1,451,351 $ 1,451,351 Accumulated benefit obligation 1,459,809 1,459,809 1,448,277 1,448,277 Fair value of plan assets 1,176,874 1,176,874 1,146,430 1,146,430 Assumed health care cost trend rates for other postretirement benefits have a significant effect on the amounts reported. A one-percentage-point change in assumed health care cost trend rates would have the following effects: Percentage Point Increase Decrease Increase (decrease) in total service and interest cost components $ 47 $ (43 ) Increase (decrease) in the postretirement benefit obligation 1,201 (1,087 ) The table below presents the Company’s weighted average asset allocations for its domestic and U.K. pension plans’ assets at December 31, 2016 and December 31, 2015 by asset category. U.S. Plans U.K. Plan Asset Category 2016 2015 2016 2015 Equity securities 63 % 62 % 18 % 21 % Debt securities 36 38 68 70 Other investments 0 0 14 9 Cash 1 0 0 0 Total 100 % 100 % 100 % 100 % The Company’s asset allocation strategy is based on a combination of factors, including the profile of the pension liability, the timing of future cash requirements, and the level of invested assets available to meet plan obligations. The goal is to manage the assets in such a way that the cost and risk are managed through portfolio diversification which is designed to maximize returns consistent with levels of liquidity and investment risk that are prudent and reasonable. Rebalancing of asset portfolios occurs periodically if the mix differs from the target allocation. Equity security investments are structured to achieve a balance between growth and value stocks. The assets of the Company’s pension plan in Germany consist of investments in German insurance contracts. The fair market value of U.S. plan assets was $848,341 and $836,514 at December 31, 2016 and 2015 , respectively. The fair market value of the U.K. plan assets was $326,833 and $308,132 at December 31, 2016 and 2015 , respectively. The fair market value of the German pension plan assets was $1,700 and $1,784 at December 31, 2016 and 2015 , respectively. The table below classifies the assets of the U.S. and U.K. plans using the Fair Value Hierarchy described in Note 9 – Fair Value of Financial Instruments. Certain amounts for 2015 have been reclassified to conform to the current year presentation, including reclassifying $24,269 from Level 2 Fixed income securities to Level 1 Equity securities in the United States plans. Fair Value Hierarchy Total Level 1 Level 2 Level 3 December 31, 2016 United States plans Cash and cash equivalents $ 8,491 $ 8,491 $ — $ — Equity securities 531,939 184,690 347,249 — Fixed income securities 307,911 138,988 168,923 — $ 848,341 $ 332,169 $ 516,172 $ — United Kingdom plan Cash and cash equivalents $ 1,078 $ 1,078 $ — $ — Equity securities 60,185 60,185 — — Fixed income securities 220,974 220,974 — — Other investments 44,596 — 10,800 33,796 $ 326,833 $ 282,237 $ 10,800 $ 33,796 December 31, 2015 United States plans Cash and cash equivalents $ 724 $ 724 $ — $ — Equity securities 520,202 174,163 346,039 — Fixed income securities 315,588 133,420 182,168 — $ 836,514 $ 308,307 $ 528,207 $ — United Kingdom plan Cash and cash equivalents $ 917 $ 917 $ — $ — Equity securities 65,391 65,391 — — Fixed income securities 214,762 214,762 — — Other investments 27,062 — — 27,062 $ 308,132 $ 281,070 $ — $ 27,062 Plan assets are measured at fair valu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 Company’s valuation methodologies used for the plan assets measured at fair value are as follows: Cash and cash equivalents – Cash and cash equivalents include cash on deposit and investments in money market mutual funds that invest mainly in short-term instruments and cash, both of which are valued using a market approach. Equity securities – Common, preferred, and foreign stocks are valued using a market approach at the closing price on their principal exchange and are included in Level 1 of the fair value hierarchy. Fixed income securities – Corporate and foreign bonds are valued using a market approach at the closing price reported on the active market on which the individual securities are traded and are included in Level 1 of the fair value hierarchy. Collective trust funds – Collective trust funds are valued at the net asset value of units held at year end and are included in Level 2 of the fair value hierarchy. The various funds consist of either equity or fixed income investment portfolios with underlying investments held in U.S. and non-U.S. securities. The fair market values of the Level 3 assets in the U.K. plan are determined by the fund manager using a discounted cash flow methodology. The future cash flows expected to be generated by the assets of the funds and made available to investors are estimated and then discounted back to the valuation date. The discount rate is derived by adding a risk premium to the risk-free interest rate applicable to the country in which the assets are located. The following table details the activity in these investments for the years ended December 31, 2015 and 2016 : U.K. Plan Level 3 Assets Balance at December 31, 2014 $ 25,812 Transfer into level 3 — Disbursements — Change in fair value 2,798 Foreign currency translation effect (1,548 ) Balance at December 31, 2015 27,062 Transfer into level 3 9,489 Disbursements — Change in fair value 3,545 Foreign currency translation effect (6,300 ) Balance at December 31, 2016 $ 33,796 The Company determines the annual expected rates of return on pension assets by first analyzing the composition of its asset portfolio. Historical rates of return are applied to the portfolio. These computed rates of return are reviewed by the Company’s investment advisors and actuaries. Industry comparables and other outside guidance are also considered in the annual selection of the expected rates of return on pension assets. During 2016 , the Company contributed $46,075 to its domestic and foreign pension plans, and during 2017 , the Company expects to contribute between $40,000 and $50,000 to its domestic and foreign pension plans. The Company estimates its benefit payments for its domestic and foreign pension plans and other postretirement benefit plans during the next ten years to be as follows: Pension Benefits Other Postretirement Benefits 2017 $ 80,165 $ 15,048 2018 77,831 15,419 2019 78,408 15,778 2020 79,396 16,321 2021 80,097 16,518 2022 through 2026 410,651 83,011</t>
  </si>
  <si>
    <t>Other Long-Term Liabilities</t>
  </si>
  <si>
    <t>Other Liabilities Disclosure [Abstract]</t>
  </si>
  <si>
    <t>Other Long-Term Liabilities Other long-term liabilities at December 31 were as follows: 2016 2015 Product liability $ 118,941 $ 89,872 Stock-based liabilities 20,336 18,057 Other 17,647 24,665 Other long-term liabilities $ 156,924 $ 132,594</t>
  </si>
  <si>
    <t>Common Stock</t>
  </si>
  <si>
    <t>Equity [Abstract]</t>
  </si>
  <si>
    <t>Common Stock Share Repurchase Programs On August 6, 2014, the Board of Directors authorized the repurchase of up to $200,000 of the Company’s outstanding common stock pursuant to an accelerated share repurchase program, and the Company entered into a $200,000 accelerated share repurchase program (the “ASR program”) with J.P. Morgan Chase Bank (the “ASR Counterparty”). The Company paid $200,000 to the ASR Counterparty in August 2014 and received 5,567,154 shares of its common stock, which represented approximately 80 percent of the shares expected to be purchased pursuant to the ASR program, based on the closing price on August 6, 2014. Under the terms of the ASR program, the ASR Counterparty was permitted, in accordance with the applicable requirements of the federal securities laws, to separately trade in the Company’s shares in connection with the hedging activities related to the ASR program and as part of other aspects of the ASR Counterparty’s business. On February 13, 2015, the Company completed the ASR program. Based on the terms of the ASR program, the total number of shares repurchased under the ASR program was based on the volume-weighted average price of the Company’s common stock, less a discount, during the repurchase period, which resulted in the Company receiving an additional 784,694 shares of its common stock from the ASR Counterparty at maturity. As a result, under the ASR program, the Company paid a total of $200,000 to the ASR Counterparty and received a total of 6,351,848 shares ( 5,567,154 shares initially received, plus 784,694 shares received at maturity) of its common stock, which represents a volume weighted average price, as adjusted pursuant to the terms of the ASR program, of $31.49 over the duration of the ASR program. On February 20, 2015, the Board of Directors authorized a new program to repurchase up to $200,000 , excluding commissions, of the Company’s common stock through December 31, 2016 (the “Repurchase Program”). The Repurchase Program did not obligate the Company to acquire any specific number of shares and could have been suspended or discontinued at any time without notice. Under the Repurchase Program, shares could have been repurchased in privately negotiated and/or open market transactions, including under plans complying with Rule 10b5-1 under the Securities Exchange Act of 1934, as amended. During 2015, subsequent to the Board of Directors’ February 20, 2015 authorization, the Company repurchased 2,751,454 shares of the Company’s common stock under the Repurchase Program for $108,821 , including applicable commissions, which represented an average price of $39.55 per share. As of December 31, 2015, approximately $91,261 remained of the $200,000 Repurchase Program. All repurchases under the Repurchase Program were made using cash resources. For the period January 1, 2016 through February 19, 2016, the Company repurchased an additional 497,094 shares of the Company’s common stock under the Repurchase Program for $17,622 , including applicable commissions, which represented an average price of $35.45 per share. All repurchases under the Repurchase Program were made using cash resources. On February 19, 2016, the Board of Directors increased the amount under and expanded the duration of the Repurchase Program (as amended, the “February 2016 Repurchase Program”). The February 2016 Repurchase Program amended and superseded the Repurchase Program and allows the Company to repurchase up to $200,000 , excluding commissions, of the Company’s common stock from February 22, 2016 through December 31, 2017. The approximately $73,654 remaining under the Repurchase Program as of February 19, 2016 is included in the $200,000 maximum amount authorized by the February 2016 Repurchase Program. No other changes were made. The February 2016 Repurchase Program does not obligate the Company to acquire any specific number of shares and can be suspended or discontinued at any time without notice. Under the February 2016 Repurchase Program, shares can be repurchased in privately negotiated and/or open market transactions, including under plans complying with Rule 10b5-1 under the Securities Exchange Act of 1934, as amended. For the period February 22, 2016 through December 31, 2016, the Company repurchased 2,630,433 shares of the Company’s common stock under the February 2016 Repurchase Program for $90,377 , including applicable commissions, which represented an average price of $34.36 per share. As of December 31, 2016, approximately $109,702 remained of the $200,000 February 2016 Repurchase Program. All repurchases under the February 2016 Repurchase Program were made using cash resources. In 2016, the Company repurchased a total of 3,127,527 shares of the Company’s common stock under the Repurchase Program and the February 2016 Repurchase Program for $107,999 , including applicable commissions, which represented an average price of $34.53 per share. Since the share repurchases began in August 2014 through December 31, 2016 , the Company has repurchased 12,230,829 shares of the Company’s common stock at an average cost of $34.08 per share. Reserved Shares There were 8,466,764 common shares reserved for grants under compensation plans at December 31, 2016 . The Company eliminated the option for plan participants in the Company’s Spectrum Investment Savings Plan and Pre-Tax Savings plans to purchase additional shares of the Company’s common stock in March 2014.</t>
  </si>
  <si>
    <t>Stock-Based Compensation</t>
  </si>
  <si>
    <t>Disclosure of Compensation Related Costs, Share-based Payments [Abstract]</t>
  </si>
  <si>
    <t>Stock-Based Compensation 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grant-date fair value and is amortized to expense over the vesting period. The Company recognizes compensation expense based on the earlier of the vesting date or the date when the employee becomes eligible to retire without forfeiture of the award. If awards can be settled in cash, these awards are recorded as liabilities and marked to market. The following table discloses the amount of stock-based compensation expense: Stock-Based Compensation 2016 2015 2014 Stock options $ 506 $ 3,986 $ 4,218 Restricted stock units 5,595 4,879 2,206 Performance stock units 7,469 6,054 2,623 Total stock-based compensation $ 13,570 $ 14,919 $ 9,047 Stock Options The 2001, 2006, 2010 and 2014 incentive compensation plans provide for granting options to key employees to purchase common shares at prices not less than market at the date of grant. Options under these plans may have terms of up to ten years becoming exercisable in whole or in consecutive installments, cumulative or otherwise. The plans allow the granting of nonqualified stock options which are not intended to qualify for the tax treatment applicable to incentive stock options under provisions of the Internal Revenue Code. The Company’s 2002 nonqualified stock option plan provides for granting options to directors who are not current or former employees of the Company to purchase common shares at prices not less than market at the date of grant. Options granted under this plan have a term of ten years and become exercisable one year after the date of grant. In February 2011, executives participating in the 2011 – 2013 Long-Term Incentive Plan were granted 311,670 stock options, which vested one-third each year through February 2014. In February 2012, executives participating in the 2012 – 2014 Long-Term Incentive Plan were granted 589,934 stock options which vested one-third each year through February 2015. In February 2013, executives participating in the 2013-2015 Long-Term Incentive Plan were granted 330,639 stock options, which vested one-third each year through February 2016. In February 2014, executives participating in the 2014-2016 Long-Term Incentive Plan were granted 380,064 stock options, which will vest one-third each year through February 2017. No stock options were granted in 2015 or 2016. These options do not contain any performance-based criteria. The Company recognizes compensation expense based on the earlier of the vesting date or the date when the employee becomes eligible to retire. The fair value of these options was estimated at the date of grant using a Black-Scholes option pricing model with the following weighted-average assumptions: 2014 Risk-free interest rate 2.0 % Dividend yield 1.8 % Expected volatility of the Company’s common stock 0.640 Expected life in years 6.0 The weighted average fair value of options granted in 2014 was $12.26 . Compensation expense for these options is recorded over the vesting period. Summarized information for the plans follows: Number of Shares Weighted Average Exercise Price (per share) Aggregate Intrinsic Value (thousands) Outstanding at December 31, 2015 668,132 $ 21.71 Granted — — Exercised (166,434 ) 23.12 Expired (1,596 ) 12.53 Canceled (4,398 ) 24.65 Outstanding at December 31, 2016 495,704 21.24 $ 8,730 Exercisable at December 31, 2016 381,477 20.43 7,029 Year ended December 31, 2016 2015 2014 Weighted average grant-date fair value of options granted (per share) $ — $ — $ 12.26 Aggregate intrinsic value of options exercised (thousands) $ 2,640 $ 20,100 $ 2,711 Weighted average grant-date fair value of shares vested (thousands) 2,633 $ 4,602 $ 3,905 The weighted average remaining contractual life of options outstanding at December 31, 2016 is 5.7 years . Approximately 114,227 stock options will become exercisable over the next twelve months. Segregated disclosure of options outstanding at December 31, 2016 was as follows: Range of Exercise Prices Less than or equal to $15.63 Greater than $15.63 Options outstanding 113,374 382,330 Weighted average exercise price $ 12.86 $ 23.72 Remaining contractual life 5.4 7.1 Options exercisable 113,374 268,103 Weighted average exercise price $ 12.86 $ 23.62 At December 31, 2016 , the Company had $14 of unvested compensation cost related to stock options, and this cost will be recognized as expense over a weighted average period of two months . Restricted Stock Units Under the 2001, 2006, 2010 and 2014 Incentive Compensation Plans, restricted stock units may be granted to officers and certain other employees as awards for exceptional performance, as a hiring or retention incentive or as part of the Long-Term Incentive Plan. The restricted stock units granted in 2014, 2015 and 2016 have vesting periods of three years . In February 2015, employees participating in the 2015-2017 Long-Term Incentive Plan were granted 105,102 restricted stock units which vest one-third each year through February 2018. In February 2016, employees participating in the 2016-2018 Long-Term Incentive Plan were granted 106,287 restricted stock units which vest one-third each year through February 2019. Compensation expense related to the restricted stock units granted is determined based on the fair value of the Company’s stock on the date of grant. The Company recognizes compensation expense based on the earlier of the vesting date or the date when the employee becomes eligible to retire. Employees must remain employed for at least six months to vest in the restricted stock units, even if retirement eligible. The following table provides details of the nonvested restricted stock units for 2016 : Number of Restricted Units Weighted Average Grant-Date Fair Value (per share) Nonvested at December 31, 2015 197,388 $ 33.50 Granted 143,169 36.02 Vested (99,697 ) 32.05 Canceled (3,409 ) 34.46 Accrued dividend equivalents 3,123 35.09 Nonvested at December 31, 2016 240,574 $ 35.75 Year ended December 31, 2016 2015 2014 Weighted average grant-date fair value of restricted shares granted (per share) $ 36.02 $ 36.35 $ 27.53 Weighted average grant-date fair value of shares vested (thousands) $ 3,195 $ 2,629 $ 1,185 The number of vested restricted stock units at December 31, 2016 and 2015 was 93,440 and 93,017 , respectively. At December 31, 2016 , the Company has $1,904 of unvested compensation cost related to restricted stock units and this cost will be recognized as expense over a weighted average period of 26 months . Performance Stock Units Compensation related to the performance stock units is determined based on the fair value of the Company’s stock on the date of grant combined with performance metrics. During 2012, executives participating in the Company’s Long-Term Incentive Plan earned 309,890 performance stock units based on the Company’s financial performance in 2012. Of these units, 91,190 vested in 2012, 86,170 vested in 2013 and 131,488 vested in 2014. During 2013, executives participating in the Company’s Long-Term Incentive Plan earned 33,405 performance stock units based on the Company’s financial performance in 2013. Of these units, 9,821 vested in 2013, 13,373 vested in 2014 and 8,701 vested in 2015. During 2014, executives participating in the Company’s Long-Term Incentive Plan earned 123,788 performance stock units based on the Company’s financial performance in 2014. Of these units, 49,248 vested in 2014, 32,074 vested in 2015 and 38,091 vested in 2016. During 2015, executives participating in the Company’s Long-Term Incentive Plan earned 231,543 performance stock units based on the Company’s financial performance in 2015. Of these units, 69,912 vested in 2015, 83,371 vested in 2016 and 67,705 will vest in 2017. During 2016, executives participating in the Company’s Long-Term Incentive Plan earned 179,865 performance stock units based on the Company’s financial performance in 2016. Of these units, 55,570 vested in 2016, and 46,139 and 49,252 will vest in 2017 and 2018, respectively. The Company recognizes compensation expense based on the earlier of the vesting date or the date when the employee becomes eligible to retire. The following table provides details of the nonvested performance stock units earned under the Company’s Long-Term Incentive Plan: Number of Performance Units Weighted Average Grant- Date Fair Value (per share) Nonvested at December 31, 2015 191,536 $ 34.18 Earned 179,865 36.76 Vested (179,093 ) 33.97 Canceled (30,786 ) 36.65 Accrued dividend equivalents 2,445 34.02 Nonvested at December 31, 2016 163,967 $ 36.77 The weighted average fair value of performance stock units granted in 2016 , 2015 and 2014 was $36.76 , $36.62 and $23.96 , respectively. At December 31, 2016 , the Company had $1,007 of unvested compensation cost related to performance stock units and this cost will be recognized as expense over a weighted average period of 17 months . The Company’s nonvested restricted stock units and performance stock units are not participating securities. These units will be converted into shares of Company common stock in accordance with the distribution date indicated in the agreements. Restricted stock units earn dividend equivalents from the time of the award until distribution is made in common shares. Performance stock units earn dividend equivalents from the time the units have been earned based upon Company performance metrics until distribution is made in common shares. Dividend equivalents are only earned subject to vesting of the underlying restricted stock units or performance stock units. Accordingly, such units do not represent participating securities. At December 31, 2016 , the company had 2,303,428 shares available for future issuance under equity compensation plans. The Company recognized $274 , $4,323 and $1,268 of excess tax benefits on stock based compensation transactions as a financing cash inflow for the years ended December 31, 2016 , 2015 and 2014 , respectively.</t>
  </si>
  <si>
    <t>Changes in Accumulated Other Comprehensive Loss by Component</t>
  </si>
  <si>
    <t>Stockholders' Equity Note [Abstract]</t>
  </si>
  <si>
    <t>Changes in Accumulated Other Comprehensive Loss by Component The balances of each component of accumulated other comprehensive loss in the accompanying Consolidated Statements of Equity were as follows: Cumulative Derivative Post- Total Ending balance, December 31, 2014 9,059 4,762 (544,423 ) (530,602 ) Other comprehensive (loss) income before reclassifications (31,093 ) 11,127 23,597 3,631 Foreign currency translation effect — — 6,879 6,879 Income tax effect — (4,156 ) (7,213 ) (11,369 ) Amount reclassified from accumulated other comprehensive income (loss) Cash flow hedges — (13,446 ) — (13,446 ) Amortization of prior service credit — — (566 ) (566 ) Amortization of actuarial losses — — 46,736 46,736 Income tax effect — 5,167 (16,197 ) (11,030 ) Other comprehensive (loss) income (31,093 ) (1,308 ) 53,236 20,835 Ending balance, December 31, 2015 (22,034 ) 3,454 (491,187 ) (509,767 ) Other comprehensive (loss) income before reclassifications (53,381 ) (2,471 ) (39,689 ) (95,541 ) Foreign currency translation effect — — 13,152 13,152 Income tax effect — 941 10,770 11,711 Amount reclassified from accumulated other comprehensive income (loss) Cash flow hedges — 100 — 100 Amortization of prior service credit — — (566 ) (566 ) Amortization of actuarial losses — — 43,624 43,624 Pension settlement charges — — 12,262 12,262 Income tax effect — (57 ) (20,069 ) (20,126 ) Other comprehensive (loss) income (53,381 ) (1,487 ) 19,484 (35,384 ) Ending balance, December 31, 2016 (75,415 ) 1,967 (471,703 ) (545,151 )</t>
  </si>
  <si>
    <t>Comprehensive Income Attributable to Noncontrolling Shareholders' Interests</t>
  </si>
  <si>
    <t>Comprehensive Income Attributable to Noncontrolling Shareholders’ Interests 2016 2015 2014 Net income attributable to noncontrolling shareholders’ interests $ 2,913 $ 3,038 $ 23,244 Other comprehensive loss: Currency translation adjustments (4,573 ) (4,227 ) (4,295 ) Comprehensive (loss) income attributable to noncontrolling shareholders’ interests $ (1,660 ) $ (1,189 ) $ 18,949</t>
  </si>
  <si>
    <t>Lease Commitments</t>
  </si>
  <si>
    <t>Commitments and Contingencies Disclosure [Abstract]</t>
  </si>
  <si>
    <t>Lease Commitments The Company rents certain distribution and other facilities and equipment under long-term leases expiring at various dates. The total rental expense for the Company, including these long-term leases and all other rentals, was $41,397 , $39,290 and $40,934 for 2016 , 2015 and 2014 , respectively. Future minimum payments for all non-cancelable operating leases through the end of their terms, which in aggregate total $86,937 , are listed below. Certain of these leases contain provisions for optional renewal at the end of the lease terms. 2017 $ 23,746 2018 19,311 2019 15,978 2020 13,110 2021 7,214 Thereafter 7,578</t>
  </si>
  <si>
    <t>Contingent Liabilities</t>
  </si>
  <si>
    <t>Contingent Liabilities Litigation Product Liability Litigation 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s different types of tires and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 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car, light truck, SUV, radial medium truck and motorcycle tires per year in North America. The Company estimates that approximately 300 million Company-produced tires – made up of thousands of different specifications – are still on the road in North America. While tire disablements do occur, it is the Company’s and the tire industry’s experience that the vast majority of tire failures relate to service-related conditions, which are entirely out of the Company’s control – such as failure to maintain proper tire pressure, improper maintenance, improper repairs, road hazard and excessive speed.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 Pursuant to ASU 450 "Contingencies", the Company accrues the minimum liability for each known claim when the estimated outcome is a range of possi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 The Company determines its reserves using the number of incidents expected during a year. During 2016 , the Company increased its product liability reserve by $45,587 . The addition of another year of self-insured incidents accounted for $49,025 million of this increase. Settlements and changes in the amount of reserves for cases where sufficient information is known to estimate a liability decreased by $3,438 . During 2015 , the Company increased its product liability reserve by $56,037 . The addition of another year of self-insured incidents accounted for $48,791 of this increase. Settlements and changes in the amount of reserves for cases where sufficient information is known to estimate a liability increased by $7,246 . The time frame for the payment of a product liability claim is too variable to be meaningful. From the time a claim is filed to its ultimate disposition depends on the unique nature of the case, how it is resolved – claim dismissed, negotiated settlement, trial verdict or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 During 2016 , the Company paid $31,697 to resolve cases and claims. The Company’s product liability reserve balance at December 31, 2016 totaled $176,995 (current portion of $58,054 is included in Accrued liabilities and the long-term portion is included in Other long-term liabilities on the Consolidated Balance Sheets). During 2015 , the Company paid $71,164 to resolve cases and claims. The Company’s product liability reserve balance at December 31, 2015 totaled $163,890 (current portion of $74,018 ).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Product liability expenses totaled $65,448 , $78,800 and $76,612 in 2016 , 2015 and 2014 , respectively. Product liability expenses are included in cost of goods sold in the Consolidated Statements of Income. Stockholder Derivative Litigation On February 24, March 6, and April 17, 2014, purported stockholders of the Company filed derivative actions on behalf of the Company in the U.S. District Court for the Northern District of Ohio and the U.S. District Court for the District of Delaware against certain officers and employees and the then current members of the Company’s board of directors. The lawsuits were transferred to the U.S. District Court for the District of Delaware and consolidated under the caption Fitzgerald v. Armes, et al., No. 1:14-cv-479 (D. Del.). The Company was named as a nominal defendant in the lawsuits, and the lawsuits sought recovery for the benefit of the Company. The plaintiffs alleged that the defendants breached their fiduciary duties to the Company by issuing allegedly misleading disclosures in connection with the terminated merger transaction and that the defendants violated Section 14(a) of the Securities Exchange Act of 1934 by means of the same allegedly misleading disclosures. The plaintiffs also asserted claims for waste of corporate assets, unjust enrichment, “gross mismanagement” and “abuse of control.” The complaints sought, among other things, unspecified money damages from the defendants, injunctive relief and an award of attorney’s fees. A purported stockholder of the Company also submitted a demand to the Company’s board of directors that it cause the Company to bring claims against certain of the Company’s officers and directors for the matters alleged in the stockholder derivative lawsuits; following an investigation, the board of directors determined that the actions requested in the demand were not in the Company’s interests and accordingly rejected the demand. On November 30, 2016, the derivative lawsuit plaintiffs voluntarily dismissed the cases. Other Litigation In addition to the proceedings described above, the Company is involved in various other legal proceedings arising in the ordinary course of business. The Company regularly reviews the probable outcome of these proceedings, the expenses expected to be incurred, the availability and limits of the insurance coverage, and accrues for these proceedings at the time a loss is probable and the amount of the loss can be estimated. Although the outcome of these pending proceedings cannot be predicted with certainty and an estimate of any such loss cannot be made, the Company believes that any liabilities that may result from these proceedings are not reasonably likely to have a material adverse effect on the Company’s liquidity, financial condition or results of operations. Employment Contracts and Agreements No executives have employment agreements as of December 31, 2016. The Named Executive Officers are covered by the Cooper Tire &amp; Rubber Company Change in Control Severance Pay Plan. At December 31, 2016 , approximately 35% of the Company’s workforce was represented by collective bargaining units.</t>
  </si>
  <si>
    <t>Business Segments</t>
  </si>
  <si>
    <t>Segment Reporting [Abstract]</t>
  </si>
  <si>
    <t>Business Segments The Company has four segments under ASC 280: • North America, composed of the Company’s operations in the United States and Canada; • Latin America, composed of the Company’s operations in Mexico, Central America and South America; • Europe; and • Asia. 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Operations” in the segment disclosure. The Americas Tire Operations segment manufactures and markets passenger car and light truck tires, primarily for sale in the U.S. replacement market. The segment also has a joint venture manufacturing operation in Mexico, COOCSA, which supplies passenger car tires to the U.S., Mexican, Central American and South American markets. The segment also distributes tires for racing, medium trucks and motorcycles. The racing and motorcycle tires are manufactured in the Company’s European Operations segment and by others. The medium truck tires are sourced predominantly through an off-take agreement with CCT, the Company’s former joint venture. Major distribution channels and customers include independent tire dealers, wholesale distributors, regional and national retail tire chains, and large retail chains that sell tires as well as other automotive products. The segment does not currently sell its products directly to end users, except through three Company-owned retail stores. The segment sells a limited number of tires to OEMs. Both the Asia and Europe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Asia and Europe segments are presented as “International Tire Operations”. The European operations have operations in the U.K. and Serbia. The U.K. entity manufactures and markets passenger car, light truck, motorcycle and racing tires and tire retread material for domestic and global markets. The Serbian entity manufactures light vehicle tires primarily for the European markets and for export to the U.S. The Asian operations are located in the PRC. In the PRC, Cooper Kunshan Tire manufactures light vehicle tires both for the Chinese domestic market and for export to markets outside of the PRC. On December 1, 2016, the Company acquired 65 percent ownership of GRT, a joint venture manufacturing facility located in the PRC. GRT is expected to serve as a global source of truck and bus radial tire production for the Company. The segment also had another joint venture in the PRC, CCT, which manufactured and marketed radial and bias medium truck tires, as well as passenger car and light truck tires for domestic and global markets. The Company sold its ownership interest in this joint venture in November 2014, and the Company now procures these tires under off-take agreements through mid-2018 from this entity. The majority of the tires manufactured by the segments are sold in the replacement market, with a portion also sold to OEMs. The following customer of the Americas Tire Operations segment contributed ten percent or more of the Company’s total consolidated net sales in 2016 , 2015 and 2014 . Net sales and percentage of consolidated Company sales for this customer in 2016 , 2015 and 2014 were as follows: 2016 2015 2014 Customer Net Sales Consolidated Net Sales Net Sales Consolidated Net Sales Net Sales Consolidated Net Sales TBC/Treadways $ 414,556 14 % $ 485,257 16 % $ 440,820 13 % The accounting policies of the reportable segments are consistent with those described in the Significant Accounting Policies note to the consolidated financial statements. Corporate administrative expenses are allocated to segments based principally on assets, employees and sales. The following table details segment financial information: 2016 2015 2014 Net sales: Americas Tire External customers $ 2,549,743 $ 2,627,619 $ 2,524,554 Intercompany 50,580 57,135 60,930 2,600,323 2,684,754 2,585,484 International Tire External customers 375,126 345,282 900,255 Intercompany 88,877 106,597 240,571 464,003 451,879 1,140,826 Eliminations (139,457 ) (163,732 ) (301,501 ) Consolidated net sales 2,924,869 2,972,901 3,424,809 Operating profit (loss): Americas Tire 439,941 422,929 274,837 International Tire 5,998 (19,133 ) 74,566 Unallocated corporate charges (60,308 ) (52,342 ) (48,930 ) Eliminations (1,244 ) 3,026 (15 ) Consolidated operating profit 384,387 354,480 300,458 Interest expense (26,604 ) (23,820 ) (28,138 ) Interest income 4,378 2,211 1,500 Gain on sale of interest in subsidiary — — 77,471 Other non-operating income (expense) 4,932 1,157 (2,772 ) Income before income taxes 367,093 334,028 348,519 Depreciation and amortization expense Americas Tire 85,842 92,377 82,457 International Tire 30,470 28,577 54,400 Corporate 13,945 454 2,309 Consolidated depreciation and amortization expense 130,257 121,408 139,166 Segment assets Americas Tire 1,438,802 1,386,361 1,284,302 International Tire 547,178 414,051 423,059 Corporate and other 633,415 635,764 781,576 Consolidated assets 2,619,395 2,436,176 2,488,937 Expenditures for long-lived assets Americas Tire 112,975 145,813 95,539 International Tire 60,359 33,839 44,741 Corporate 2,103 2,892 4,761 Consolidated expenditures for long-lived assets 175,437 182,544 145,041 Geographic information for revenues, based on country of origin, and long-lived assets follows: 2016 2015 2014 Net sales United States $ 2,423,932 $ 2,518,089 $ 2,423,471 PRC 166,289 126,674 635,632 Rest of world 334,648 328,138 365,706 Consolidated net sales 2,924,869 2,972,901 3,424,809 Long-lived assets United States 547,599 537,173 474,357 PRC 157,858 105,237 113,335 Rest of world 158,770 152,788 152,511 Consolidated long-lived assets 864,227 795,198 740,203</t>
  </si>
  <si>
    <t>Subsequent Events</t>
  </si>
  <si>
    <t>Subsequent Events [Abstract]</t>
  </si>
  <si>
    <t>Subsequent Events Albany Warehouse On January 22, 2017, a tornado hit the Company’s leased Albany, Georgia distribution center, causing damage to the Company's assets. Insurance covers the repair or replacement of the Company's assets that suffered loss or damage, and the Company is working closely with its insurance carriers and claims adjusters to ascertain the full amount of insurance proceeds due to the Company as a result of the damages and the loss the Company suffered. The Company's insurance policies also provide coverage for interruption to its business, including lost profits, and reimbursement for other expenses and costs that have been incurred relating to the damages and losses suffered. At this time, the amount of combined property damage and business interruption costs and recoveries cannot be estimated. Share Repurchase Program On February 16, 2017, the Board of Directors increased the amount under and expanded the duration of the February 2016 Repurchase Program (as amended, the "February 2017 Repurchase Program"). The February 2017 Repurchase Program amended and superseded the February 2016 Repurchase Program and allows the Company to repurchase up to $300,000 , excluding commissions, of the Company’s common stock through December 31, 2019. The remaining authorization under the February 2016 Repurchase Program as of February 16, 2017 is included in the $300,000 maximum amount authorized by the February 2017 Repurchase Program. No other changes were made.</t>
  </si>
  <si>
    <t>Selected Quarterly Data</t>
  </si>
  <si>
    <t>Quarterly Financial Information Disclosure [Abstract]</t>
  </si>
  <si>
    <t>SELECTED QUARTERLY DATA (Unaudited) (Dollar amounts in thousands except per share amounts.) 2016 First Quarter Second Quarter Third Quarter Fourth Quarter Net sales $ 649,775 $ 740,294 $ 750,913 $ 783,887 Gross profit 150,429 179,669 152,952 169,300 Net income attributable to Cooper Tire &amp; Rubber Company 59,005 70,749 49,303 69,324 Basic earnings per share attributable to Cooper Tire &amp; Rubber Company common stockholders (a) 1.06 1.29 0.91 1.30 Diluted earnings per share attributable to Cooper Tire &amp; Rubber Company common stockholders (a) 1.05 1.27 0.90 1.28 Net sales: Americas Tire $ 579,338 $ 654,721 $ 672,641 $ 693,624 International Tire 103,226 123,678 112,789 124,310 Eliminations (32,789 ) (38,105 ) (34,517 ) (34,047 ) Consolidated net sales $ 649,775 $ 740,294 $ 750,913 $ 783,887 Operating profit (loss): Americas Tire $ 106,052 $ 116,093 $ 101,522 $ 116,273 International Tire (1,772 ) 3,152 3,265 1,353 Unallocated corporate charges (13,019 ) (8,730 ) (26,442 ) (12,118 ) Eliminations (157 ) (599 ) (117 ) (370 ) Consolidated operating profit 91,104 109,916 78,228 105,138 Interest expense (6,636 ) (6,286 ) (6,795 ) (6,887 ) Interest income 940 948 1,018 1,471 Other non-operating income (expense) 1,462 1,427 1,785 260 Income before income taxes $ 86,870 $ 106,005 $ 74,236 $ 99,982 Net income $ 58,772 $ 71,351 $ 50,479 $ 70,692 Net income attributable to Cooper Tire &amp; Rubber Company $ 59,005 $ 70,749 $ 49,303 $ 69,324 (a) Basic and diluted earnings per share are computed independently for each quarter presented. Therefore, the sum of quarterly basic and diluted per share information may not equal annual basic and diluted earnings per share. 2015 First Quarter Second Quarter Third Quarter Fourth Quarter Net sales $ 663,206 $ 751,781 $ 782,368 $ 775,546 Gross profit 131,954 159,692 153,954 171,850 Net income attributable to Cooper Tire &amp; Rubber Company 40,762 59,582 53,176 59,246 Basic earnings per share attributable to Cooper Tire &amp; Rubber Company common stockholders (a) 0.70 1.04 0.94 1.06 Diluted earnings per share attributable to Cooper Tire &amp; Rubber Company common stockholders (a) 0.69 1.03 0.93 1.04 Net sales: Americas Tire $ 598,518 $ 673,016 $ 702,460 $ 710,760 International Tire 107,098 124,851 118,903 101,027 Eliminations (42,410 ) (46,086 ) (38,995 ) (36,241 ) Consolidated net sales $ 663,206 $ 751,781 $ 782,368 $ 775,546 Operating profit (loss): Americas Tire $ 89,999 $ 108,566 $ 102,475 $ 121,889 International Tire (2,792 ) (3,633 ) (5,329 ) (7,379 ) Unallocated corporate charges (18,886 ) (5,782 ) (15,416 ) (12,258 ) Eliminations 2,033 277 437 279 Consolidated operating profit 70,354 99,428 82,167 102,531 Interest expense (6,356 ) (6,240 ) (5,889 ) (5,335 ) Interest income 562 514 533 602 Other non-operating income (expense) 79 1,592 1,362 (1,876 ) Income before income taxes $ 64,639 $ 95,294 $ 78,173 $ 95,922 Net income $ 42,163 $ 60,476 $ 53,649 $ 59,516 Net income attributable to Cooper Tire &amp; Rubber Company $ 40,762 $ 59,582 $ 53,176 $ 59,246 (a) Basic and diluted earnings per share are computed independently for each quarter presented. Therefore, the sum of quarterly basic and diluted per share information may not equal annual basic and diluted earnings per share.</t>
  </si>
  <si>
    <t>Schedule II - Valuation and Qualifying Accounts</t>
  </si>
  <si>
    <t>Valuation and Qualifying Accounts [Abstract]</t>
  </si>
  <si>
    <t>SCHEDULE II - VALUATION AND QUALIFYING ACCOUNTS Years Ended December 31, 2016 , 2015 and 2014 (Dollar amounts in thousands) Additions Balance at Beginning of Year Charged to Income Acquisition of business Deductions Balance at End of Year Year Ended December 31, 2016 Allowance for doubtful accounts $ 7,533 $ 1,693 $ 3 $ 1,939 (a) $ 7,290 Tax valuation allowance $ 15,103 $ 291 $ 7,484 $ 2,650 (b) $ 20,228 Year Ended December 31, 2015 Allowance for doubtful accounts $ 8,792 $ 1,178 $ — $ 2,437 (a) $ 7,533 Tax valuation allowance $ 33,303 $ 680 $ — $ 18,880 (b) $ 15,103 Year Ended December 31, 2014 Allowance for doubtful accounts $ 16,996 $ 1,227 $ — $ 9,431 (a) $ 8,792 Tax valuation allowance $ 32,370 $ 3,635 $ — $ 2,702 (b) $ 33,303 (a) Accounts written off during the year, net of recoveries of accounts previously written off and in 2014, the elimination of the CCT allowance for doubtful accounts. (b) Net decrease in tax valuation allowance is primarily a result of net changes in cumulative book/tax timing differences and changes in judgment about the realizability of deferred tax assets.</t>
  </si>
  <si>
    <t>Significant Accounting Policies (Policies)</t>
  </si>
  <si>
    <t>Principles of consolidation</t>
  </si>
  <si>
    <t>The consolidated financial statements include the accounts of the Company and its majority-owned subsidiaries. Acquired businesses are included in the consolidated financial statements from the dates of acquisition. All intercompany accounts and transactions have been eliminated.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subsidiaries of 50 percent or less but greater than 20 -percent are accounted for using the equity method, and investments in subsidiari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t>
  </si>
  <si>
    <t>The Company considers highly liquid investments with an original maturity of three months or less to be cash equivalents. 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504,423 and $505,157 at December 31, 2016 and December 31, 2015 , respectively. The majority of the cash and cash equivalents were invested in eligible financial instruments in excess of amounts insured by the Federal Deposit Insurance Corporation and, therefore, subject to credit risk. Management believes that the probability of losses related to credit risk on investments classified as cash and cash equivalents is remote.</t>
  </si>
  <si>
    <t xml:space="preserve"> 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t>
  </si>
  <si>
    <t>Accounts receivable</t>
  </si>
  <si>
    <t>The Company records trade accounts receivable when revenue is recorded in accordance with its revenue recognition policy and relieves accounts receivable when payments are received from customers.</t>
  </si>
  <si>
    <t>Allowance for doubtful accounts</t>
  </si>
  <si>
    <t xml:space="preserve"> The allowance for doubtful accounts is established through charges to the provision for bad debts. The Company evaluates the adequacy of the allowance for doubtful accounts throughout the year. The evaluation includes historical trends in collections and write-offs, management’s judgment of the probability of collecting specific accounts and management’s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for doubtful accounts.</t>
  </si>
  <si>
    <t>Inventories are valued at cost, which is not in excess of market. Inventory costs have been determined by the LIFO method for substantially all U.S. inventories. Costs of other inventories have been determined by the FIFO and average cost methods. Inventories include direct material, direct labor, and applicable manufacturing and engineering overhead costs.</t>
  </si>
  <si>
    <t>Long-lived assets</t>
  </si>
  <si>
    <t>Property, plant and equipment are recorded at cost and depreciated using the straight-line method over the following expected useful lives: Land improvements 10 to 20 years Buildings 10 to 40 years Machinery and equipment 5 to 14 years Molds, cores and rings 2 to 10 years The Company capitalizes certain internal and external costs incurred to acquire or develop internal-use software. Capitalized software costs are amortized over the estimated useful life of the software, which ranges from three years to 12 years . Intangibles with definite lives include trademarks, technology and intellectual property which are amortized over their remaining useful lives, which range from two years to 12 years . Land use rights are amortized over their remaining useful lives, which range from 39 years to 46 years . The Company evaluates the recoverability of long-lived assets based on undiscounted projected cash flows, excluding interest and taxes, when any impairment is indicated. Goodwill and indefinite-lived intangibles are assessed for potential impairment at least annually or when events or circumstances indicate impairment may have occurred.</t>
  </si>
  <si>
    <t>Earnings per common share</t>
  </si>
  <si>
    <t xml:space="preserve"> Net income per share is computed on the basis of the weighted average number of common shares outstanding each year. Diluted earnings per share includes the dilutive effect of stock options and other stock units.</t>
  </si>
  <si>
    <t>Derivative financial instruments</t>
  </si>
  <si>
    <t xml:space="preserve">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 The Company uses foreign currency forward contracts as hedges of the fair value of certain non-U.S. dollar denominated net asset and liability positions.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unrealized gains and losses on such forward contracts are recorded as a separate component of stockholders’ equity in the accompanying Consolidated Balance Sheets and reclassified into earnings as the hedged transaction affects earnings. 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Any hedge ineffectiveness is recorded as an adjustment in the accompanying Consolidated Statements of Income in the period in which the ineffectiveness occurs. The Company is exposed to price risk related to forecasted purchases of certain commodities that are used as raw materials, principally natural rubber. Accordingly, it uses commodity contracts with forward pricing. These contracts generally qualify for the normal purchase exception under guidance for derivative instruments and hedging activities, and therefore are not subject to its provisions.</t>
  </si>
  <si>
    <t>Income taxes</t>
  </si>
  <si>
    <t>Income tax expense is based on reported earnings or losse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of undistributed earnings of international subsidiaries based on the Company’s intention that these earnings will continue to be reinvested. The Company measures for the current tax impact of the earnings of international subsidiaries it intends to distribute in a future period and records the tax impact if the amount is material.</t>
  </si>
  <si>
    <t>Product liability</t>
  </si>
  <si>
    <t>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s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 Pursuant to ASU 450 "Contingencies", the Company accrues the minimum liability for each known claim when the estimated outcome is a range of possible loss and no one amount within that range is more likely than another. The Company uses a range of losses because an average settlement cost would not be meaningful since the product liability claims faced by the Company are unique and widely variable. Each of the product liability claims faced by the Company generally involves different types of tires and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t>
  </si>
  <si>
    <t>Advertising expense</t>
  </si>
  <si>
    <t xml:space="preserve"> Expenses incurred for advertising include production and media and are generally expensed when incurred. Costs associated with dealer-earned cooperative advertising are recorded as a reduction of revenue component of Net sales at the time of sale.</t>
  </si>
  <si>
    <t>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If awards can be settled in cash, these awards are recorded as liabilities and marked to market. See Note 13 – Stock-Based Compensation for additional information.</t>
  </si>
  <si>
    <t>Warranties</t>
  </si>
  <si>
    <t xml:space="preserve">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
  </si>
  <si>
    <t>Use of estimates</t>
  </si>
  <si>
    <t xml:space="preserve"> 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t>
  </si>
  <si>
    <t>Revenue recognition</t>
  </si>
  <si>
    <t xml:space="preserve"> Revenues are recognized when title to the product passes to customers. Shipping and handling costs are recorded in cost of products sold. Allowance programs such as volume rebates and cash discounts are recorded at the time of sale as a reduction to revenue based on anticipated accrual rates for the year.</t>
  </si>
  <si>
    <t>Research and development</t>
  </si>
  <si>
    <t>Costs are charged to cost of products sold as incurred</t>
  </si>
  <si>
    <t>Related Party Transactions</t>
  </si>
  <si>
    <t>The Company’s CCT joint venture paid $15 of interest to the noncontrolling shareholder in 2014 . The CCT joint venture also paid $32,918 to the noncontrolling shareholder primarily for the purchase of utilities during 2014 . The Company’s COOCSA joint venture paid $33,774 , $26,598 and $27,573 in 2016 , 2015 and 2014 , respectively, to an employment services company in Mexico owned in part by members of the joint venture workforce. COOCSA also recorded sales of $6,335 , $6,555 and $6,159 to the noncontrolling shareholder in 2016 , 2015 and 2014 , respectively.</t>
  </si>
  <si>
    <t>Recent Accounting Pronouncements</t>
  </si>
  <si>
    <t>Each change to U.S. GAAP is established by the Financial Accounting Standards Board (“FASB”) in the form of an accounting standards update (“ASU”) to the FASB’s Accounting Standards Codification (“ASC”). The Company considers the applicability and impact of all ASUs. ASUs not listed below were assessed and determined to be either not applicable or are expected to have minimal impact on the Company’s consolidated financial statements. Accounting Pronouncements – To be adopted Revenue Recognition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of the standard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In July 2015, the FASB approved the deferral of the new standard's effective date by one year. The new standard is effective for annual reporting periods beginning after December 15, 2017. In 2016, the FASB issued several amendments to the standard, which provide clarification, additional guidance, practical expedients, technical corrections and other improvements to ASU 2014-09. The guidance permits two methods of adoption: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has substantially completed its evaluation of significant contracts and the review of its current accounting policies and practices to identify potential differences that would result from applying the requirements of the new standard to the Company’s revenue contracts. In addition, the Company has identified, and is in the process of implementing, appropriate changes to business processes, systems and controls to support recognition and disclosure under the new standard. The Company expects to adopt the new revenue standard in the first quarter of 2018 applying the modified retrospective transition method. The Company does not expect the adoption of the new revenue standard to have a material impact on the amount and timing of revenue recognized in the Company's consolidated financial statements. Inventory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will adopt the new standard in the first quarter of 2017. The new standard will not have a material impact on the Company's consolidated financial statements. Leases In February 2016, the FASB issued ASU 2016-02, “Leases,” which requires balance sheet recognition of lease liabilities and right-of-use assets for most leases having terms of twelve months or longer. Application of the standard, which should be applied using a modified retrospective approach, is required for the annual and interim periods beginning after December 15, 2018. Early adoption is permitted. The Company is currently evaluating the impact the new standard will have on its consolidated financial statements. Stock Compensation In March 2016, the FASB issued ASU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Early adoption is permitted. The Company is currently evaluating the impact the new standard will have on its consolidated financial statements.</t>
  </si>
  <si>
    <t>Significant Accounting Policies (Tables)</t>
  </si>
  <si>
    <t>Expected Useful Lives of Property, Plant and Equipment Recorded at Cost and Depreciated or Amortized</t>
  </si>
  <si>
    <t>Property, plant and equipment are recorded at cost and depreciated using the straight-line method over the following expected useful lives: Land improvements 10 to 20 years Buildings 10 to 40 years Machinery and equipment 5 to 14 years Molds, cores and rings 2 to 10 years</t>
  </si>
  <si>
    <t>Computation of Basic and Diluted Earnings per Share</t>
  </si>
  <si>
    <t>The following table sets forth the computation of basic and diluted earnings per share: (Number of shares and dollar amounts in thousands except per share amounts) 2016 2015 2014 Numerator Numerator for basic and diluted earnings per share - income from continuing operations available to common stockholders $ 248,381 $ 212,766 $ 213,578 Denominator Denominator for basic earnings per share - weighted average shares outstanding 54,480 57,012 61,402 Effect of dilutive securities - stock options and other stock units 610 611 999 Denominator for diluted earnings per share - adjusted weighted average shares outstanding 55,090 57,623 62,401 Basic earnings per share: Net income attributable to Cooper Tire &amp; Rubber Company common stockholders $ 4.56 $ 3.73 $ 3.48 Diluted earnings per share: Net income attributable to Cooper Tire &amp; Rubber Company common stockholders $ 4.51 $ 3.69 $ 3.42</t>
  </si>
  <si>
    <t>Summary of Activity in Product Warranty Liabilities</t>
  </si>
  <si>
    <t>The following table summarizes the activity in the Company’s product warranty liabilities which are recorded in Accrued liabilities and Other long-term liabilities on the Company’s Consolidated Balance Sheets: 2016 2015 2014 Reserve at beginning of year 12,339 14,005 30,853 Additions 8,349 9,122 17,413 Payments (10,054 ) (10,788 ) (19,112 ) Decrease due to sale of interest in subsidiary — — (15,149 ) Reserve at December 31 10,634 12,339 14,005</t>
  </si>
  <si>
    <t>GRT Acquisition (Tables)</t>
  </si>
  <si>
    <t>Estimated Fair Values of Assets Acquired and Liabilities Assumed</t>
  </si>
  <si>
    <t xml:space="preserve">The following table summarizes the estimated fair values of the assets acquired and liabilities assumed. The amounts are provisional and are based on the information that was available as of the acquisition date to estimate the fair value of assets acquired and liabilities assumed on December 1, 2016, translated into U.S. dollars at the exchange rate on that date. The preliminary allocations of the fair value of the GRT acquisition will be finalized when the valuation is completed. December 1, 2016 Assets Cash $ 8,091 Accounts receivable 2,844 Notes receivable 3,050 Inventory 7,983 Other current assets 981 Property, plant &amp; equipment 46,712 Intangible assets 7,412 Other long-term assets 289 Goodwill 33,861 Liabilities Accounts payable (61,570 ) Notes payable (10,122 ) Accrued liabilities (2,866 ) Long-term debt (3,383 ) Other long-term liabilities (940 ) 32,342 Noncontrolling shareholder interest (18,323 ) Cooper Tire &amp; Rubber Company consideration $ 14,019 </t>
  </si>
  <si>
    <t>CCT Agreements (Tables)</t>
  </si>
  <si>
    <t>Summary of Effect of Sale</t>
  </si>
  <si>
    <t>The following table reflects the results of CCT included in the Company’s Consolidated Statements of Income for the year ended December 31: 2014 Net Sales External Customers $ 545,850 Intercompany 121,142 $ 666,992 Operating Profit $ 77,529 Net income attributable to Cooper Tire &amp; Rubber Company $ 38,037</t>
  </si>
  <si>
    <t>Goodwill and Intangibles (Tables)</t>
  </si>
  <si>
    <t>Intangible Assets and Accumulated Amortization</t>
  </si>
  <si>
    <t>The following table presents intangible assets and accumulated amortization balances as of December 31, 2015 and 2016 : December 31, 2016 December 31, 2015 Gross Carrying Amount Accumulated Amortization Net Carrying Amount Gross Carrying Amount Accumulated Amortization Net Carrying Amount Definite-lived: Capitalized software costs 185,539 (65,719 ) 119,820 170,764 (52,375 ) 118,389 Land use rights 10,386 (1,642 ) 8,744 3,266 (578 ) 2,688 Trademarks and tradenames 8,800 (7,094 ) 1,706 8,800 (6,641 ) 2,159 Other 3,530 (2,866 ) 664 3,117 (2,680 ) 437 208,255 (77,321 ) 130,934 185,947 (62,274 ) 123,673 Indefinite-lived: Trademarks 9,817 — 9,817 9,817 — 9,817 $ 218,072 $ (77,321 ) $ 140,751 $ 195,764 $ (62,274 ) $ 133,490</t>
  </si>
  <si>
    <t>Accrued Liabilities (Tables)</t>
  </si>
  <si>
    <t>Components of Accrued Liabilities</t>
  </si>
  <si>
    <t>Accrued liabilities at December 31 were as follows: 2016 2015 Payroll and employee related $ 74,920 $ 80,633 Product liability 58,054 74,018 Other postretirement benefits 15,048 15,929 Advertising 14,281 12,351 Warranty 5,699 6,311 Other 15,802 10,126 Accrued liabilities $ 183,804 $ 199,368</t>
  </si>
  <si>
    <t>Income Taxes (Tables)</t>
  </si>
  <si>
    <t>Components of Income from Continuing Operations before Income Taxes and Noncontrolling Shareholders' Interests</t>
  </si>
  <si>
    <t>Components of income from continuing operations before income taxes and noncontrolling shareholders’ interests were as follows: 2016 2015 2014 United States $ 319,156 $ 314,263 $ 165,888 Foreign 47,937 19,765 182,631 Total $ 367,093 $ 334,028 $ 348,519</t>
  </si>
  <si>
    <t>Provision (Benefit) for Income Tax for Continuing Operations</t>
  </si>
  <si>
    <t>The provision (benefit) for income tax for continuing operations consisted of the following: 2016 2015 2014 Current: Federal $ 100,714 $ 67,405 $ 46,270 State and local 12,445 12,837 8,678 Foreign 14,990 12,948 53,120 128,149 93,190 108,068 Deferred: Federal (6,730 ) 23,466 5,282 State and local (763 ) 5,157 82 Foreign (4,857 ) (3,589 ) (1,735 ) (12,350 ) 25,034 3,629 $ 115,799 $ 118,224 $ 111,697</t>
  </si>
  <si>
    <t>Reconciliation of Income Tax Expense (Benefit) for Continuing Operations</t>
  </si>
  <si>
    <t>A reconciliation of income tax expense (benefit) for continuing operations to the tax based on the U.S. statutory rate is as follows: 2016 2015 2014 Income tax provision at 35% $ 128,483 $ 116,910 $ 121,982 Expiration of capital loss carryforward — 18,376 — Valuation allowance (2,441 ) (18,200 ) 1,382 State and local income tax, net of federal income tax effect 8,693 12,321 7,123 Domestic manufacturing deduction (9,870 ) (6,580 ) (3,745 ) U.S. tax credits (3,013 ) (3,186 ) (1,455 ) Tax law or rate change 794 2,383 — Difference in effective tax rates of international operations (4,900 ) (932 ) (35,095 ) Other - net (1,947 ) (2,868 ) (262 ) Tax on gain from sale of CCT — — 21,767 Provision for income taxes $ 115,799 $ 118,224 $ 111,697</t>
  </si>
  <si>
    <t>Components of Company's Deferred Tax Assets and Liabilities</t>
  </si>
  <si>
    <t>Significant components of the Company’s deferred tax assets and liabilities at December 31 were as follows: 2016 2015 Deferred tax assets: Postretirement and other employee benefits $ 191,099 $ 197,657 Product liability 67,528 61,456 Net operating loss, capital loss, and tax credit carryforwards 15,274 11,187 All other items 48,718 45,747 Total deferred tax assets 322,619 316,047 Deferred tax liabilities: Property, plant and equipment (160,075 ) (156,520 ) All other items (9,685 ) (10,399 ) Total deferred tax liabilities (169,760 ) (166,919 ) 152,859 149,128 Valuation allowances (20,228 ) (15,103 ) Net deferred tax asset $ 132,631 $ 134,025</t>
  </si>
  <si>
    <t>Unrecognized Tax Benefits for Permanent and Temporary Book/Tax Differences for Continuing Operations, Exclusive of Interest</t>
  </si>
  <si>
    <t>Based upon the outcome of tax examinations, judicial proceedings, or expiration of statutes of limitations, it is reasonably possible that the ultimate resolution of these unrecognized tax benefits may result in a payment that is materially different from the current estimate of the tax liabilities. Unrecognized Tax Benefits Balance at December 31, 2013 $ 5,878 Additions for tax positions of the current year 230 Additions for tax positions of prior years 2,206 Balance at December 31, 2014 8,314 Settlements for tax positions of prior years (367 ) Additions for tax positions of prior years 1,151 Reductions for tax positions of prior years (942 ) Statute lapses (2,313 ) Balance at December 31, 2015 5,843 Settlements for tax positions of prior years (518 ) Additions for tax positions of the current year 714 Additions for tax positions of prior years 1,518 Statute lapses (4,360 ) Balance at December 31, 2016 $ 3,197</t>
  </si>
  <si>
    <t>Debt (Tables)</t>
  </si>
  <si>
    <t>Long Term Debt</t>
  </si>
  <si>
    <t xml:space="preserve">The following table summarizes the long-term debt of the Company at December 31, 2016 and 2015 . There were no secured notes outstanding as of December 31, 2016 . Except for the capitalized leases and other, the long-term debt is due in an aggregate principal payment on the due date: 2016 2015 Parent company 8% unsecured notes due December 2019 $ 173,578 $ 173,578 7.625% unsecured notes due March 2027 116,880 116,880 Capitalized leases and other 9,883 7,463 300,341 297,921 Less: unamortized debt issuance costs 826 909 299,515 297,012 Less: current maturities 2,421 600 $ 297,094 $ 296,412 </t>
  </si>
  <si>
    <t>Fair Value Measurements (Tables)</t>
  </si>
  <si>
    <t>Fair Value of Gross Position of Derivative Contracts in Consolidated Balance Sheets</t>
  </si>
  <si>
    <t>The derivative instruments are subject to master netting arrangements with the counterparties to the contracts. The following table presents the location and amounts of derivative instrument fair values in the Consolidated Balance Sheets: Year Ended December 31, Assets/(Liabilities) 2016 2015 Designated as hedging instruments: Gross amounts recognized $ — $ 3,559 Gross amounts offset 1,029 (35 ) Net amounts 1,029 3,524 Not designated as hedging instruments: Gross amounts recognized 109 174 Gross amounts offset (76 ) — Net amounts 33 174 Other current assets $ 1,062 $ 3,698</t>
  </si>
  <si>
    <t>Gains and Losses on Derivative Instruments in Consolidated Statements of Income</t>
  </si>
  <si>
    <t>The following table presents the location and amount of gains and losses on derivative instruments in the Consolidated Statements of Income: Year Ended December 31, Derivatives Designated as Cash Flow Hedges 2016 2015 2014 Amount of (loss) gain recognized in Other comprehensive income on derivatives (Effective Portion) $ (2,471 ) $ 11,127 $ 9,020 Amount of gain reclassified from Accumulated other comprehensive loss into Income (Effective Portion) 100 (13,446 ) 3,699 Amount of Gain (Loss) Recognized in Income on Derivatives (Ineffective Portion) — (136 ) (188 ) Derivatives not Designated as Hedging Instruments Location of Gain (Loss) Recognized in Income on Derivatives Amount of Gain (Loss) Recognized in Income on Derivatives Year Ended December 31, 2016 2015 2014 Foreign exchange contracts Other non-operating income (expense) $ (156 ) $ 174 $ 121</t>
  </si>
  <si>
    <t>Schedule of Fair Value Hierarchy for those Assets and Liabilities Measured at Fair Value on a Recurring Basis</t>
  </si>
  <si>
    <t>e following table presents the Company’s fair value hierarchy for those assets and liabilities measured at fair value on a recurring basis as of December 31, 2016 and 2015 : December 31, 2016 Total Quoted Prices Significant Significant Foreign Exchange Contracts $ 1,062 $ — $ 1,062 $ — Stock-based Liabilities $ (20,336 ) $ (20,336 ) $ — $ — December 31, 2015 Total Assets (Liabilities) Quoted Prices in Active Markets for Identical Assets Level (1) Significant Other Observable Inputs Level (2) Significant Unobservable Inputs Level (3) Foreign Exchange Contracts $ 3,698 $ — $ 3,698 $ — Stock-based Liabilities $ (18,057 ) $ (18,057 ) $ — $ —</t>
  </si>
  <si>
    <t>Pensions and Postretirement Benefits Other than Pensions (Tables)</t>
  </si>
  <si>
    <t>Defined Benefit Pension and Other Postretirement Benefits Plans</t>
  </si>
  <si>
    <t>The following table reflects changes in the projected obligations and fair market values of assets in all defined benefit pension and other postretirement benefit plans of the Company: 2016 Pension Benefits 2015 Pension Benefits Other Postretirement Benefits Domestic International Total Domestic International Total 2016 2015 Change in benefit obligation: Projected Benefit Obligation at beginning of year $ 1,045,467 $ 405,884 $ 1,451,351 $ 1,105,100 $ 457,233 $ 1,562,333 $ 265,579 $ 278,867 Service cost - employer 9,613 9 9,622 11,037 9 11,046 2,149 2,513 Interest cost 41,595 14,097 55,692 40,202 15,853 56,055 10,819 10,320 Actuarial (gain)/loss 26,618 81,180 107,798 (52,663 ) (27,763 ) (80,426 ) (5,760 ) (13,726 ) Benefits paid (53,405 ) (12,846 ) (66,251 ) (58,209 ) (14,321 ) (72,530 ) (10,512 ) (12,395 ) Settlements (29,390 ) — (29,390 ) — — — — — Foreign currency translation effect — (65,796 ) (65,796 ) — (25,127 ) (25,127 ) — — Projected Benefit Obligation at December 31 $ 1,040,498 $ 422,528 $ 1,463,026 $ 1,045,467 $ 405,884 $ 1,451,351 $ 262,275 $ 265,579 Change in plans’ assets: Fair value of plans’ assets at beginning of year $ 836,514 $ 309,916 $ 1,146,430 $ 857,825 $ 330,848 $ 1,188,673 $ — $ — Actual return on plans’ assets 59,310 77,711 137,021 1,095 (746 ) 349 — — Employer contribution 35,312 10,763 46,075 35,803 12,027 47,830 — — Benefits paid (53,405 ) (12,846 ) (66,251 ) (58,209 ) (14,321 ) (72,530 ) — — Settlements (29,390 ) — (29,390 ) — — — — — Foreign currency translation effect — (57,011 ) (57,011 ) — (17,892 ) (17,892 ) — — Fair value of plans’ assets at December 31 $ 848,341 $ 328,533 $ 1,176,874 $ 836,514 $ 309,916 $ 1,146,430 $ — $ — Funded status $ (192,157 ) $ (93,995 ) $ (286,152 ) $ (208,953 ) $ (95,968 ) $ (304,921 ) $ (262,275 ) $ (265,579 ) Amounts recognized in the balance sheets: Accrued liabilities $ (300 ) $ — $ (300 ) $ (300 ) $ — $ (300 ) $ (15,048 ) $ (15,929 ) Postretirement benefits other than pensions — — — — — — $ (247,227 ) $ (249,650 ) Pension benefits $ (191,857 ) $ (93,995 ) $ (285,852 ) $ (208,653 ) $ (95,968 ) $ (304,621 ) — —</t>
  </si>
  <si>
    <t>Weighted Average Assumptions Used to Determine Benefit Obligations</t>
  </si>
  <si>
    <t>Weighted average assumptions used to determine benefit obligations at December 31: Pension Benefits Other Postretirement Benefits 2016 2015 2016 2015 All plans Discount rate 3.54 % 4.10 % 3.95 % 4.20 % Domestic plans Discount rate 3.90 % 4.20 % 3.95 % 4.20 % Foreign plans Discount rate 2.65 % 3.84 % — —</t>
  </si>
  <si>
    <t>Components of Net Periodic Benefit Costs</t>
  </si>
  <si>
    <t>At December 31, 2016 , the weighted average assumed annual rate of increase in the cost of medical benefits was 7.00 percent for 2017 trending linearly to 4.50 percent per annum in 2024. Pension Benefits - Domestic Pension Benefits - International 2016 2015 2014 2016 2015 2014 Components of net periodic benefit cost: Service cost $ 9,613 $ 11,037 $ 9,760 $ 9 $ 9 $ 8 Interest cost 41,595 40,202 42,842 14,097 15,853 19,620 Expected return on plan assets (57,438 ) (55,299 ) (52,543 ) (11,322 ) (12,421 ) (19,977 ) Amortization of actuarial loss 38,490 39,514 28,021 5,134 7,222 8,452 Effect of settlements 12,262 — — — — — Net periodic benefit cost $ 44,522 $ 35,454 $ 28,080 $ 7,918 $ 10,663 $ 8,103</t>
  </si>
  <si>
    <t>Weighted Average Assumptions Used to Determine Net Periodic Benefit Cost</t>
  </si>
  <si>
    <t xml:space="preserve"> Other Post Retirement Benefits 2016 2015 2014 Components of net periodic benefit cost: Service cost $ 2,149 $ 2,513 $ 2,404 Interest cost 10,819 10,320 11,305 Amortization of prior service cost (566 ) (566 ) (566 ) Amortization of actuarial loss — — — Net periodic benefit cost $ 12,402 $ 12,267 $ 13,143</t>
  </si>
  <si>
    <t>Projected Benefit Obligation, Accumulated Benefit Obligation and Fair Value of Plan Assets for Pension Plans</t>
  </si>
  <si>
    <t>The following table lists the projected benefit obligation, accumulated benefit obligation and fair value of plan assets for the pension plans with projected benefit obligations and accumulated benefit obligations in excess of plan assets at December 31, 2016 and 2015 : 2016 2015 Projected benefit obligation exceeds plan assets Accumulated benefit obligation exceeds plan assets Projected benefit obligation exceeds plan assets Accumulated benefit obligation exceeds plan assets Projected benefit obligation $ 1,463,026 $ 1,463,026 $ 1,451,351 $ 1,451,351 Accumulated benefit obligation 1,459,809 1,459,809 1,448,277 1,448,277 Fair value of plan assets 1,176,874 1,176,874 1,146,430 1,146,430 Weighted-average assumptions used to determine net periodic benefit cost for the years ended December 31: Pension Benefits Other Postretirement Benefits 2016 2015 2014 2016 2015 2014 All plans Discount rate 4.10 % 3.70 % 4.53 % 4.20 % 3.80 % 4.60 % Expected return on plan assets 6.16 % 6.12 % 6.91 % — % — % — % Rate of compensation increase — % — % — % — % — % — % Domestic plans Discount rate 4.20 % 3.75 % 4.55 % 4.20 % 3.80 % 4.60 % Expected return on plan assets 7.00 % 7.00 % 7.00 % — % — % — % Foreign plans Discount rate 3.84 % 3.59 % 4.49 % — % — % — % Expected return on plan assets 3.99 % 3.84 % 6.66 % — % — % — % Rate of compensation increase — % — % — % — % — % — %</t>
  </si>
  <si>
    <t>One-Percentage-Point Change in Assumed Health Care Cost Trend Rates</t>
  </si>
  <si>
    <t>A one-percentage-point change in assumed health care cost trend rates would have the following effects: Percentage Point Increase Decrease Increase (decrease) in total service and interest cost components $ 47 $ (43 ) Increase (decrease) in the postretirement benefit obligation 1,201 (1,087 )</t>
  </si>
  <si>
    <t>Weighted Average Asset Allocations for Domestic and U.K. Pension Plans' Assets</t>
  </si>
  <si>
    <t>The table below presents the Company’s weighted average asset allocations for its domestic and U.K. pension plans’ assets at December 31, 2016 and December 31, 2015 by asset category. U.S. Plans U.K. Plan Asset Category 2016 2015 2016 2015 Equity securities 63 % 62 % 18 % 21 % Debt securities 36 38 68 70 Other investments 0 0 14 9 Cash 1 0 0 0 Total 100 % 100 % 100 % 100 %</t>
  </si>
  <si>
    <t>Assets of U.S and U.K Plans Using Fair Value Hierarchy</t>
  </si>
  <si>
    <t xml:space="preserve"> Fair Value Hierarchy Total Level 1 Level 2 Level 3 December 31, 2016 United States plans Cash and cash equivalents $ 8,491 $ 8,491 $ — $ — Equity securities 531,939 184,690 347,249 — Fixed income securities 307,911 138,988 168,923 — $ 848,341 $ 332,169 $ 516,172 $ — United Kingdom plan Cash and cash equivalents $ 1,078 $ 1,078 $ — $ — Equity securities 60,185 60,185 — — Fixed income securities 220,974 220,974 — — Other investments 44,596 — 10,800 33,796 $ 326,833 $ 282,237 $ 10,800 $ 33,796 December 31, 2015 United States plans Cash and cash equivalents $ 724 $ 724 $ — $ — Equity securities 520,202 174,163 346,039 — Fixed income securities 315,588 133,420 182,168 — $ 836,514 $ 308,307 $ 528,207 $ — United Kingdom plan Cash and cash equivalents $ 917 $ 917 $ — $ — Equity securities 65,391 65,391 — — Fixed income securities 214,762 214,762 — — Other investments 27,062 — — 27,062 $ 308,132 $ 281,070 $ — $ 27,062</t>
  </si>
  <si>
    <t>Details of Activity in Investment in European Infrastructure and Property Funds</t>
  </si>
  <si>
    <t>The following table details the activity in these investments for the years ended December 31, 2015 and 2016 : U.K. Plan Level 3 Assets Balance at December 31, 2014 $ 25,812 Transfer into level 3 — Disbursements — Change in fair value 2,798 Foreign currency translation effect (1,548 ) Balance at December 31, 2015 27,062 Transfer into level 3 9,489 Disbursements — Change in fair value 3,545 Foreign currency translation effect (6,300 ) Balance at December 31, 2016 $ 33,796</t>
  </si>
  <si>
    <t>Estimated Benefit Payments for Domestic and Foreign Pension Plans and Other Postretirement Benefit Plans</t>
  </si>
  <si>
    <t>The Company estimates its benefit payments for its domestic and foreign pension plans and other postretirement benefit plans during the next ten years to be as follows: Pension Benefits Other Postretirement Benefits 2017 $ 80,165 $ 15,048 2018 77,831 15,419 2019 78,408 15,778 2020 79,396 16,321 2021 80,097 16,518 2022 through 2026 410,651 83,011</t>
  </si>
  <si>
    <t>Other Long-Term Liabilities (Tables)</t>
  </si>
  <si>
    <t>Components of Other Long-Term Liabilities</t>
  </si>
  <si>
    <t>Other long-term liabilities at December 31 were as follows: 2016 2015 Product liability $ 118,941 $ 89,872 Stock-based liabilities 20,336 18,057 Other 17,647 24,665 Other long-term liabilities $ 156,924 $ 132,594</t>
  </si>
  <si>
    <t>Stock-Based Compensation (Tables)</t>
  </si>
  <si>
    <t>Stock Based Compensation Expense</t>
  </si>
  <si>
    <t>The following table discloses the amount of stock-based compensation expense: Stock-Based Compensation 2016 2015 2014 Stock options $ 506 $ 3,986 $ 4,218 Restricted stock units 5,595 4,879 2,206 Performance stock units 7,469 6,054 2,623 Total stock-based compensation $ 13,570 $ 14,919 $ 9,047</t>
  </si>
  <si>
    <t>Weighted-Average Assumptions</t>
  </si>
  <si>
    <t>The fair value of these options was estimated at the date of grant using a Black-Scholes option pricing model with the following weighted-average assumptions: 2014 Risk-free interest rate 2.0 % Dividend yield 1.8 % Expected volatility of the Company’s common stock 0.640 Expected life in years 6.0</t>
  </si>
  <si>
    <t>Details of Stock Options Activity</t>
  </si>
  <si>
    <t>Summarized information for the plans follows: Number of Shares Weighted Average Exercise Price (per share) Aggregate Intrinsic Value (thousands) Outstanding at December 31, 2015 668,132 $ 21.71 Granted — — Exercised (166,434 ) 23.12 Expired (1,596 ) 12.53 Canceled (4,398 ) 24.65 Outstanding at December 31, 2016 495,704 21.24 $ 8,730 Exercisable at December 31, 2016 381,477 20.43 7,029 Year ended December 31, 2016 2015 2014 Weighted average grant-date fair value of options granted (per share) $ — $ — $ 12.26 Aggregate intrinsic value of options exercised (thousands) $ 2,640 $ 20,100 $ 2,711 Weighted average grant-date fair value of shares vested (thousands) 2,633 $ 4,602 $ 3,905</t>
  </si>
  <si>
    <t>Segregated Disclosure of Options Outstanding</t>
  </si>
  <si>
    <t>Segregated disclosure of options outstanding at December 31, 2016 was as follows: Range of Exercise Prices Less than or equal to $15.63 Greater than $15.63 Options outstanding 113,374 382,330 Weighted average exercise price $ 12.86 $ 23.72 Remaining contractual life 5.4 7.1 Options exercisable 113,374 268,103 Weighted average exercise price $ 12.86 $ 23.62</t>
  </si>
  <si>
    <t>Details of Nonvested Restricted Stock Units Activity</t>
  </si>
  <si>
    <t>The following table provides details of the nonvested restricted stock units for 2016 : Number of Restricted Units Weighted Average Grant-Date Fair Value (per share) Nonvested at December 31, 2015 197,388 $ 33.50 Granted 143,169 36.02 Vested (99,697 ) 32.05 Canceled (3,409 ) 34.46 Accrued dividend equivalents 3,123 35.09 Nonvested at December 31, 2016 240,574 $ 35.75 Year ended December 31, 2016 2015 2014 Weighted average grant-date fair value of restricted shares granted (per share) $ 36.02 $ 36.35 $ 27.53 Weighted average grant-date fair value of shares vested (thousands) $ 3,195 $ 2,629 $ 1,185</t>
  </si>
  <si>
    <t>Performance Based Units Earned under Long-Term Incentive Plan</t>
  </si>
  <si>
    <t>The following table provides details of the nonvested performance stock units earned under the Company’s Long-Term Incentive Plan: Number of Performance Units Weighted Average Grant- Date Fair Value (per share) Nonvested at December 31, 2015 191,536 $ 34.18 Earned 179,865 36.76 Vested (179,093 ) 33.97 Canceled (30,786 ) 36.65 Accrued dividend equivalents 2,445 34.02 Nonvested at December 31, 2016 163,967 $ 36.77</t>
  </si>
  <si>
    <t>Changes in Accumulated Other Comprehensive Loss by Component (Tables)</t>
  </si>
  <si>
    <t>Cumulative Other Comprehensive Loss in Accompanying Consolidated Statements of Equity</t>
  </si>
  <si>
    <t>The balances of each component of accumulated other comprehensive loss in the accompanying Consolidated Statements of Equity were as follows: Cumulative Derivative Post- Total Ending balance, December 31, 2014 9,059 4,762 (544,423 ) (530,602 ) Other comprehensive (loss) income before reclassifications (31,093 ) 11,127 23,597 3,631 Foreign currency translation effect — — 6,879 6,879 Income tax effect — (4,156 ) (7,213 ) (11,369 ) Amount reclassified from accumulated other comprehensive income (loss) Cash flow hedges — (13,446 ) — (13,446 ) Amortization of prior service credit — — (566 ) (566 ) Amortization of actuarial losses — — 46,736 46,736 Income tax effect — 5,167 (16,197 ) (11,030 ) Other comprehensive (loss) income (31,093 ) (1,308 ) 53,236 20,835 Ending balance, December 31, 2015 (22,034 ) 3,454 (491,187 ) (509,767 ) Other comprehensive (loss) income before reclassifications (53,381 ) (2,471 ) (39,689 ) (95,541 ) Foreign currency translation effect — — 13,152 13,152 Income tax effect — 941 10,770 11,711 Amount reclassified from accumulated other comprehensive income (loss) Cash flow hedges — 100 — 100 Amortization of prior service credit — — (566 ) (566 ) Amortization of actuarial losses — — 43,624 43,624 Pension settlement charges — — 12,262 12,262 Income tax effect — (57 ) (20,069 ) (20,126 ) Other comprehensive (loss) income (53,381 ) (1,487 ) 19,484 (35,384 ) Ending balance, December 31, 2016 (75,415 ) 1,967 (471,703 ) (545,151 )</t>
  </si>
  <si>
    <t>Comprehensive Income Attributable to Noncontrolling Shareholders' Interests (Tables)</t>
  </si>
  <si>
    <t xml:space="preserve"> 2016 2015 2014 Net income attributable to noncontrolling shareholders’ interests $ 2,913 $ 3,038 $ 23,244 Other comprehensive loss: Currency translation adjustments (4,573 ) (4,227 ) (4,295 ) Comprehensive (loss) income attributable to noncontrolling shareholders’ interests $ (1,660 ) $ (1,189 ) $ 18,949</t>
  </si>
  <si>
    <t>Lease Commitments (Tables)</t>
  </si>
  <si>
    <t>Future Minimum Payments for all Non-Cancelable Operating Leases</t>
  </si>
  <si>
    <t>Certain of these leases contain provisions for optional renewal at the end of the lease terms. 2017 $ 23,746 2018 19,311 2019 15,978 2020 13,110 2021 7,214 Thereafter 7,578</t>
  </si>
  <si>
    <t>Business Segments (Tables)</t>
  </si>
  <si>
    <t>Net Sales and Percentage of Consolidated Net Sales</t>
  </si>
  <si>
    <t>Net sales and percentage of consolidated Company sales for this customer in 2016 , 2015 and 2014 were as follows: 2016 2015 2014 Customer Net Sales Consolidated Net Sales Net Sales Consolidated Net Sales Net Sales Consolidated Net Sales TBC/Treadways $ 414,556 14 % $ 485,257 16 % $ 440,820 13 %</t>
  </si>
  <si>
    <t>Segment Financial Information</t>
  </si>
  <si>
    <t>The following table details segment financial information: 2016 2015 2014 Net sales: Americas Tire External customers $ 2,549,743 $ 2,627,619 $ 2,524,554 Intercompany 50,580 57,135 60,930 2,600,323 2,684,754 2,585,484 International Tire External customers 375,126 345,282 900,255 Intercompany 88,877 106,597 240,571 464,003 451,879 1,140,826 Eliminations (139,457 ) (163,732 ) (301,501 ) Consolidated net sales 2,924,869 2,972,901 3,424,809 Operating profit (loss): Americas Tire 439,941 422,929 274,837 International Tire 5,998 (19,133 ) 74,566 Unallocated corporate charges (60,308 ) (52,342 ) (48,930 ) Eliminations (1,244 ) 3,026 (15 ) Consolidated operating profit 384,387 354,480 300,458 Interest expense (26,604 ) (23,820 ) (28,138 ) Interest income 4,378 2,211 1,500 Gain on sale of interest in subsidiary — — 77,471 Other non-operating income (expense) 4,932 1,157 (2,772 ) Income before income taxes 367,093 334,028 348,519 Depreciation and amortization expense Americas Tire 85,842 92,377 82,457 International Tire 30,470 28,577 54,400 Corporate 13,945 454 2,309 Consolidated depreciation and amortization expense 130,257 121,408 139,166 Segment assets Americas Tire 1,438,802 1,386,361 1,284,302 International Tire 547,178 414,051 423,059 Corporate and other 633,415 635,764 781,576 Consolidated assets 2,619,395 2,436,176 2,488,937 Expenditures for long-lived assets Americas Tire 112,975 145,813 95,539 International Tire 60,359 33,839 44,741 Corporate 2,103 2,892 4,761 Consolidated expenditures for long-lived assets 175,437 182,544 145,041</t>
  </si>
  <si>
    <t>Geographic Information for Revenues, Based on Country of Origin, and Long-Lived Assets</t>
  </si>
  <si>
    <t>Geographic information for revenues, based on country of origin, and long-lived assets follows: 2016 2015 2014 Net sales United States $ 2,423,932 $ 2,518,089 $ 2,423,471 PRC 166,289 126,674 635,632 Rest of world 334,648 328,138 365,706 Consolidated net sales 2,924,869 2,972,901 3,424,809 Long-lived assets United States 547,599 537,173 474,357 PRC 157,858 105,237 113,335 Rest of world 158,770 152,788 152,511 Consolidated long-lived assets 864,227 795,198 740,203</t>
  </si>
  <si>
    <t>Selected Quarterly Data (Tables)</t>
  </si>
  <si>
    <t>Significant Accounting Policies - Additional Information (Detail) - USD ($) $ in Thousands</t>
  </si>
  <si>
    <t>Dec. 31, 2013</t>
  </si>
  <si>
    <t>Summary Of Significant Policies [Line Items]</t>
  </si>
  <si>
    <t>Minimum percentage of investment consolidated</t>
  </si>
  <si>
    <t>50.00%</t>
  </si>
  <si>
    <t>Maximum percentage of cost method investments</t>
  </si>
  <si>
    <t>20.00%</t>
  </si>
  <si>
    <t>Finite lived intangible asset useful life, Minimum</t>
  </si>
  <si>
    <t>2 years</t>
  </si>
  <si>
    <t>Finite lived intangible asset useful life, Maximum</t>
  </si>
  <si>
    <t>12 years</t>
  </si>
  <si>
    <t>Product liability expenses, minimum</t>
  </si>
  <si>
    <t>Product liability expenses, maximum</t>
  </si>
  <si>
    <t>Warranty accrual</t>
  </si>
  <si>
    <t>Additions to product warranty accrual reserve</t>
  </si>
  <si>
    <t>Product warranty accrual payments</t>
  </si>
  <si>
    <t>Research and development expense</t>
  </si>
  <si>
    <t>Interest paid to related party</t>
  </si>
  <si>
    <t>Payment made by company's joint venture to related party for purchases</t>
  </si>
  <si>
    <t>Payment made by company's joint venture to related party for services</t>
  </si>
  <si>
    <t>Sale to noncontrolling shareholder</t>
  </si>
  <si>
    <t>CCT Agreement</t>
  </si>
  <si>
    <t>Minimum</t>
  </si>
  <si>
    <t>Equity investments ownership percentage</t>
  </si>
  <si>
    <t>Maximum</t>
  </si>
  <si>
    <t>Software | Minimum</t>
  </si>
  <si>
    <t>Intangible asset useful life</t>
  </si>
  <si>
    <t>3 years</t>
  </si>
  <si>
    <t>Software | Maximum</t>
  </si>
  <si>
    <t>Land use rights | Minimum</t>
  </si>
  <si>
    <t>39 years</t>
  </si>
  <si>
    <t>Land use rights | Maximum</t>
  </si>
  <si>
    <t>46 years</t>
  </si>
  <si>
    <t>Significant Accounting Policies - Expected Useful Lives of Property, Plant and Equipment Recorded at Cost and Depreciated or Amortized (Detail)</t>
  </si>
  <si>
    <t>Land Improvements | Minimum</t>
  </si>
  <si>
    <t>Property, Plant and Equipment [Line Items]</t>
  </si>
  <si>
    <t>Property plant and equipment useful life</t>
  </si>
  <si>
    <t>10 years</t>
  </si>
  <si>
    <t>Land Improvements | Maximum</t>
  </si>
  <si>
    <t>20 years</t>
  </si>
  <si>
    <t>Buildings and Improvements | Minimum</t>
  </si>
  <si>
    <t>Buildings and Improvements | Maximum</t>
  </si>
  <si>
    <t>40 years</t>
  </si>
  <si>
    <t>Machinery and Equipment | Minimum</t>
  </si>
  <si>
    <t>5 years</t>
  </si>
  <si>
    <t>Machinery and Equipment | Maximum</t>
  </si>
  <si>
    <t>14 years</t>
  </si>
  <si>
    <t>Molds, Cores and Rings | Minimum</t>
  </si>
  <si>
    <t>Molds, Cores and Rings | Maximum</t>
  </si>
  <si>
    <t>Significant Accounting Policies - Computation of Basic and Diluted Earnings Per Share (Detail) - USD ($) $ / shares in Units, shares in Thousands, $ in Thousands</t>
  </si>
  <si>
    <t>3 Months Ended</t>
  </si>
  <si>
    <t>Sep. 30, 2016</t>
  </si>
  <si>
    <t>Mar. 31, 2016</t>
  </si>
  <si>
    <t>Sep. 30, 2015</t>
  </si>
  <si>
    <t>Jun. 30, 2015</t>
  </si>
  <si>
    <t>Mar. 31, 2015</t>
  </si>
  <si>
    <t>Numerator</t>
  </si>
  <si>
    <t>Numerator for basic and diluted earnings per share - income from continuing operations available to common stockholders</t>
  </si>
  <si>
    <t>Denominator</t>
  </si>
  <si>
    <t>Denominator for basic earnings per share - weighted average shares outstanding (in shares)</t>
  </si>
  <si>
    <t>Effect of dilutive securities - stock options and other stock units (in shares)</t>
  </si>
  <si>
    <t>Denominator for diluted earnings per share - adjusted weighted average shares outstanding (in shares)</t>
  </si>
  <si>
    <t>Significant Accounting Policies - Summary of Activity in Product Warranty Liabilities (Detail) - USD ($) $ in Thousands</t>
  </si>
  <si>
    <t>Product Warranties Disclosures [Abstract]</t>
  </si>
  <si>
    <t>Reserve at beginning of year</t>
  </si>
  <si>
    <t>Additions</t>
  </si>
  <si>
    <t>Payments</t>
  </si>
  <si>
    <t>Decrease due to sale of interest in subsidiary</t>
  </si>
  <si>
    <t>Reserve at end of year</t>
  </si>
  <si>
    <t>GRT Acquisition - Narrative (Details) - GRT Acquisition - USD ($) $ in Thousands</t>
  </si>
  <si>
    <t>Jan. 04, 2016</t>
  </si>
  <si>
    <t>Dec. 31, 2017</t>
  </si>
  <si>
    <t>Dec. 01, 2016</t>
  </si>
  <si>
    <t>Business Acquisition [Line Items]</t>
  </si>
  <si>
    <t>Down payment</t>
  </si>
  <si>
    <t>Ownership interest (as a percent)</t>
  </si>
  <si>
    <t>65.00%</t>
  </si>
  <si>
    <t>56.20%</t>
  </si>
  <si>
    <t>Subsequent payment</t>
  </si>
  <si>
    <t>Working capital contribution</t>
  </si>
  <si>
    <t>Cooper Tire &amp; Rubber Company consideration</t>
  </si>
  <si>
    <t>Subsequent Event</t>
  </si>
  <si>
    <t>Consideration transferred</t>
  </si>
  <si>
    <t>GRT Acquisition - Estimated Fair Values of Assets Acquired and Liabilities Assumed (Details) - USD ($) $ in Thousands</t>
  </si>
  <si>
    <t>Cash</t>
  </si>
  <si>
    <t>Inventory</t>
  </si>
  <si>
    <t>Property, plant &amp; equipment</t>
  </si>
  <si>
    <t>Intangible assets</t>
  </si>
  <si>
    <t>Other long-term assets</t>
  </si>
  <si>
    <t>Net assets and liabilities assumed</t>
  </si>
  <si>
    <t>Noncontrolling shareholder interest</t>
  </si>
  <si>
    <t>CCT Agreements - Additional Information (Detail) - USD ($)</t>
  </si>
  <si>
    <t>Nov. 30, 2014</t>
  </si>
  <si>
    <t>Aug. 24, 2014</t>
  </si>
  <si>
    <t>Jan. 29, 2014</t>
  </si>
  <si>
    <t>Merger Related Items [Line Items]</t>
  </si>
  <si>
    <t>Gain on sale of ownership interest net of tax</t>
  </si>
  <si>
    <t>Proceeds from sale of ownership interest</t>
  </si>
  <si>
    <t>Chengshan Group Company Ltd | CCT Agreement</t>
  </si>
  <si>
    <t>Purchase of equity interest</t>
  </si>
  <si>
    <t>Equity interest sale option price percentage</t>
  </si>
  <si>
    <t>35.00%</t>
  </si>
  <si>
    <t>Minimum value of joint venture</t>
  </si>
  <si>
    <t>Number of days for noncontrolling shareholder option price determined</t>
  </si>
  <si>
    <t>45 days</t>
  </si>
  <si>
    <t>Company's equity ownership percentage</t>
  </si>
  <si>
    <t>Noncontrolling interest's equity ownership percentage</t>
  </si>
  <si>
    <t>Increase in shareholders interest</t>
  </si>
  <si>
    <t>Adjustment to the noncontrolling shareholders interest liability</t>
  </si>
  <si>
    <t>Valuation amount</t>
  </si>
  <si>
    <t>Redemption value of redeemable noncontrolling shareholder interest</t>
  </si>
  <si>
    <t>Carrying value of redeemable noncontrolling shareholder interest</t>
  </si>
  <si>
    <t>CCT Agreements - Summary of Effect of Sale (Detail) - USD ($) $ in Thousands</t>
  </si>
  <si>
    <t>Net Sales</t>
  </si>
  <si>
    <t>Operating Profit</t>
  </si>
  <si>
    <t>Intercompany</t>
  </si>
  <si>
    <t>CCT Agreement | Intercompany</t>
  </si>
  <si>
    <t>External Customers | CCT Agreement</t>
  </si>
  <si>
    <t>Inventories - Additional Information (Detail) - USD ($) $ in Thousands</t>
  </si>
  <si>
    <t>Current cost of U.S. inventories under FIFO</t>
  </si>
  <si>
    <t>U.S. inventories, LIFO reserve</t>
  </si>
  <si>
    <t>Goodwill and Intangibles - Additional Information (Detail) - USD ($)</t>
  </si>
  <si>
    <t>60 Months Ended</t>
  </si>
  <si>
    <t>Dec. 31, 2011</t>
  </si>
  <si>
    <t>Changes in the value of goodwill</t>
  </si>
  <si>
    <t>Fully amortized intangible assets written off</t>
  </si>
  <si>
    <t>Goodwill impairment</t>
  </si>
  <si>
    <t>Acquisitions in 2016</t>
  </si>
  <si>
    <t>Acquisitions in 2011</t>
  </si>
  <si>
    <t>Goodwill and Intangibles - Intangible Assets and Accumulated Amortization (Detail) - USD ($) $ in Thousands</t>
  </si>
  <si>
    <t>Finite-Lived Intangible Assets [Line Items]</t>
  </si>
  <si>
    <t>Gross Carrying Amount</t>
  </si>
  <si>
    <t>Accumulated Amortization</t>
  </si>
  <si>
    <t>Net Carrying Amount</t>
  </si>
  <si>
    <t>Intangible assets gross excluding goodwill</t>
  </si>
  <si>
    <t>Trademarks</t>
  </si>
  <si>
    <t>Indefinite lived intangible assets</t>
  </si>
  <si>
    <t>Capitalized software costs</t>
  </si>
  <si>
    <t>Land use rights</t>
  </si>
  <si>
    <t>Trademarks and tradenames</t>
  </si>
  <si>
    <t>Other</t>
  </si>
  <si>
    <t>Accrued Liabilities - Components of Accrued Liabilities (Detail) - USD ($) $ in Thousands</t>
  </si>
  <si>
    <t>Payroll and employee related</t>
  </si>
  <si>
    <t>Other postretirement benefits</t>
  </si>
  <si>
    <t>Advertising</t>
  </si>
  <si>
    <t>Warranty</t>
  </si>
  <si>
    <t>Income Taxes - Components of Income from Continuing Operations before Income Taxes and Noncontrolling Shareholders' Interests (Detail) - USD ($) $ in Thousands</t>
  </si>
  <si>
    <t>Income From Continuing Operations Before Income Taxes And Noncontrolling Shareholders Interests [Line Items]</t>
  </si>
  <si>
    <t>Income from continuing operations before income taxes and noncontrolling shareholders' interests</t>
  </si>
  <si>
    <t>United States</t>
  </si>
  <si>
    <t>Foreign</t>
  </si>
  <si>
    <t>Income Taxes - Provision (Benefit) for Income Tax for Continuing Operations (Detail) - USD ($) $ in Thousands</t>
  </si>
  <si>
    <t>Current:</t>
  </si>
  <si>
    <t>Federal</t>
  </si>
  <si>
    <t>State and local</t>
  </si>
  <si>
    <t>Current income tax provision (benefit) for continuing operations, Total</t>
  </si>
  <si>
    <t>Deferred:</t>
  </si>
  <si>
    <t>Deferred income tax provision (benefit) for continuing operations, Total</t>
  </si>
  <si>
    <t>Income Taxes - Reconciliation of Income Tax Expense (Benefit) for Continuing Operations (Detail) - USD ($) $ in Thousands</t>
  </si>
  <si>
    <t>Income tax provision at 35%</t>
  </si>
  <si>
    <t>Expiration of capital loss carryforward</t>
  </si>
  <si>
    <t>Valuation allowance</t>
  </si>
  <si>
    <t>State and local income tax, net of federal income tax effect</t>
  </si>
  <si>
    <t>Domestic manufacturing deduction</t>
  </si>
  <si>
    <t>U.S. tax credits</t>
  </si>
  <si>
    <t>Tax law or rate change</t>
  </si>
  <si>
    <t>Difference in effective tax rates of international operations</t>
  </si>
  <si>
    <t>Other - net</t>
  </si>
  <si>
    <t>Tax on gain from sale of CCT</t>
  </si>
  <si>
    <t>Percentage of effective income tax</t>
  </si>
  <si>
    <t>Income Taxes - Additional Information (Detail) - USD ($) $ in Thousands</t>
  </si>
  <si>
    <t>Payments for income taxes net of refunds</t>
  </si>
  <si>
    <t>Tax loss carry forward foreign</t>
  </si>
  <si>
    <t>Federal tax credits carry forward</t>
  </si>
  <si>
    <t>State tax credits carry forward</t>
  </si>
  <si>
    <t>Recognition of unrecognized tax benefit upon which the effective rate would change</t>
  </si>
  <si>
    <t>Unrecognized tax benefits, exclusive of interest</t>
  </si>
  <si>
    <t>Accrued tax provision of interest expense</t>
  </si>
  <si>
    <t>Unrecognized tax benefits interest on income taxes accrued</t>
  </si>
  <si>
    <t>Deferred tax liability on undistributed earnings</t>
  </si>
  <si>
    <t>Income Taxes - Components of Company's Deferred Tax Assets and Liabilities (Detail) - USD ($) $ in Thousands</t>
  </si>
  <si>
    <t>Deferred tax assets:</t>
  </si>
  <si>
    <t>Postretirement and other employee benefits</t>
  </si>
  <si>
    <t>Net operating loss, capital loss, and tax credit carryforwards</t>
  </si>
  <si>
    <t>All other items</t>
  </si>
  <si>
    <t>Total deferred tax assets</t>
  </si>
  <si>
    <t>Deferred tax liabilities:</t>
  </si>
  <si>
    <t>Property, plant and equipment</t>
  </si>
  <si>
    <t>Total deferred tax liabilities</t>
  </si>
  <si>
    <t>Deferred tax assets (liabilities), Net, Total</t>
  </si>
  <si>
    <t>Valuation allowances</t>
  </si>
  <si>
    <t>Net deferred tax asset</t>
  </si>
  <si>
    <t>Income Taxes - Unrecognized Tax Benefits for Permanent and Temporary Book/Tax Differences for Continuing Operations, Exclusive of Interest (Detail) - USD ($) $ in Thousands</t>
  </si>
  <si>
    <t>Reconciliation of Unrecognized Tax Benefits, Excluding Amounts Pertaining to Examined Tax Returns [Roll Forward]</t>
  </si>
  <si>
    <t>Beginning balance</t>
  </si>
  <si>
    <t>Additions for tax positions of the current year</t>
  </si>
  <si>
    <t>Settlements for tax positions of prior years</t>
  </si>
  <si>
    <t>Additions for tax positions of prior years</t>
  </si>
  <si>
    <t>Reductions for tax positions of prior years</t>
  </si>
  <si>
    <t>Statute lapses</t>
  </si>
  <si>
    <t>Ending balance</t>
  </si>
  <si>
    <t>Debt - Additional Information (Detail) - USD ($)</t>
  </si>
  <si>
    <t>Dec. 31, 2010</t>
  </si>
  <si>
    <t>May 27, 2015</t>
  </si>
  <si>
    <t>May 26, 2015</t>
  </si>
  <si>
    <t>Debt Instrument [Line Items]</t>
  </si>
  <si>
    <t>Effect of tax exemption granted to Texarkana Industrial Revenue Bonds</t>
  </si>
  <si>
    <t>100.00%</t>
  </si>
  <si>
    <t>Assets associated with city of Texarkana</t>
  </si>
  <si>
    <t>Liabilities associated with city of Texarkana</t>
  </si>
  <si>
    <t>Future due payment related to debt in year 2016</t>
  </si>
  <si>
    <t>Future due payment related to debt in year 2017</t>
  </si>
  <si>
    <t>Future due payment related to debt in year 2018</t>
  </si>
  <si>
    <t>Future due payment related to debt in year 2019</t>
  </si>
  <si>
    <t>Future due payment related to debt in year 2020</t>
  </si>
  <si>
    <t>Short-term notes payable</t>
  </si>
  <si>
    <t>Weighted average interest rate of short term notes payable (as a percent)</t>
  </si>
  <si>
    <t>4.26%</t>
  </si>
  <si>
    <t>2.18%</t>
  </si>
  <si>
    <t>Interest Paid</t>
  </si>
  <si>
    <t>Interest capitalized</t>
  </si>
  <si>
    <t>Letter of Credit</t>
  </si>
  <si>
    <t>Amounts used to secure letters of credit</t>
  </si>
  <si>
    <t>Bank Group And Accounts Receivable Securitization Facility</t>
  </si>
  <si>
    <t>Line of credit facility, maximum borrowing capacity</t>
  </si>
  <si>
    <t>Asian Credit Lines</t>
  </si>
  <si>
    <t>Additional borrowing capacity of credit facility</t>
  </si>
  <si>
    <t>Accounts Receivable Facility Before May 27, 2015 | Accounts Receivable Securitization Facility</t>
  </si>
  <si>
    <t>Amended Accounts Receivable Facility | Accounts Receivable Securitization Facility</t>
  </si>
  <si>
    <t>Borrowings outstanding</t>
  </si>
  <si>
    <t>Line of Credit | Revolving Credit Facility</t>
  </si>
  <si>
    <t>Increase in line credit facility (up to)</t>
  </si>
  <si>
    <t>Line of Credit | Letter of Credit</t>
  </si>
  <si>
    <t>Secured Notes</t>
  </si>
  <si>
    <t>Secured notes outstanding</t>
  </si>
  <si>
    <t>Debt - Long Term Debt (Detail) - USD ($) $ in Thousands</t>
  </si>
  <si>
    <t>Less: unamortized debt issuance costs</t>
  </si>
  <si>
    <t>Long-term debt, including current maturities</t>
  </si>
  <si>
    <t>Less: current maturities</t>
  </si>
  <si>
    <t>Long-term debt, noncurrent</t>
  </si>
  <si>
    <t>Parent company</t>
  </si>
  <si>
    <t>Parent company | 8% unsecured notes due December 2019</t>
  </si>
  <si>
    <t>Notes interest rate (as a percent)</t>
  </si>
  <si>
    <t>8.00%</t>
  </si>
  <si>
    <t>Parent company | 7.625% unsecured notes due March 2027</t>
  </si>
  <si>
    <t>7.625%</t>
  </si>
  <si>
    <t>Parent company | Capitalized leases and other</t>
  </si>
  <si>
    <t>Fair Value Measurements - Additional Information (Detail) - USD ($) $ in Thousands</t>
  </si>
  <si>
    <t>Fair Values Of Financial Assets And Liabilities Including Derivative Financial Instruments [Line Items]</t>
  </si>
  <si>
    <t>Effective portion of change in fair value of foreign currency forward contracts</t>
  </si>
  <si>
    <t>Foreign Exchange Contracts</t>
  </si>
  <si>
    <t>Notional amount of the foreign currency derivative instruments</t>
  </si>
  <si>
    <t>Foreign Exchange Contracts | Maximum</t>
  </si>
  <si>
    <t>Maturities of forward contracts</t>
  </si>
  <si>
    <t>12 months</t>
  </si>
  <si>
    <t>Quoted Prices in Active Markets for Identical Assets Level (1)</t>
  </si>
  <si>
    <t>Fair value of long term debt</t>
  </si>
  <si>
    <t>Fair Value Measurements - Fair Value of Gross Position of Derivative Contracts in Consolidated Balance Sheets (Detail) - USD ($) $ in Thousands</t>
  </si>
  <si>
    <t>Derivatives, Fair Value [Line Items]</t>
  </si>
  <si>
    <t>Designated as hedging instruments:</t>
  </si>
  <si>
    <t>Gross amounts recognized</t>
  </si>
  <si>
    <t>Gross amounts offset</t>
  </si>
  <si>
    <t>Net amounts</t>
  </si>
  <si>
    <t>Not designated as hedging instruments:</t>
  </si>
  <si>
    <t>Fair Value Measurements - Gains and Losses on Derivative Instruments in Consolidated Statement of Income (Detail) - USD ($) $ in Thousands</t>
  </si>
  <si>
    <t>Derivatives Designated as Cash Flow Hedges</t>
  </si>
  <si>
    <t>Derivative Instruments, Gain (Loss) [Line Items]</t>
  </si>
  <si>
    <t>Amount of (loss) gain recognized in Other comprehensive income on derivatives (Effective Portion)</t>
  </si>
  <si>
    <t>Amount of gain reclassified from Accumulated other comprehensive loss into Income (Effective Portion)</t>
  </si>
  <si>
    <t>Amount of Gain (Loss) Recognized in Income on Derivatives (Ineffective Portion)</t>
  </si>
  <si>
    <t>Foreign Exchange Contracts | Not designated as hedging instruments: | Other non-operating income (expense)</t>
  </si>
  <si>
    <t>Amount of Gain (Loss) Recognized in Income on Derivatives</t>
  </si>
  <si>
    <t>Fair Value Measurements - Schedule of Fair Value Hierarchy for those Assets and Liabilities Measured at Fair Value on a Recurring Basis (Detail) - Fair Value, Measurements, Recurring - USD ($) $ in Thousands</t>
  </si>
  <si>
    <t>Fair Value, Assets and Liabilities Measured on Recurring and Nonrecurring Basis [Line Items]</t>
  </si>
  <si>
    <t>Total Derivative Assets (Liabilities)</t>
  </si>
  <si>
    <t>Stock-based Liabilities</t>
  </si>
  <si>
    <t>Quoted Prices in Active Markets for Identical Assets Level (1) | Foreign Exchange Contracts</t>
  </si>
  <si>
    <t>Quoted Prices in Active Markets for Identical Assets Level (1) | Stock-based Liabilities</t>
  </si>
  <si>
    <t>Significant Other Observable Inputs Level (2) | Foreign Exchange Contracts</t>
  </si>
  <si>
    <t>Significant Other Observable Inputs Level (2) | Stock-based Liabilities</t>
  </si>
  <si>
    <t>Significant Unobservable Inputs Level (3) | Foreign Exchange Contracts</t>
  </si>
  <si>
    <t>Significant Unobservable Inputs Level (3) | Stock-based Liabilities</t>
  </si>
  <si>
    <t>Pensions and Postretirement Benefits Other than Pensions - Additional Information (Detail) $ in Thousands</t>
  </si>
  <si>
    <t>Dec. 31, 2016USD ($)Employee</t>
  </si>
  <si>
    <t>Sep. 30, 2016USD ($)</t>
  </si>
  <si>
    <t>Dec. 31, 2015USD ($)</t>
  </si>
  <si>
    <t>Dec. 31, 2014USD ($)</t>
  </si>
  <si>
    <t>Defined Benefit Plan Disclosure [Line Items]</t>
  </si>
  <si>
    <t>Expenses for Company's defined contribution plans</t>
  </si>
  <si>
    <t>Unrecognized prior service credit included in cumulative other comprehensive loss</t>
  </si>
  <si>
    <t>Unrecognized prior service credit, Net of tax included in cumulative other comprehensive loss</t>
  </si>
  <si>
    <t>Unrecognized actuarial losses included in cumulative other comprehensive loss</t>
  </si>
  <si>
    <t>Defined benefit plan accumulated other comprehensive income net gains losses net of tax</t>
  </si>
  <si>
    <t>Prior service credit expected to be recognized in next fiscal year</t>
  </si>
  <si>
    <t>Actuarial loss expected to be recognized in next fiscal year</t>
  </si>
  <si>
    <t>Accumulated benefit obligation exceeds plan assets, Projected benefit obligation</t>
  </si>
  <si>
    <t>Accumulated benefit obligation</t>
  </si>
  <si>
    <t>Number of former employees receiving lump sum offer | Employee</t>
  </si>
  <si>
    <t>Defined benefit plan, benefit obligation</t>
  </si>
  <si>
    <t>Defined benefit plan, settlements, vested benefit obligation</t>
  </si>
  <si>
    <t>Defined benefit plan, settlements, percent of obligation</t>
  </si>
  <si>
    <t>4.00%</t>
  </si>
  <si>
    <t>Benefits paid</t>
  </si>
  <si>
    <t>Defined benefit plans, settlements, percent of obligation reduction</t>
  </si>
  <si>
    <t>2.00%</t>
  </si>
  <si>
    <t>Non-cash settlement charge</t>
  </si>
  <si>
    <t>Defined benefit plan, settlements, benefit obligation</t>
  </si>
  <si>
    <t>Weighted average assumed annual rate of increase in the cost of medical benefits</t>
  </si>
  <si>
    <t>7.00%</t>
  </si>
  <si>
    <t>Weighted average assumed annual rate of increase in trending linearly cost</t>
  </si>
  <si>
    <t>4.50%</t>
  </si>
  <si>
    <t>Fair market value of plan assets</t>
  </si>
  <si>
    <t>Contributed domestic and foreign pension plans</t>
  </si>
  <si>
    <t>Range Company expects to contribute to its domestic and foreign pension plans</t>
  </si>
  <si>
    <t>German Pension Plan</t>
  </si>
  <si>
    <t>Domestic</t>
  </si>
  <si>
    <t>United Kingdom plan</t>
  </si>
  <si>
    <t>Significant Unobservable Inputs Level (3) | Domestic</t>
  </si>
  <si>
    <t>Significant Unobservable Inputs Level (3) | United Kingdom plan</t>
  </si>
  <si>
    <t>Reclassification of level 2 other investments to level 3</t>
  </si>
  <si>
    <t>Pensions and Postretirement Benefits Other than Pensions - Defined Benefit Pension and Other Postretirement Benefits Plans (Detail) - USD ($) $ in Thousands</t>
  </si>
  <si>
    <t>Change in benefit obligation:</t>
  </si>
  <si>
    <t>Projected Benefit Obligation at beginning of year</t>
  </si>
  <si>
    <t>Service cost - employer</t>
  </si>
  <si>
    <t>Interest cost</t>
  </si>
  <si>
    <t>Actuarial (gain)/loss</t>
  </si>
  <si>
    <t>Settlements</t>
  </si>
  <si>
    <t>Projected Benefit Obligation at December 31</t>
  </si>
  <si>
    <t>Change in plans’ assets:</t>
  </si>
  <si>
    <t>Fair value of plans’ assets at beginning of year</t>
  </si>
  <si>
    <t>Actual return on plans’ assets</t>
  </si>
  <si>
    <t>Employer contribution</t>
  </si>
  <si>
    <t>Fair value of plans’ assets at December 31</t>
  </si>
  <si>
    <t>Funded status</t>
  </si>
  <si>
    <t>Amounts recognized in the balance sheets:</t>
  </si>
  <si>
    <t>International</t>
  </si>
  <si>
    <t>Pension Benefits - All plans</t>
  </si>
  <si>
    <t>Other Postretirement Benefits</t>
  </si>
  <si>
    <t>Pensions and Postretirement Benefits Other than Pensions - Weighted Average Assumptions Used to Determine Benefit Obligations (Detail)</t>
  </si>
  <si>
    <t>Discount rate</t>
  </si>
  <si>
    <t>3.54%</t>
  </si>
  <si>
    <t>4.10%</t>
  </si>
  <si>
    <t>Pension Benefits - Domestic</t>
  </si>
  <si>
    <t>3.90%</t>
  </si>
  <si>
    <t>4.20%</t>
  </si>
  <si>
    <t>2.65%</t>
  </si>
  <si>
    <t>3.84%</t>
  </si>
  <si>
    <t>3.95%</t>
  </si>
  <si>
    <t>Other Postretirement Benefits - Domestic Plan</t>
  </si>
  <si>
    <t>Other Postretirement Benefits - Foreign</t>
  </si>
  <si>
    <t>0.00%</t>
  </si>
  <si>
    <t>Pensions and Postretirement Benefits Other than Pensions - Components of Net Periodic Benefit Costs (Detail) - USD ($) $ in Thousands</t>
  </si>
  <si>
    <t>Expected return on plan assets</t>
  </si>
  <si>
    <t>Net periodic benefit cost</t>
  </si>
  <si>
    <t>Amortization of prior service cost</t>
  </si>
  <si>
    <t>Pensions and Postretirement Benefits Other than Pensions - Weighted Average Assumptions Determine Net Periodic Benefit Cost (Detail)</t>
  </si>
  <si>
    <t>3.70%</t>
  </si>
  <si>
    <t>4.53%</t>
  </si>
  <si>
    <t>6.16%</t>
  </si>
  <si>
    <t>6.12%</t>
  </si>
  <si>
    <t>6.91%</t>
  </si>
  <si>
    <t>Rate of compensation increase</t>
  </si>
  <si>
    <t>3.80%</t>
  </si>
  <si>
    <t>4.60%</t>
  </si>
  <si>
    <t>3.75%</t>
  </si>
  <si>
    <t>4.55%</t>
  </si>
  <si>
    <t>Other Postretirement Plans - Domestic</t>
  </si>
  <si>
    <t>3.59%</t>
  </si>
  <si>
    <t>4.49%</t>
  </si>
  <si>
    <t>3.99%</t>
  </si>
  <si>
    <t>6.66%</t>
  </si>
  <si>
    <t>Pensions and Postretirement Benefits Other than Pensions - Projected Benefit Obligation, Accumulated Benefit Obligation and Fair Value of Plan Assets for Pension Plans (Detail) - USD ($) $ in Thousands</t>
  </si>
  <si>
    <t>Defined Benefit Pension Plans and Defined Benefit Postretirement Plans Disclosure [Abstract]</t>
  </si>
  <si>
    <t>Projected benefit obligation exceeds plan assets, Projected benefit obligation</t>
  </si>
  <si>
    <t>Projected benefit obligation exceeds plan assets, Accumulated benefit obligation</t>
  </si>
  <si>
    <t>Accumulated benefit obligation exceeds plan assets, Accumulated benefit obligation</t>
  </si>
  <si>
    <t>Projected benefit obligation exceeds plan assets, Fair value of plan assets</t>
  </si>
  <si>
    <t>Accumulated benefit obligation exceeds plan assets, Fair value of plan assets</t>
  </si>
  <si>
    <t>Pensions and Postretirement Benefits Other than Pensions - One-Percentage-Point Change in Assumed Health Care Cost Trend Rates (Detail) $ in Thousands</t>
  </si>
  <si>
    <t>Dec. 31, 2016USD ($)</t>
  </si>
  <si>
    <t>Service and interest cost components, Increase</t>
  </si>
  <si>
    <t>Postretirement benefit obligation, Increase</t>
  </si>
  <si>
    <t>Service and interest cost components, Decrease</t>
  </si>
  <si>
    <t>Postretirement benefit obligation, Decrease</t>
  </si>
  <si>
    <t>Pensions and Postretirement Benefits Other Than Pensions - Weighted Average Asset Allocations for Domestic and U.K. Pension Plans' Assets (Detail)</t>
  </si>
  <si>
    <t>Plan asset allocations (as a percent)</t>
  </si>
  <si>
    <t>Domestic | Equity securities</t>
  </si>
  <si>
    <t>63.00%</t>
  </si>
  <si>
    <t>62.00%</t>
  </si>
  <si>
    <t>Domestic | Debt securities</t>
  </si>
  <si>
    <t>36.00%</t>
  </si>
  <si>
    <t>38.00%</t>
  </si>
  <si>
    <t>Domestic | Other investments</t>
  </si>
  <si>
    <t>Domestic | Cash</t>
  </si>
  <si>
    <t>1.00%</t>
  </si>
  <si>
    <t>United Kingdom plan | Equity securities</t>
  </si>
  <si>
    <t>18.00%</t>
  </si>
  <si>
    <t>21.00%</t>
  </si>
  <si>
    <t>United Kingdom plan | Debt securities</t>
  </si>
  <si>
    <t>68.00%</t>
  </si>
  <si>
    <t>70.00%</t>
  </si>
  <si>
    <t>United Kingdom plan | Other investments</t>
  </si>
  <si>
    <t>14.00%</t>
  </si>
  <si>
    <t>9.00%</t>
  </si>
  <si>
    <t>United Kingdom plan | Cash</t>
  </si>
  <si>
    <t>Pensions and Postretirement Benefits Other than Pensions - Assets of U.S and U.K Plans Using Fair Value Hierarchy (Detail) - USD ($) $ in Thousands</t>
  </si>
  <si>
    <t>Equity securities</t>
  </si>
  <si>
    <t>Fixed income securities</t>
  </si>
  <si>
    <t>Other investments</t>
  </si>
  <si>
    <t>Quoted Prices in Active Markets for Identical Assets Level (1) | Domestic</t>
  </si>
  <si>
    <t>Quoted Prices in Active Markets for Identical Assets Level (1) | United Kingdom plan</t>
  </si>
  <si>
    <t>Significant Other Observable Inputs Level (2) | Domestic</t>
  </si>
  <si>
    <t>Significant Other Observable Inputs Level (2) | United Kingdom plan</t>
  </si>
  <si>
    <t>Significant Unobservable Inputs Level (3)</t>
  </si>
  <si>
    <t>Pensions and Postretirement Benefits Other than Pensions - Details of Activity in Investment in European Infrastructure and Property Funds (Detail) - Significant Unobservable Inputs Level (3) - USD ($) $ in Thousands</t>
  </si>
  <si>
    <t>Fair Value, Liabilities Measured on Recurring Basis, Unobservable Input Reconciliation, Calculation [Roll Forward]</t>
  </si>
  <si>
    <t>Transfer into level 3</t>
  </si>
  <si>
    <t>Disbursements</t>
  </si>
  <si>
    <t>Change in fair value</t>
  </si>
  <si>
    <t>Pensions and Postretirement Benefits Other than Pensions - Estimated Benefit Payments for Domestic and Foreign Pension Plans and Other Postretirement Benefit Plans (Detail) $ in Thousands</t>
  </si>
  <si>
    <t>2022 through 2026</t>
  </si>
  <si>
    <t>Other Long-Term Liabilities - Other Long Term Liabilities (Detail) - USD ($) $ in Thousands</t>
  </si>
  <si>
    <t>Stock-based liabilities</t>
  </si>
  <si>
    <t>Common Stock - Additional Information (Detail) - USD ($)</t>
  </si>
  <si>
    <t>Feb. 13, 2015</t>
  </si>
  <si>
    <t>Aug. 31, 2014</t>
  </si>
  <si>
    <t>Feb. 19, 2016</t>
  </si>
  <si>
    <t>Feb. 12, 2015</t>
  </si>
  <si>
    <t>Feb. 20, 2015</t>
  </si>
  <si>
    <t>Aug. 06, 2014</t>
  </si>
  <si>
    <t>Equity, Class of Treasury Stock [Line Items]</t>
  </si>
  <si>
    <t>Amount paid to counter party under share repurchase program</t>
  </si>
  <si>
    <t>Common stock repurchased, shares</t>
  </si>
  <si>
    <t>Share repurchase, weighted average price</t>
  </si>
  <si>
    <t>Common shares reserved for compensation plans and contributions</t>
  </si>
  <si>
    <t>Share Repurchase Program, August 6, 2014</t>
  </si>
  <si>
    <t>Percentage of common shares initially delivered under share repurchase program</t>
  </si>
  <si>
    <t>80.00%</t>
  </si>
  <si>
    <t>Share Repurchase Program, August 6, 2014 | JP Morgan Securities LLC</t>
  </si>
  <si>
    <t>Share repurchase, amount authorized (up to)</t>
  </si>
  <si>
    <t>Share Repurchase Program, August 6, 2014 | Maximum</t>
  </si>
  <si>
    <t>Share Repurchase Program, February 20, 2015</t>
  </si>
  <si>
    <t>Share repurchase, remaining amount authorized</t>
  </si>
  <si>
    <t>Share Repurchase Program, February 20, 2015 | Maximum</t>
  </si>
  <si>
    <t>Share Repurchase Program, February 19, 2016</t>
  </si>
  <si>
    <t>Share Repurchase Program, February 19, 2016 | Maximum</t>
  </si>
  <si>
    <t>Stock-Based Compensation - Stock Based Compensation Expense (Detail) - USD ($) $ in Thousands</t>
  </si>
  <si>
    <t>Share-based Compensation Arrangement by Share-based Payment Award, Compensation Cost [Line Items]</t>
  </si>
  <si>
    <t>Total stock-based compensation</t>
  </si>
  <si>
    <t>Stock options</t>
  </si>
  <si>
    <t>Restricted stock units</t>
  </si>
  <si>
    <t>Performance stock units</t>
  </si>
  <si>
    <t>Stock-Based Compensation - Additional Information (Detail) - USD ($) $ / shares in Units, $ in Thousands</t>
  </si>
  <si>
    <t>1 Months Ended</t>
  </si>
  <si>
    <t>Feb. 29, 2016</t>
  </si>
  <si>
    <t>Feb. 28, 2015</t>
  </si>
  <si>
    <t>Feb. 28, 2014</t>
  </si>
  <si>
    <t>Feb. 28, 2013</t>
  </si>
  <si>
    <t>Feb. 29, 2012</t>
  </si>
  <si>
    <t>Feb. 28, 2011</t>
  </si>
  <si>
    <t>Dec. 31, 2018</t>
  </si>
  <si>
    <t>Dec. 31, 2012</t>
  </si>
  <si>
    <t>Share-based Compensation Arrangement by Share-based Payment Award [Line Items]</t>
  </si>
  <si>
    <t>Performance stock units granted</t>
  </si>
  <si>
    <t>Stock options, granted</t>
  </si>
  <si>
    <t>Stock options exercisable over the next twelve months</t>
  </si>
  <si>
    <t>Weighted average remaining contractual life of options outstanding</t>
  </si>
  <si>
    <t>5 years 8 months 23 days</t>
  </si>
  <si>
    <t>Unvested compensation cost related to stock options</t>
  </si>
  <si>
    <t>Unvested compensation cost related to stock options recognized as expense</t>
  </si>
  <si>
    <t>2 months</t>
  </si>
  <si>
    <t>Granted (in dollars per share)</t>
  </si>
  <si>
    <t>Shares available for future issuance under equity compensation plans</t>
  </si>
  <si>
    <t>Proceeds and Excess Tax Benefit from Share-based Compensation</t>
  </si>
  <si>
    <t>Incentive Compensation Plans 2001, 2006, 2010, 2014</t>
  </si>
  <si>
    <t>Expiration period (in years)</t>
  </si>
  <si>
    <t>Nonqualified Stock Option Plan 2002</t>
  </si>
  <si>
    <t>Vesting period (in years)</t>
  </si>
  <si>
    <t>1 year</t>
  </si>
  <si>
    <t>Long-Term Incentive Plan 2011- 2013</t>
  </si>
  <si>
    <t>Long-Term Incentive Plan 2012- 2014</t>
  </si>
  <si>
    <t>Long-Term Incentive Plan 2013- 2015</t>
  </si>
  <si>
    <t>Long Term Incentive Plan 2014-2016</t>
  </si>
  <si>
    <t>Stock options | Long-Term Incentive Plan 2012- 2014</t>
  </si>
  <si>
    <t>Shares vested (as a percent)</t>
  </si>
  <si>
    <t>33.33%</t>
  </si>
  <si>
    <t>Stock options | Long-Term Incentive Plan 2013- 2015</t>
  </si>
  <si>
    <t>Stock options | Long Term Incentive Plan 2014-2016</t>
  </si>
  <si>
    <t>Restricted Stock Units (RSUs)</t>
  </si>
  <si>
    <t>26 months</t>
  </si>
  <si>
    <t>Number of RSU's granted</t>
  </si>
  <si>
    <t>Number of shares vested</t>
  </si>
  <si>
    <t>Restricted Stock Units (RSUs) | Long Term Incentive Plan 2015-2017</t>
  </si>
  <si>
    <t>Restricted Stock Units (RSUs) | Long Term Incentive Plan 2016 - 2018</t>
  </si>
  <si>
    <t>17 months</t>
  </si>
  <si>
    <t>Performance stock units | Long-Term Incentive Plan 2012- 2014</t>
  </si>
  <si>
    <t>Number of performance units, earned</t>
  </si>
  <si>
    <t>Performance stock units | Long-Term Incentive Plan 2012- 2014 | Vesting Period 2013</t>
  </si>
  <si>
    <t>Performance stock units | Long-Term Incentive Plan 2012- 2014 | Vesting Period 2014</t>
  </si>
  <si>
    <t>Performance stock units | Long-Term Incentive Plan 2013- 2015</t>
  </si>
  <si>
    <t>Performance stock units | Long-Term Incentive Plan 2013- 2015 | Vesting Period 2014</t>
  </si>
  <si>
    <t>Performance stock units | Long-Term Incentive Plan 2013- 2015 | Vesting Period 2015</t>
  </si>
  <si>
    <t>Performance stock units | Long Term Incentive Plan 2014-2016</t>
  </si>
  <si>
    <t>Performance stock units | Long Term Incentive Plan 2014-2016 | Vesting Period 2015</t>
  </si>
  <si>
    <t>Performance stock units | Long Term Incentive Plan 2014-2016 | Vesting Period 2016</t>
  </si>
  <si>
    <t>Performance stock units | Long Term Incentive Plan 2015-2017</t>
  </si>
  <si>
    <t>Performance stock units | Long Term Incentive Plan 2015-2017 | Vesting Period 2016</t>
  </si>
  <si>
    <t>Performance stock units | Long Term Incentive Plan 2015-2017 | Vesting Period 2017</t>
  </si>
  <si>
    <t>Performance stock units | Long Term Incentive Plan 2016 - 2018</t>
  </si>
  <si>
    <t>Share-based Compensation Award, Tranche One | Stock options | Long-Term Incentive Plan 2011- 2013</t>
  </si>
  <si>
    <t>Share-based Compensation Award, Tranche One | Restricted Stock Units (RSUs) | Long Term Incentive Plan 2015-2017</t>
  </si>
  <si>
    <t>Share-based Compensation Award, Tranche One | Restricted Stock Units (RSUs) | Long Term Incentive Plan 2016 - 2018</t>
  </si>
  <si>
    <t>Share-based Compensation Award, Tranche Two | Stock options | Long-Term Incentive Plan 2011- 2013</t>
  </si>
  <si>
    <t>Share-based Compensation Award, Tranche Two | Stock options | Long-Term Incentive Plan 2012- 2014</t>
  </si>
  <si>
    <t>Share-based Compensation Award, Tranche Two | Stock options | Long-Term Incentive Plan 2013- 2015</t>
  </si>
  <si>
    <t>Share-based Compensation Award, Tranche Two | Stock options | Long Term Incentive Plan 2014-2016</t>
  </si>
  <si>
    <t>Share-based Compensation Award, Tranche Two | Restricted Stock Units (RSUs) | Long Term Incentive Plan 2015-2017</t>
  </si>
  <si>
    <t>Share-based Compensation Award, Tranche Two | Restricted Stock Units (RSUs) | Long Term Incentive Plan 2016 - 2018</t>
  </si>
  <si>
    <t>Share-based Compensation Award, Tranche Three | Stock options | Long-Term Incentive Plan 2011- 2013</t>
  </si>
  <si>
    <t>Share-based Compensation Award, Tranche Three | Stock options | Long-Term Incentive Plan 2012- 2014</t>
  </si>
  <si>
    <t>Share-based Compensation Award, Tranche Three | Stock options | Long-Term Incentive Plan 2013- 2015</t>
  </si>
  <si>
    <t>Share-based Compensation Award, Tranche Three | Stock options | Long Term Incentive Plan 2014-2016</t>
  </si>
  <si>
    <t>Share-based Compensation Award, Tranche Three | Restricted Stock Units (RSUs) | Long Term Incentive Plan 2015-2017</t>
  </si>
  <si>
    <t>Share-based Compensation Award, Tranche Three | Restricted Stock Units (RSUs) | Long Term Incentive Plan 2016 - 2018</t>
  </si>
  <si>
    <t>Subsequent Event | Performance stock units | Long Term Incentive Plan 2016 - 2018 | Vesting Period 2016</t>
  </si>
  <si>
    <t>Subsequent Event | Performance stock units | Long Term Incentive Plan 2016 - 2018 | Vesting Period 2017</t>
  </si>
  <si>
    <t>Stock-Based Compensation - Weighted-Average Assumptions (Detail) - Stock options</t>
  </si>
  <si>
    <t>Risk-free interest rate</t>
  </si>
  <si>
    <t>Dividend yield</t>
  </si>
  <si>
    <t>1.80%</t>
  </si>
  <si>
    <t>Expected volatility of the Company’s common stock</t>
  </si>
  <si>
    <t>64.00%</t>
  </si>
  <si>
    <t>Expected life in years</t>
  </si>
  <si>
    <t>6 years</t>
  </si>
  <si>
    <t>Stock-Based Compensation - Details of Stock Options Activity (Detail) - USD ($) $ / shares in Units, $ in Thousands</t>
  </si>
  <si>
    <t>Share-based Compensation Arrangement by Share-based Payment Award, Options, Outstanding [Roll Forward]</t>
  </si>
  <si>
    <t>Outstanding, Beginning Balance (in shares)</t>
  </si>
  <si>
    <t>Granted (in shares)</t>
  </si>
  <si>
    <t>Exercised (in shares)</t>
  </si>
  <si>
    <t>Expired (in shares)</t>
  </si>
  <si>
    <t>Canceled (in shares)</t>
  </si>
  <si>
    <t>Outstanding, Ending Balance (in shares)</t>
  </si>
  <si>
    <t>Exercisable, Ending Balance (in shares)</t>
  </si>
  <si>
    <t>Share-based Compensation Arrangement by Share-based Payment Award, Options, Outstanding, Weighted Average Exercise Price [Abstract]</t>
  </si>
  <si>
    <t>Weighted Average Exercise Price, Outstanding, Beginning Balance (in dollars per share)</t>
  </si>
  <si>
    <t>Exercised (in dollars per share)</t>
  </si>
  <si>
    <t>Expired (in dollars per share)</t>
  </si>
  <si>
    <t>Canceled (in dollars per share)</t>
  </si>
  <si>
    <t>Weighted Average Exercise Price, Outstanding, Ending Balance (in dollars per share)</t>
  </si>
  <si>
    <t>Weighted Average Exercise Price, Exercisable (in dollars per share)</t>
  </si>
  <si>
    <t>Aggregate Intrinsic Value, Outstanding</t>
  </si>
  <si>
    <t>Aggregate Intrinsic Value, Exercisable</t>
  </si>
  <si>
    <t>Aggregate intrinsic value of options exercised</t>
  </si>
  <si>
    <t>Weighted average grant-date fair value of shares vested</t>
  </si>
  <si>
    <t>Stock- Based Compensation - Segregated Disclosure of Options Outstanding (Detail) - $ / shares</t>
  </si>
  <si>
    <t>Options outstanding (in shares)</t>
  </si>
  <si>
    <t>Weighted average exercise price (in dollars per share)</t>
  </si>
  <si>
    <t>Remaining contractual life (in years)</t>
  </si>
  <si>
    <t>Options exercisable (in shares)</t>
  </si>
  <si>
    <t>Less than or equal to $15.63</t>
  </si>
  <si>
    <t>5 years 4 months 24 days</t>
  </si>
  <si>
    <t>Greater than $15.63</t>
  </si>
  <si>
    <t>7 years 1 month 6 days</t>
  </si>
  <si>
    <t>Stock-Based Compensation - Details of Nonvested Restricted Stock Units Activity (Detail) - USD ($) $ / shares in Units, $ in Thousand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Beginning Balance (in shares)</t>
  </si>
  <si>
    <t>Vested (in shares)</t>
  </si>
  <si>
    <t>Accrued dividend equivalents (in shares)</t>
  </si>
  <si>
    <t>Ending Balance (in shares)</t>
  </si>
  <si>
    <t>Beginning Balance (in dollars per share)</t>
  </si>
  <si>
    <t>Vested (in dollars per share)</t>
  </si>
  <si>
    <t>Accrued dividend equivalents (in dollars per share)</t>
  </si>
  <si>
    <t>Ending Balance (in dollars per share)</t>
  </si>
  <si>
    <t>Stock-Based Compensation - Performance Based Units Earned under Long-Term Incentive Plan (Detail) - Performance stock units</t>
  </si>
  <si>
    <t>Dec. 31, 2016$ / sharesshares</t>
  </si>
  <si>
    <t>Beginning Balance (in shares) | shares</t>
  </si>
  <si>
    <t>Vested (in shares) | shares</t>
  </si>
  <si>
    <t>Canceled (in shares) | shares</t>
  </si>
  <si>
    <t>Accrued dividend equivalents (in shares) | shares</t>
  </si>
  <si>
    <t>Ending Balance (in shares) | shares</t>
  </si>
  <si>
    <t>Earned (in dollars per share)</t>
  </si>
  <si>
    <t>Changes in Accumulated Other Comprehensive Loss by Component - Cumulative Other Comprehensive Loss in Accompanying Consolidated Statements of Equity (Detail) - USD ($) $ in Thousands</t>
  </si>
  <si>
    <t>AOCI Attributable to Parent, Net of Tax [Roll Forward]</t>
  </si>
  <si>
    <t>Amortization of actuarial losses</t>
  </si>
  <si>
    <t>Cumulative Translation Adjustment</t>
  </si>
  <si>
    <t>Other comprehensive (loss) income before reclassifications</t>
  </si>
  <si>
    <t>Income tax effect</t>
  </si>
  <si>
    <t>Cash flow hedges</t>
  </si>
  <si>
    <t>Derivative Instruments</t>
  </si>
  <si>
    <t>Post- retirement Benefits</t>
  </si>
  <si>
    <t>Comprehensive Income Attributable to Noncontrolling Shareholders' Interests - Comprehensive Income Attributable to Noncontrolling Shareholders' Interests (Detail) - USD ($) $ in Thousands</t>
  </si>
  <si>
    <t>Other comprehensive loss:</t>
  </si>
  <si>
    <t>Currency translation adjustments</t>
  </si>
  <si>
    <t>Comprehensive (loss) income attributable to noncontrolling shareholders’ interests</t>
  </si>
  <si>
    <t>Lease Commitments - Additional Information (Detail) - USD ($) $ in Thousands</t>
  </si>
  <si>
    <t>Leases [Abstract]</t>
  </si>
  <si>
    <t>Total rental expense including long term leases and all other rentals</t>
  </si>
  <si>
    <t>Amount for non-cancelable operating leases</t>
  </si>
  <si>
    <t>Lease Commitments - Future Minimum Payments for all Non-Cancelable Operating Leases (Detail) $ in Thousands</t>
  </si>
  <si>
    <t>Thereafter</t>
  </si>
  <si>
    <t>Contingent Liabilities - Additional Information (Detail) $ in Thousands</t>
  </si>
  <si>
    <t>Dec. 31, 2016USD ($)Tire</t>
  </si>
  <si>
    <t>Minimum estimated sale of passenger, light truck, SUV, radial medium truck and motorcycle tires per year in North America</t>
  </si>
  <si>
    <t>Maximum estimated sale of passenger, light truck, SUV, radial medium truck and motorcycle tires per year in North America | Tire</t>
  </si>
  <si>
    <t>Estimated number of Company produced tires of different specifications</t>
  </si>
  <si>
    <t>Increased its product liability reserve</t>
  </si>
  <si>
    <t>Increase in product liability reserve due to self insured incidents</t>
  </si>
  <si>
    <t>Increase (Decrease) in product liability reserve due to changes in estimated amounts on existing reserves</t>
  </si>
  <si>
    <t>Company paid to resolve cases and claims</t>
  </si>
  <si>
    <t>Product liability reserve balance</t>
  </si>
  <si>
    <t>Current portion product liability reserve balance</t>
  </si>
  <si>
    <t>Product liability expenses</t>
  </si>
  <si>
    <t>Percentage of workforce subject to collective bargaining units</t>
  </si>
  <si>
    <t>Business Segments - Additional Information (Detail)</t>
  </si>
  <si>
    <t>Dec. 31, 2016StoreSegment</t>
  </si>
  <si>
    <t>Number of reportable segments</t>
  </si>
  <si>
    <t>Number of stores | Store</t>
  </si>
  <si>
    <t>Number of segments combined</t>
  </si>
  <si>
    <t>Business Segments - Net Sales and Percentage of Consolidated Net Sales (Detail) - USD ($) $ in Thousands</t>
  </si>
  <si>
    <t>Entity Wide Portfolio Carrying Amount, Major Customer [Line Items]</t>
  </si>
  <si>
    <t>Tire | Americas</t>
  </si>
  <si>
    <t>Consolidated Net Sales</t>
  </si>
  <si>
    <t>16.00%</t>
  </si>
  <si>
    <t>13.00%</t>
  </si>
  <si>
    <t>Business Segments - Segment Financial Information (Detail) - USD ($) $ in Thousands</t>
  </si>
  <si>
    <t>Segment Reporting Information [Line Items]</t>
  </si>
  <si>
    <t>Depreciation and amortization expense</t>
  </si>
  <si>
    <t>Segment assets</t>
  </si>
  <si>
    <t>Expenditures for long-lived assets</t>
  </si>
  <si>
    <t>Americas Tire</t>
  </si>
  <si>
    <t>International Tire</t>
  </si>
  <si>
    <t>Operating Segments | Americas Tire</t>
  </si>
  <si>
    <t>Operating Segments | International Tire</t>
  </si>
  <si>
    <t>Intercompany | Americas Tire</t>
  </si>
  <si>
    <t>Intercompany | International Tire</t>
  </si>
  <si>
    <t>Corporate</t>
  </si>
  <si>
    <t>Business Segments - Geographic Information for Revenues, Based on Country of Origin, and Long-Lived Assets (Detail) - USD ($) $ in Thousands</t>
  </si>
  <si>
    <t>Revenues from External Customers and Long-Lived Assets [Line Items]</t>
  </si>
  <si>
    <t>Operating Segments | United States</t>
  </si>
  <si>
    <t>Operating Segments | PRC</t>
  </si>
  <si>
    <t>Operating Segments | Rest of world</t>
  </si>
  <si>
    <t>Subsequent Events - Additional Information (Details)</t>
  </si>
  <si>
    <t>Feb. 16, 2017USD ($)</t>
  </si>
  <si>
    <t>Share Repurchase Program February 16, 2017 | Subsequent Event</t>
  </si>
  <si>
    <t>Subsequent Event [Line Items]</t>
  </si>
  <si>
    <t>Selected Quarterly Data (Details) - USD ($) $ / shares in Units, $ in Thousands</t>
  </si>
  <si>
    <t>Segment Reporting, Reconciling Item for Operating Profit (Loss) from Segment to Consolidated [Line Items]</t>
  </si>
  <si>
    <t>Basic earnings per share attributable to Cooper Tire &amp; Rubber Company common stockholders (in dollars per share)</t>
  </si>
  <si>
    <t>Diluted earnings per share attributable to Cooper Tire &amp; Rubber Company common stockholders (in dollars per share)</t>
  </si>
  <si>
    <t>Unallocated corporate charges</t>
  </si>
  <si>
    <t>Americas Tire | Operating Segments</t>
  </si>
  <si>
    <t>Americas Tire | Intercompany</t>
  </si>
  <si>
    <t>International Tire | Operating Segments</t>
  </si>
  <si>
    <t>International Tire | Intercompany</t>
  </si>
  <si>
    <t>Valuation and Qualifying Accounts (Detail) - USD ($) $ in Thousands</t>
  </si>
  <si>
    <t>Movement in Valuation Allowances and Reserves [Roll Forward]</t>
  </si>
  <si>
    <t>Balance at Beginning of Year</t>
  </si>
  <si>
    <t>Charged to Income</t>
  </si>
  <si>
    <t>Deductions</t>
  </si>
  <si>
    <t>Balance at End of Year</t>
  </si>
  <si>
    <t>Tax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2449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2669503</v>
      </c>
    </row>
    <row r="18" spans="1:4">
      <c r="A18" s="4" t="s">
        <v>30</v>
      </c>
      <c r="D18" s="6" t="n">
        <v>1565213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027</v>
      </c>
      <c r="B1" s="2" t="s">
        <v>1028</v>
      </c>
    </row>
    <row r="2" spans="1:2">
      <c r="A2" s="4" t="s">
        <v>1029</v>
      </c>
    </row>
    <row r="3" spans="1:2">
      <c r="A3" s="3" t="s">
        <v>1030</v>
      </c>
    </row>
    <row r="4" spans="1:2">
      <c r="A4" s="4" t="s">
        <v>824</v>
      </c>
      <c r="B4" s="6" t="n">
        <v>30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435</v>
      </c>
      <c r="J1" s="2" t="s">
        <v>1</v>
      </c>
    </row>
    <row r="2" spans="1:12">
      <c r="B2" s="2" t="s">
        <v>2</v>
      </c>
      <c r="C2" s="2" t="s">
        <v>436</v>
      </c>
      <c r="D2" s="2" t="s">
        <v>4</v>
      </c>
      <c r="E2" s="2" t="s">
        <v>437</v>
      </c>
      <c r="F2" s="2" t="s">
        <v>32</v>
      </c>
      <c r="G2" s="2" t="s">
        <v>438</v>
      </c>
      <c r="H2" s="2" t="s">
        <v>439</v>
      </c>
      <c r="I2" s="2" t="s">
        <v>440</v>
      </c>
      <c r="J2" s="2" t="s">
        <v>2</v>
      </c>
      <c r="K2" s="2" t="s">
        <v>32</v>
      </c>
      <c r="L2" s="2" t="s">
        <v>33</v>
      </c>
    </row>
    <row r="3" spans="1:12">
      <c r="A3" s="3" t="s">
        <v>1032</v>
      </c>
    </row>
    <row r="4" spans="1:12">
      <c r="A4" s="4" t="s">
        <v>35</v>
      </c>
      <c r="B4" s="6" t="n">
        <v>783887</v>
      </c>
      <c r="C4" s="6" t="n">
        <v>750913</v>
      </c>
      <c r="D4" s="6" t="n">
        <v>740294</v>
      </c>
      <c r="E4" s="6" t="n">
        <v>649775</v>
      </c>
      <c r="F4" s="6" t="n">
        <v>775546</v>
      </c>
      <c r="G4" s="6" t="n">
        <v>782368</v>
      </c>
      <c r="H4" s="6" t="n">
        <v>751781</v>
      </c>
      <c r="I4" s="6" t="n">
        <v>663206</v>
      </c>
      <c r="J4" s="6" t="n">
        <v>2924869</v>
      </c>
      <c r="K4" s="6" t="n">
        <v>2972901</v>
      </c>
      <c r="L4" s="6" t="n">
        <v>3424809</v>
      </c>
    </row>
    <row r="5" spans="1:12">
      <c r="A5" s="4" t="s">
        <v>37</v>
      </c>
      <c r="B5" s="5" t="n">
        <v>169300</v>
      </c>
      <c r="C5" s="5" t="n">
        <v>152952</v>
      </c>
      <c r="D5" s="5" t="n">
        <v>179669</v>
      </c>
      <c r="E5" s="5" t="n">
        <v>150429</v>
      </c>
      <c r="F5" s="5" t="n">
        <v>171850</v>
      </c>
      <c r="G5" s="5" t="n">
        <v>153954</v>
      </c>
      <c r="H5" s="5" t="n">
        <v>159692</v>
      </c>
      <c r="I5" s="5" t="n">
        <v>131954</v>
      </c>
      <c r="J5" s="5" t="n">
        <v>652350</v>
      </c>
      <c r="K5" s="5" t="n">
        <v>617450</v>
      </c>
      <c r="L5" s="5" t="n">
        <v>572758</v>
      </c>
    </row>
    <row r="6" spans="1:12">
      <c r="A6" s="4" t="s">
        <v>49</v>
      </c>
      <c r="B6" s="6" t="n">
        <v>69324</v>
      </c>
      <c r="C6" s="6" t="n">
        <v>49303</v>
      </c>
      <c r="D6" s="6" t="n">
        <v>70749</v>
      </c>
      <c r="E6" s="6" t="n">
        <v>59005</v>
      </c>
      <c r="F6" s="6" t="n">
        <v>59246</v>
      </c>
      <c r="G6" s="6" t="n">
        <v>53176</v>
      </c>
      <c r="H6" s="6" t="n">
        <v>59582</v>
      </c>
      <c r="I6" s="6" t="n">
        <v>40762</v>
      </c>
      <c r="J6" s="6" t="n">
        <v>248381</v>
      </c>
      <c r="K6" s="6" t="n">
        <v>212766</v>
      </c>
      <c r="L6" s="6" t="n">
        <v>213578</v>
      </c>
    </row>
    <row r="7" spans="1:12">
      <c r="A7" s="4" t="s">
        <v>1033</v>
      </c>
      <c r="B7" s="7" t="n">
        <v>1.3</v>
      </c>
      <c r="C7" s="7" t="n">
        <v>0.91</v>
      </c>
      <c r="D7" s="7" t="n">
        <v>1.29</v>
      </c>
      <c r="E7" s="7" t="n">
        <v>1.06</v>
      </c>
      <c r="F7" s="7" t="n">
        <v>1.06</v>
      </c>
      <c r="G7" s="7" t="n">
        <v>0.9399999999999999</v>
      </c>
      <c r="H7" s="7" t="n">
        <v>1.04</v>
      </c>
      <c r="I7" s="7" t="n">
        <v>0.7</v>
      </c>
      <c r="J7" s="7" t="n">
        <v>4.56</v>
      </c>
      <c r="K7" s="7" t="n">
        <v>3.73</v>
      </c>
      <c r="L7" s="7" t="n">
        <v>3.48</v>
      </c>
    </row>
    <row r="8" spans="1:12">
      <c r="A8" s="4" t="s">
        <v>1034</v>
      </c>
      <c r="B8" s="7" t="n">
        <v>1.28</v>
      </c>
      <c r="C8" s="7" t="n">
        <v>0.9</v>
      </c>
      <c r="D8" s="7" t="n">
        <v>1.27</v>
      </c>
      <c r="E8" s="7" t="n">
        <v>1.05</v>
      </c>
      <c r="F8" s="7" t="n">
        <v>1.04</v>
      </c>
      <c r="G8" s="7" t="n">
        <v>0.93</v>
      </c>
      <c r="H8" s="7" t="n">
        <v>1.03</v>
      </c>
      <c r="I8" s="7" t="n">
        <v>0.6899999999999999</v>
      </c>
      <c r="J8" s="7" t="n">
        <v>4.51</v>
      </c>
      <c r="K8" s="7" t="n">
        <v>3.69</v>
      </c>
      <c r="L8" s="7" t="n">
        <v>3.42</v>
      </c>
    </row>
    <row r="9" spans="1:12">
      <c r="A9" s="4" t="s">
        <v>499</v>
      </c>
      <c r="B9" s="6" t="n">
        <v>105138</v>
      </c>
      <c r="C9" s="6" t="n">
        <v>78228</v>
      </c>
      <c r="D9" s="6" t="n">
        <v>109916</v>
      </c>
      <c r="E9" s="6" t="n">
        <v>91104</v>
      </c>
      <c r="F9" s="6" t="n">
        <v>102531</v>
      </c>
      <c r="G9" s="6" t="n">
        <v>82167</v>
      </c>
      <c r="H9" s="6" t="n">
        <v>99428</v>
      </c>
      <c r="I9" s="6" t="n">
        <v>70354</v>
      </c>
      <c r="J9" s="6" t="n">
        <v>384387</v>
      </c>
      <c r="K9" s="6" t="n">
        <v>354480</v>
      </c>
      <c r="L9" s="6" t="n">
        <v>300458</v>
      </c>
    </row>
    <row r="10" spans="1:12">
      <c r="A10" s="4" t="s">
        <v>41</v>
      </c>
      <c r="B10" s="5" t="n">
        <v>-6887</v>
      </c>
      <c r="C10" s="5" t="n">
        <v>-6795</v>
      </c>
      <c r="D10" s="5" t="n">
        <v>-6286</v>
      </c>
      <c r="E10" s="5" t="n">
        <v>-6636</v>
      </c>
      <c r="F10" s="5" t="n">
        <v>-5335</v>
      </c>
      <c r="G10" s="5" t="n">
        <v>-5889</v>
      </c>
      <c r="H10" s="5" t="n">
        <v>-6240</v>
      </c>
      <c r="I10" s="5" t="n">
        <v>-6356</v>
      </c>
      <c r="J10" s="5" t="n">
        <v>-26604</v>
      </c>
      <c r="K10" s="5" t="n">
        <v>-23820</v>
      </c>
      <c r="L10" s="5" t="n">
        <v>-28138</v>
      </c>
    </row>
    <row r="11" spans="1:12">
      <c r="A11" s="4" t="s">
        <v>42</v>
      </c>
      <c r="B11" s="5" t="n">
        <v>1471</v>
      </c>
      <c r="C11" s="5" t="n">
        <v>1018</v>
      </c>
      <c r="D11" s="5" t="n">
        <v>948</v>
      </c>
      <c r="E11" s="5" t="n">
        <v>940</v>
      </c>
      <c r="F11" s="5" t="n">
        <v>602</v>
      </c>
      <c r="G11" s="5" t="n">
        <v>533</v>
      </c>
      <c r="H11" s="5" t="n">
        <v>514</v>
      </c>
      <c r="I11" s="5" t="n">
        <v>562</v>
      </c>
      <c r="J11" s="5" t="n">
        <v>4378</v>
      </c>
      <c r="K11" s="5" t="n">
        <v>2211</v>
      </c>
      <c r="L11" s="5" t="n">
        <v>1500</v>
      </c>
    </row>
    <row r="12" spans="1:12">
      <c r="A12" s="4" t="s">
        <v>44</v>
      </c>
      <c r="B12" s="5" t="n">
        <v>260</v>
      </c>
      <c r="C12" s="5" t="n">
        <v>1785</v>
      </c>
      <c r="D12" s="5" t="n">
        <v>1427</v>
      </c>
      <c r="E12" s="5" t="n">
        <v>1462</v>
      </c>
      <c r="F12" s="5" t="n">
        <v>-1876</v>
      </c>
      <c r="G12" s="5" t="n">
        <v>1362</v>
      </c>
      <c r="H12" s="5" t="n">
        <v>1592</v>
      </c>
      <c r="I12" s="5" t="n">
        <v>79</v>
      </c>
      <c r="J12" s="5" t="n">
        <v>4932</v>
      </c>
      <c r="K12" s="5" t="n">
        <v>1157</v>
      </c>
      <c r="L12" s="5" t="n">
        <v>-2772</v>
      </c>
    </row>
    <row r="13" spans="1:12">
      <c r="A13" s="4" t="s">
        <v>45</v>
      </c>
      <c r="B13" s="5" t="n">
        <v>99982</v>
      </c>
      <c r="C13" s="5" t="n">
        <v>74236</v>
      </c>
      <c r="D13" s="5" t="n">
        <v>106005</v>
      </c>
      <c r="E13" s="5" t="n">
        <v>86870</v>
      </c>
      <c r="F13" s="5" t="n">
        <v>95922</v>
      </c>
      <c r="G13" s="5" t="n">
        <v>78173</v>
      </c>
      <c r="H13" s="5" t="n">
        <v>95294</v>
      </c>
      <c r="I13" s="5" t="n">
        <v>64639</v>
      </c>
      <c r="J13" s="5" t="n">
        <v>367093</v>
      </c>
      <c r="K13" s="5" t="n">
        <v>334028</v>
      </c>
      <c r="L13" s="5" t="n">
        <v>348519</v>
      </c>
    </row>
    <row r="14" spans="1:12">
      <c r="A14" s="4" t="s">
        <v>47</v>
      </c>
      <c r="B14" s="5" t="n">
        <v>70692</v>
      </c>
      <c r="C14" s="5" t="n">
        <v>50479</v>
      </c>
      <c r="D14" s="5" t="n">
        <v>71351</v>
      </c>
      <c r="E14" s="5" t="n">
        <v>58772</v>
      </c>
      <c r="F14" s="5" t="n">
        <v>59516</v>
      </c>
      <c r="G14" s="5" t="n">
        <v>53649</v>
      </c>
      <c r="H14" s="5" t="n">
        <v>60476</v>
      </c>
      <c r="I14" s="5" t="n">
        <v>42163</v>
      </c>
      <c r="J14" s="5" t="n">
        <v>251294</v>
      </c>
      <c r="K14" s="5" t="n">
        <v>215804</v>
      </c>
      <c r="L14" s="5" t="n">
        <v>236822</v>
      </c>
    </row>
    <row r="15" spans="1:12">
      <c r="A15" s="4" t="s">
        <v>1035</v>
      </c>
    </row>
    <row r="16" spans="1:12">
      <c r="A16" s="3" t="s">
        <v>1032</v>
      </c>
    </row>
    <row r="17" spans="1:12">
      <c r="A17" s="4" t="s">
        <v>499</v>
      </c>
      <c r="B17" s="5" t="n">
        <v>-12118</v>
      </c>
      <c r="C17" s="5" t="n">
        <v>-26442</v>
      </c>
      <c r="D17" s="5" t="n">
        <v>-8730</v>
      </c>
      <c r="E17" s="5" t="n">
        <v>-13019</v>
      </c>
      <c r="F17" s="5" t="n">
        <v>-12258</v>
      </c>
      <c r="G17" s="5" t="n">
        <v>-15416</v>
      </c>
      <c r="H17" s="5" t="n">
        <v>-5782</v>
      </c>
      <c r="I17" s="5" t="n">
        <v>-18886</v>
      </c>
      <c r="J17" s="5" t="n">
        <v>-60308</v>
      </c>
      <c r="K17" s="5" t="n">
        <v>-52342</v>
      </c>
      <c r="L17" s="5" t="n">
        <v>-48930</v>
      </c>
    </row>
    <row r="18" spans="1:12">
      <c r="A18" s="4" t="s">
        <v>500</v>
      </c>
    </row>
    <row r="19" spans="1:12">
      <c r="A19" s="3" t="s">
        <v>1032</v>
      </c>
    </row>
    <row r="20" spans="1:12">
      <c r="A20" s="4" t="s">
        <v>35</v>
      </c>
      <c r="B20" s="5" t="n">
        <v>-34047</v>
      </c>
      <c r="C20" s="5" t="n">
        <v>-34517</v>
      </c>
      <c r="D20" s="5" t="n">
        <v>-38105</v>
      </c>
      <c r="E20" s="5" t="n">
        <v>-32789</v>
      </c>
      <c r="F20" s="5" t="n">
        <v>-36241</v>
      </c>
      <c r="G20" s="5" t="n">
        <v>-38995</v>
      </c>
      <c r="H20" s="5" t="n">
        <v>-46086</v>
      </c>
      <c r="I20" s="5" t="n">
        <v>-42410</v>
      </c>
      <c r="J20" s="5" t="n">
        <v>-139457</v>
      </c>
      <c r="K20" s="5" t="n">
        <v>-163732</v>
      </c>
      <c r="L20" s="5" t="n">
        <v>-301501</v>
      </c>
    </row>
    <row r="21" spans="1:12">
      <c r="A21" s="4" t="s">
        <v>499</v>
      </c>
      <c r="B21" s="5" t="n">
        <v>-370</v>
      </c>
      <c r="C21" s="5" t="n">
        <v>-117</v>
      </c>
      <c r="D21" s="5" t="n">
        <v>-599</v>
      </c>
      <c r="E21" s="5" t="n">
        <v>-157</v>
      </c>
      <c r="F21" s="5" t="n">
        <v>279</v>
      </c>
      <c r="G21" s="5" t="n">
        <v>437</v>
      </c>
      <c r="H21" s="5" t="n">
        <v>277</v>
      </c>
      <c r="I21" s="5" t="n">
        <v>2033</v>
      </c>
      <c r="J21" s="5" t="n">
        <v>-1244</v>
      </c>
      <c r="K21" s="5" t="n">
        <v>3026</v>
      </c>
      <c r="L21" s="5" t="n">
        <v>-15</v>
      </c>
    </row>
    <row r="22" spans="1:12">
      <c r="A22" s="4" t="s">
        <v>1015</v>
      </c>
    </row>
    <row r="23" spans="1:12">
      <c r="A23" s="3" t="s">
        <v>1032</v>
      </c>
    </row>
    <row r="24" spans="1:12">
      <c r="A24" s="4" t="s">
        <v>35</v>
      </c>
      <c r="J24" s="5" t="n">
        <v>2600323</v>
      </c>
      <c r="K24" s="5" t="n">
        <v>2684754</v>
      </c>
      <c r="L24" s="5" t="n">
        <v>2585484</v>
      </c>
    </row>
    <row r="25" spans="1:12">
      <c r="A25" s="4" t="s">
        <v>1036</v>
      </c>
    </row>
    <row r="26" spans="1:12">
      <c r="A26" s="3" t="s">
        <v>1032</v>
      </c>
    </row>
    <row r="27" spans="1:12">
      <c r="A27" s="4" t="s">
        <v>35</v>
      </c>
      <c r="B27" s="5" t="n">
        <v>693624</v>
      </c>
      <c r="C27" s="5" t="n">
        <v>672641</v>
      </c>
      <c r="D27" s="5" t="n">
        <v>654721</v>
      </c>
      <c r="E27" s="5" t="n">
        <v>579338</v>
      </c>
      <c r="F27" s="5" t="n">
        <v>710760</v>
      </c>
      <c r="G27" s="5" t="n">
        <v>702460</v>
      </c>
      <c r="H27" s="5" t="n">
        <v>673016</v>
      </c>
      <c r="I27" s="5" t="n">
        <v>598518</v>
      </c>
      <c r="J27" s="5" t="n">
        <v>2549743</v>
      </c>
      <c r="K27" s="5" t="n">
        <v>2627619</v>
      </c>
      <c r="L27" s="5" t="n">
        <v>2524554</v>
      </c>
    </row>
    <row r="28" spans="1:12">
      <c r="A28" s="4" t="s">
        <v>499</v>
      </c>
      <c r="B28" s="5" t="n">
        <v>116273</v>
      </c>
      <c r="C28" s="5" t="n">
        <v>101522</v>
      </c>
      <c r="D28" s="5" t="n">
        <v>116093</v>
      </c>
      <c r="E28" s="5" t="n">
        <v>106052</v>
      </c>
      <c r="F28" s="5" t="n">
        <v>121889</v>
      </c>
      <c r="G28" s="5" t="n">
        <v>102475</v>
      </c>
      <c r="H28" s="5" t="n">
        <v>108566</v>
      </c>
      <c r="I28" s="5" t="n">
        <v>89999</v>
      </c>
      <c r="J28" s="5" t="n">
        <v>439941</v>
      </c>
      <c r="K28" s="5" t="n">
        <v>422929</v>
      </c>
      <c r="L28" s="5" t="n">
        <v>274837</v>
      </c>
    </row>
    <row r="29" spans="1:12">
      <c r="A29" s="4" t="s">
        <v>1037</v>
      </c>
    </row>
    <row r="30" spans="1:12">
      <c r="A30" s="3" t="s">
        <v>1032</v>
      </c>
    </row>
    <row r="31" spans="1:12">
      <c r="A31" s="4" t="s">
        <v>35</v>
      </c>
      <c r="J31" s="5" t="n">
        <v>50580</v>
      </c>
      <c r="K31" s="5" t="n">
        <v>57135</v>
      </c>
      <c r="L31" s="5" t="n">
        <v>60930</v>
      </c>
    </row>
    <row r="32" spans="1:12">
      <c r="A32" s="4" t="s">
        <v>1016</v>
      </c>
    </row>
    <row r="33" spans="1:12">
      <c r="A33" s="3" t="s">
        <v>1032</v>
      </c>
    </row>
    <row r="34" spans="1:12">
      <c r="A34" s="4" t="s">
        <v>35</v>
      </c>
      <c r="J34" s="5" t="n">
        <v>464003</v>
      </c>
      <c r="K34" s="5" t="n">
        <v>451879</v>
      </c>
      <c r="L34" s="5" t="n">
        <v>1140826</v>
      </c>
    </row>
    <row r="35" spans="1:12">
      <c r="A35" s="4" t="s">
        <v>1038</v>
      </c>
    </row>
    <row r="36" spans="1:12">
      <c r="A36" s="3" t="s">
        <v>1032</v>
      </c>
    </row>
    <row r="37" spans="1:12">
      <c r="A37" s="4" t="s">
        <v>35</v>
      </c>
      <c r="B37" s="5" t="n">
        <v>124310</v>
      </c>
      <c r="C37" s="5" t="n">
        <v>112789</v>
      </c>
      <c r="D37" s="5" t="n">
        <v>123678</v>
      </c>
      <c r="E37" s="5" t="n">
        <v>103226</v>
      </c>
      <c r="F37" s="5" t="n">
        <v>101027</v>
      </c>
      <c r="G37" s="5" t="n">
        <v>118903</v>
      </c>
      <c r="H37" s="5" t="n">
        <v>124851</v>
      </c>
      <c r="I37" s="5" t="n">
        <v>107098</v>
      </c>
      <c r="J37" s="5" t="n">
        <v>375126</v>
      </c>
      <c r="K37" s="5" t="n">
        <v>345282</v>
      </c>
      <c r="L37" s="5" t="n">
        <v>900255</v>
      </c>
    </row>
    <row r="38" spans="1:12">
      <c r="A38" s="4" t="s">
        <v>499</v>
      </c>
      <c r="B38" s="6" t="n">
        <v>1353</v>
      </c>
      <c r="C38" s="6" t="n">
        <v>3265</v>
      </c>
      <c r="D38" s="6" t="n">
        <v>3152</v>
      </c>
      <c r="E38" s="6" t="n">
        <v>-1772</v>
      </c>
      <c r="F38" s="6" t="n">
        <v>-7379</v>
      </c>
      <c r="G38" s="6" t="n">
        <v>-5329</v>
      </c>
      <c r="H38" s="6" t="n">
        <v>-3633</v>
      </c>
      <c r="I38" s="6" t="n">
        <v>-2792</v>
      </c>
      <c r="J38" s="5" t="n">
        <v>5998</v>
      </c>
      <c r="K38" s="5" t="n">
        <v>-19133</v>
      </c>
      <c r="L38" s="5" t="n">
        <v>74566</v>
      </c>
    </row>
    <row r="39" spans="1:12">
      <c r="A39" s="4" t="s">
        <v>1039</v>
      </c>
    </row>
    <row r="40" spans="1:12">
      <c r="A40" s="3" t="s">
        <v>1032</v>
      </c>
    </row>
    <row r="41" spans="1:12">
      <c r="A41" s="4" t="s">
        <v>35</v>
      </c>
      <c r="J41" s="6" t="n">
        <v>88877</v>
      </c>
      <c r="K41" s="6" t="n">
        <v>106597</v>
      </c>
      <c r="L41" s="6" t="n">
        <v>24057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40</v>
      </c>
      <c r="B1" s="2" t="s">
        <v>1</v>
      </c>
    </row>
    <row r="2" spans="1:4">
      <c r="B2" s="2" t="s">
        <v>2</v>
      </c>
      <c r="C2" s="2" t="s">
        <v>32</v>
      </c>
      <c r="D2" s="2" t="s">
        <v>33</v>
      </c>
    </row>
    <row r="3" spans="1:4">
      <c r="A3" s="4" t="s">
        <v>264</v>
      </c>
    </row>
    <row r="4" spans="1:4">
      <c r="A4" s="3" t="s">
        <v>1041</v>
      </c>
    </row>
    <row r="5" spans="1:4">
      <c r="A5" s="4" t="s">
        <v>1042</v>
      </c>
      <c r="B5" s="6" t="n">
        <v>7533</v>
      </c>
      <c r="C5" s="6" t="n">
        <v>8792</v>
      </c>
      <c r="D5" s="6" t="n">
        <v>16996</v>
      </c>
    </row>
    <row r="6" spans="1:4">
      <c r="A6" s="4" t="s">
        <v>1043</v>
      </c>
      <c r="B6" s="5" t="n">
        <v>1693</v>
      </c>
      <c r="C6" s="5" t="n">
        <v>1178</v>
      </c>
      <c r="D6" s="5" t="n">
        <v>1227</v>
      </c>
    </row>
    <row r="7" spans="1:4">
      <c r="A7" s="4" t="s">
        <v>156</v>
      </c>
      <c r="B7" s="5" t="n">
        <v>3</v>
      </c>
      <c r="C7" s="5" t="n">
        <v>0</v>
      </c>
      <c r="D7" s="5" t="n">
        <v>0</v>
      </c>
    </row>
    <row r="8" spans="1:4">
      <c r="A8" s="4" t="s">
        <v>1044</v>
      </c>
      <c r="B8" s="5" t="n">
        <v>1939</v>
      </c>
      <c r="C8" s="5" t="n">
        <v>2437</v>
      </c>
      <c r="D8" s="5" t="n">
        <v>9431</v>
      </c>
    </row>
    <row r="9" spans="1:4">
      <c r="A9" s="4" t="s">
        <v>1045</v>
      </c>
      <c r="B9" s="5" t="n">
        <v>7290</v>
      </c>
      <c r="C9" s="5" t="n">
        <v>7533</v>
      </c>
      <c r="D9" s="5" t="n">
        <v>8792</v>
      </c>
    </row>
    <row r="10" spans="1:4">
      <c r="A10" s="4" t="s">
        <v>1046</v>
      </c>
    </row>
    <row r="11" spans="1:4">
      <c r="A11" s="3" t="s">
        <v>1041</v>
      </c>
    </row>
    <row r="12" spans="1:4">
      <c r="A12" s="4" t="s">
        <v>1042</v>
      </c>
      <c r="B12" s="5" t="n">
        <v>15103</v>
      </c>
      <c r="C12" s="5" t="n">
        <v>33303</v>
      </c>
      <c r="D12" s="5" t="n">
        <v>32370</v>
      </c>
    </row>
    <row r="13" spans="1:4">
      <c r="A13" s="4" t="s">
        <v>1043</v>
      </c>
      <c r="B13" s="5" t="n">
        <v>291</v>
      </c>
      <c r="C13" s="5" t="n">
        <v>680</v>
      </c>
      <c r="D13" s="5" t="n">
        <v>3635</v>
      </c>
    </row>
    <row r="14" spans="1:4">
      <c r="A14" s="4" t="s">
        <v>156</v>
      </c>
      <c r="B14" s="5" t="n">
        <v>7484</v>
      </c>
      <c r="C14" s="5" t="n">
        <v>0</v>
      </c>
      <c r="D14" s="5" t="n">
        <v>0</v>
      </c>
    </row>
    <row r="15" spans="1:4">
      <c r="A15" s="4" t="s">
        <v>1044</v>
      </c>
      <c r="B15" s="5" t="n">
        <v>2650</v>
      </c>
      <c r="C15" s="5" t="n">
        <v>18880</v>
      </c>
      <c r="D15" s="5" t="n">
        <v>2702</v>
      </c>
    </row>
    <row r="16" spans="1:4">
      <c r="A16" s="4" t="s">
        <v>1045</v>
      </c>
      <c r="B16" s="6" t="n">
        <v>20228</v>
      </c>
      <c r="C16" s="6" t="n">
        <v>15103</v>
      </c>
      <c r="D16" s="6" t="n">
        <v>333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206</v>
      </c>
    </row>
    <row r="4" spans="1:2">
      <c r="A4" s="4" t="s">
        <v>173</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924869</v>
      </c>
      <c r="C4" s="6" t="n">
        <v>2972901</v>
      </c>
      <c r="D4" s="6" t="n">
        <v>3424809</v>
      </c>
    </row>
    <row r="5" spans="1:4">
      <c r="A5" s="4" t="s">
        <v>36</v>
      </c>
      <c r="B5" s="5" t="n">
        <v>2272519</v>
      </c>
      <c r="C5" s="5" t="n">
        <v>2355451</v>
      </c>
      <c r="D5" s="5" t="n">
        <v>2852051</v>
      </c>
    </row>
    <row r="6" spans="1:4">
      <c r="A6" s="4" t="s">
        <v>37</v>
      </c>
      <c r="B6" s="5" t="n">
        <v>652350</v>
      </c>
      <c r="C6" s="5" t="n">
        <v>617450</v>
      </c>
      <c r="D6" s="5" t="n">
        <v>572758</v>
      </c>
    </row>
    <row r="7" spans="1:4">
      <c r="A7" s="4" t="s">
        <v>38</v>
      </c>
      <c r="B7" s="5" t="n">
        <v>255701</v>
      </c>
      <c r="C7" s="5" t="n">
        <v>262970</v>
      </c>
      <c r="D7" s="5" t="n">
        <v>272300</v>
      </c>
    </row>
    <row r="8" spans="1:4">
      <c r="A8" s="4" t="s">
        <v>39</v>
      </c>
      <c r="B8" s="5" t="n">
        <v>12262</v>
      </c>
    </row>
    <row r="9" spans="1:4">
      <c r="A9" s="4" t="s">
        <v>40</v>
      </c>
      <c r="B9" s="5" t="n">
        <v>384387</v>
      </c>
      <c r="C9" s="5" t="n">
        <v>354480</v>
      </c>
      <c r="D9" s="5" t="n">
        <v>300458</v>
      </c>
    </row>
    <row r="10" spans="1:4">
      <c r="A10" s="4" t="s">
        <v>41</v>
      </c>
      <c r="B10" s="5" t="n">
        <v>-26604</v>
      </c>
      <c r="C10" s="5" t="n">
        <v>-23820</v>
      </c>
      <c r="D10" s="5" t="n">
        <v>-28138</v>
      </c>
    </row>
    <row r="11" spans="1:4">
      <c r="A11" s="4" t="s">
        <v>42</v>
      </c>
      <c r="B11" s="5" t="n">
        <v>4378</v>
      </c>
      <c r="C11" s="5" t="n">
        <v>2211</v>
      </c>
      <c r="D11" s="5" t="n">
        <v>1500</v>
      </c>
    </row>
    <row r="12" spans="1:4">
      <c r="A12" s="4" t="s">
        <v>43</v>
      </c>
      <c r="B12" s="5" t="n">
        <v>0</v>
      </c>
      <c r="C12" s="5" t="n">
        <v>0</v>
      </c>
      <c r="D12" s="5" t="n">
        <v>77471</v>
      </c>
    </row>
    <row r="13" spans="1:4">
      <c r="A13" s="4" t="s">
        <v>44</v>
      </c>
      <c r="B13" s="5" t="n">
        <v>4932</v>
      </c>
      <c r="C13" s="5" t="n">
        <v>1157</v>
      </c>
      <c r="D13" s="5" t="n">
        <v>-2772</v>
      </c>
    </row>
    <row r="14" spans="1:4">
      <c r="A14" s="4" t="s">
        <v>45</v>
      </c>
      <c r="B14" s="5" t="n">
        <v>367093</v>
      </c>
      <c r="C14" s="5" t="n">
        <v>334028</v>
      </c>
      <c r="D14" s="5" t="n">
        <v>348519</v>
      </c>
    </row>
    <row r="15" spans="1:4">
      <c r="A15" s="4" t="s">
        <v>46</v>
      </c>
      <c r="B15" s="5" t="n">
        <v>115799</v>
      </c>
      <c r="C15" s="5" t="n">
        <v>118224</v>
      </c>
      <c r="D15" s="5" t="n">
        <v>111697</v>
      </c>
    </row>
    <row r="16" spans="1:4">
      <c r="A16" s="4" t="s">
        <v>47</v>
      </c>
      <c r="B16" s="5" t="n">
        <v>251294</v>
      </c>
      <c r="C16" s="5" t="n">
        <v>215804</v>
      </c>
      <c r="D16" s="5" t="n">
        <v>236822</v>
      </c>
    </row>
    <row r="17" spans="1:4">
      <c r="A17" s="4" t="s">
        <v>48</v>
      </c>
      <c r="B17" s="5" t="n">
        <v>2913</v>
      </c>
      <c r="C17" s="5" t="n">
        <v>3038</v>
      </c>
      <c r="D17" s="5" t="n">
        <v>23244</v>
      </c>
    </row>
    <row r="18" spans="1:4">
      <c r="A18" s="4" t="s">
        <v>49</v>
      </c>
      <c r="B18" s="6" t="n">
        <v>248381</v>
      </c>
      <c r="C18" s="6" t="n">
        <v>212766</v>
      </c>
      <c r="D18" s="6" t="n">
        <v>213578</v>
      </c>
    </row>
    <row r="19" spans="1:4">
      <c r="A19" s="3" t="s">
        <v>50</v>
      </c>
    </row>
    <row r="20" spans="1:4">
      <c r="A20" s="4" t="s">
        <v>51</v>
      </c>
      <c r="B20" s="7" t="n">
        <v>4.56</v>
      </c>
      <c r="C20" s="7" t="n">
        <v>3.73</v>
      </c>
      <c r="D20" s="7" t="n">
        <v>3.48</v>
      </c>
    </row>
    <row r="21" spans="1:4">
      <c r="A21" s="3" t="s">
        <v>52</v>
      </c>
    </row>
    <row r="22" spans="1:4">
      <c r="A22" s="4" t="s">
        <v>51</v>
      </c>
      <c r="B22" s="7" t="n">
        <v>4.51</v>
      </c>
      <c r="C22" s="7" t="n">
        <v>3.69</v>
      </c>
      <c r="D22" s="7" t="n">
        <v>3.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30</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7</v>
      </c>
      <c r="B4" s="6" t="n">
        <v>251294</v>
      </c>
      <c r="C4" s="6" t="n">
        <v>215804</v>
      </c>
      <c r="D4" s="6" t="n">
        <v>236822</v>
      </c>
    </row>
    <row r="5" spans="1:4">
      <c r="A5" s="3" t="s">
        <v>55</v>
      </c>
    </row>
    <row r="6" spans="1:4">
      <c r="A6" s="4" t="s">
        <v>56</v>
      </c>
      <c r="B6" s="5" t="n">
        <v>-57954</v>
      </c>
      <c r="C6" s="5" t="n">
        <v>-35320</v>
      </c>
      <c r="D6" s="5" t="n">
        <v>-54896</v>
      </c>
    </row>
    <row r="7" spans="1:4">
      <c r="A7" s="3" t="s">
        <v>57</v>
      </c>
    </row>
    <row r="8" spans="1:4">
      <c r="A8" s="4" t="s">
        <v>58</v>
      </c>
      <c r="B8" s="5" t="n">
        <v>-2371</v>
      </c>
      <c r="C8" s="5" t="n">
        <v>-2319</v>
      </c>
      <c r="D8" s="5" t="n">
        <v>5321</v>
      </c>
    </row>
    <row r="9" spans="1:4">
      <c r="A9" s="4" t="s">
        <v>59</v>
      </c>
      <c r="B9" s="5" t="n">
        <v>884</v>
      </c>
      <c r="C9" s="5" t="n">
        <v>1011</v>
      </c>
      <c r="D9" s="5" t="n">
        <v>-2174</v>
      </c>
    </row>
    <row r="10" spans="1:4">
      <c r="A10" s="4" t="s">
        <v>60</v>
      </c>
      <c r="B10" s="5" t="n">
        <v>-1487</v>
      </c>
      <c r="C10" s="5" t="n">
        <v>-1308</v>
      </c>
      <c r="D10" s="5" t="n">
        <v>3147</v>
      </c>
    </row>
    <row r="11" spans="1:4">
      <c r="A11" s="3" t="s">
        <v>61</v>
      </c>
    </row>
    <row r="12" spans="1:4">
      <c r="A12" s="4" t="s">
        <v>62</v>
      </c>
      <c r="B12" s="5" t="n">
        <v>43624</v>
      </c>
      <c r="C12" s="5" t="n">
        <v>46736</v>
      </c>
      <c r="D12" s="5" t="n">
        <v>36473</v>
      </c>
    </row>
    <row r="13" spans="1:4">
      <c r="A13" s="4" t="s">
        <v>63</v>
      </c>
      <c r="B13" s="5" t="n">
        <v>-566</v>
      </c>
      <c r="C13" s="5" t="n">
        <v>-566</v>
      </c>
      <c r="D13" s="5" t="n">
        <v>-566</v>
      </c>
    </row>
    <row r="14" spans="1:4">
      <c r="A14" s="4" t="s">
        <v>64</v>
      </c>
      <c r="B14" s="5" t="n">
        <v>-39689</v>
      </c>
      <c r="C14" s="5" t="n">
        <v>23597</v>
      </c>
      <c r="D14" s="5" t="n">
        <v>-165357</v>
      </c>
    </row>
    <row r="15" spans="1:4">
      <c r="A15" s="4" t="s">
        <v>39</v>
      </c>
      <c r="B15" s="5" t="n">
        <v>12262</v>
      </c>
      <c r="C15" s="5" t="n">
        <v>0</v>
      </c>
      <c r="D15" s="5" t="n">
        <v>0</v>
      </c>
    </row>
    <row r="16" spans="1:4">
      <c r="A16" s="4" t="s">
        <v>65</v>
      </c>
      <c r="B16" s="5" t="n">
        <v>-9299</v>
      </c>
      <c r="C16" s="5" t="n">
        <v>-23410</v>
      </c>
      <c r="D16" s="5" t="n">
        <v>50317</v>
      </c>
    </row>
    <row r="17" spans="1:4">
      <c r="A17" s="4" t="s">
        <v>66</v>
      </c>
      <c r="B17" s="5" t="n">
        <v>13152</v>
      </c>
      <c r="C17" s="5" t="n">
        <v>6879</v>
      </c>
      <c r="D17" s="5" t="n">
        <v>6005</v>
      </c>
    </row>
    <row r="18" spans="1:4">
      <c r="A18" s="4" t="s">
        <v>67</v>
      </c>
      <c r="B18" s="5" t="n">
        <v>19484</v>
      </c>
      <c r="C18" s="5" t="n">
        <v>53236</v>
      </c>
      <c r="D18" s="5" t="n">
        <v>-73128</v>
      </c>
    </row>
    <row r="19" spans="1:4">
      <c r="A19" s="4" t="s">
        <v>68</v>
      </c>
      <c r="B19" s="5" t="n">
        <v>-39957</v>
      </c>
      <c r="C19" s="5" t="n">
        <v>16608</v>
      </c>
      <c r="D19" s="5" t="n">
        <v>-124877</v>
      </c>
    </row>
    <row r="20" spans="1:4">
      <c r="A20" s="4" t="s">
        <v>69</v>
      </c>
      <c r="B20" s="5" t="n">
        <v>211337</v>
      </c>
      <c r="C20" s="5" t="n">
        <v>232412</v>
      </c>
      <c r="D20" s="5" t="n">
        <v>111945</v>
      </c>
    </row>
    <row r="21" spans="1:4">
      <c r="A21" s="4" t="s">
        <v>70</v>
      </c>
      <c r="B21" s="5" t="n">
        <v>-1660</v>
      </c>
      <c r="C21" s="5" t="n">
        <v>-1189</v>
      </c>
      <c r="D21" s="5" t="n">
        <v>18949</v>
      </c>
    </row>
    <row r="22" spans="1:4">
      <c r="A22" s="4" t="s">
        <v>71</v>
      </c>
      <c r="B22" s="6" t="n">
        <v>212997</v>
      </c>
      <c r="C22" s="6" t="n">
        <v>233601</v>
      </c>
      <c r="D22" s="6" t="n">
        <v>929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197</v>
      </c>
    </row>
    <row r="4" spans="1:2">
      <c r="A4" s="4" t="s">
        <v>258</v>
      </c>
      <c r="B4" s="4" t="s">
        <v>259</v>
      </c>
    </row>
    <row r="5" spans="1:2">
      <c r="A5" s="4" t="s">
        <v>74</v>
      </c>
      <c r="B5" s="4" t="s">
        <v>260</v>
      </c>
    </row>
    <row r="6" spans="1:2">
      <c r="A6" s="4" t="s">
        <v>75</v>
      </c>
      <c r="B6" s="4" t="s">
        <v>261</v>
      </c>
    </row>
    <row r="7" spans="1:2">
      <c r="A7" s="4" t="s">
        <v>262</v>
      </c>
      <c r="B7" s="4" t="s">
        <v>263</v>
      </c>
    </row>
    <row r="8" spans="1:2">
      <c r="A8" s="4" t="s">
        <v>264</v>
      </c>
      <c r="B8" s="4" t="s">
        <v>265</v>
      </c>
    </row>
    <row r="9" spans="1:2">
      <c r="A9" s="4" t="s">
        <v>173</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167</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4</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504423</v>
      </c>
      <c r="C3" s="6" t="n">
        <v>505157</v>
      </c>
    </row>
    <row r="4" spans="1:3">
      <c r="A4" s="4" t="s">
        <v>75</v>
      </c>
      <c r="B4" s="5" t="n">
        <v>7485</v>
      </c>
      <c r="C4" s="5" t="n">
        <v>8750</v>
      </c>
    </row>
    <row r="5" spans="1:3">
      <c r="A5" s="4" t="s">
        <v>76</v>
      </c>
      <c r="B5" s="5" t="n">
        <v>409913</v>
      </c>
      <c r="C5" s="5" t="n">
        <v>371757</v>
      </c>
    </row>
    <row r="6" spans="1:3">
      <c r="A6" s="3" t="s">
        <v>77</v>
      </c>
    </row>
    <row r="7" spans="1:3">
      <c r="A7" s="4" t="s">
        <v>78</v>
      </c>
      <c r="B7" s="5" t="n">
        <v>338887</v>
      </c>
      <c r="C7" s="5" t="n">
        <v>297967</v>
      </c>
    </row>
    <row r="8" spans="1:3">
      <c r="A8" s="4" t="s">
        <v>79</v>
      </c>
      <c r="B8" s="5" t="n">
        <v>29922</v>
      </c>
      <c r="C8" s="5" t="n">
        <v>26666</v>
      </c>
    </row>
    <row r="9" spans="1:3">
      <c r="A9" s="4" t="s">
        <v>80</v>
      </c>
      <c r="B9" s="5" t="n">
        <v>101342</v>
      </c>
      <c r="C9" s="5" t="n">
        <v>87928</v>
      </c>
    </row>
    <row r="10" spans="1:3">
      <c r="A10" s="4" t="s">
        <v>81</v>
      </c>
      <c r="B10" s="5" t="n">
        <v>470151</v>
      </c>
      <c r="C10" s="5" t="n">
        <v>412561</v>
      </c>
    </row>
    <row r="11" spans="1:3">
      <c r="A11" s="4" t="s">
        <v>82</v>
      </c>
      <c r="B11" s="5" t="n">
        <v>28546</v>
      </c>
      <c r="C11" s="5" t="n">
        <v>36405</v>
      </c>
    </row>
    <row r="12" spans="1:3">
      <c r="A12" s="4" t="s">
        <v>83</v>
      </c>
      <c r="B12" s="5" t="n">
        <v>1420518</v>
      </c>
      <c r="C12" s="5" t="n">
        <v>1334630</v>
      </c>
    </row>
    <row r="13" spans="1:3">
      <c r="A13" s="3" t="s">
        <v>84</v>
      </c>
    </row>
    <row r="14" spans="1:3">
      <c r="A14" s="4" t="s">
        <v>85</v>
      </c>
      <c r="B14" s="5" t="n">
        <v>47767</v>
      </c>
      <c r="C14" s="5" t="n">
        <v>49782</v>
      </c>
    </row>
    <row r="15" spans="1:3">
      <c r="A15" s="4" t="s">
        <v>86</v>
      </c>
      <c r="B15" s="5" t="n">
        <v>282960</v>
      </c>
      <c r="C15" s="5" t="n">
        <v>277034</v>
      </c>
    </row>
    <row r="16" spans="1:3">
      <c r="A16" s="4" t="s">
        <v>87</v>
      </c>
      <c r="B16" s="5" t="n">
        <v>1742449</v>
      </c>
      <c r="C16" s="5" t="n">
        <v>1637637</v>
      </c>
    </row>
    <row r="17" spans="1:3">
      <c r="A17" s="4" t="s">
        <v>88</v>
      </c>
      <c r="B17" s="5" t="n">
        <v>224662</v>
      </c>
      <c r="C17" s="5" t="n">
        <v>236370</v>
      </c>
    </row>
    <row r="18" spans="1:3">
      <c r="A18" s="4" t="s">
        <v>89</v>
      </c>
      <c r="B18" s="5" t="n">
        <v>2297838</v>
      </c>
      <c r="C18" s="5" t="n">
        <v>2200823</v>
      </c>
    </row>
    <row r="19" spans="1:3">
      <c r="A19" s="4" t="s">
        <v>90</v>
      </c>
      <c r="B19" s="5" t="n">
        <v>1433611</v>
      </c>
      <c r="C19" s="5" t="n">
        <v>1405625</v>
      </c>
    </row>
    <row r="20" spans="1:3">
      <c r="A20" s="4" t="s">
        <v>91</v>
      </c>
      <c r="B20" s="5" t="n">
        <v>864227</v>
      </c>
      <c r="C20" s="5" t="n">
        <v>795198</v>
      </c>
    </row>
    <row r="21" spans="1:3">
      <c r="A21" s="4" t="s">
        <v>92</v>
      </c>
      <c r="B21" s="5" t="n">
        <v>52705</v>
      </c>
      <c r="C21" s="5" t="n">
        <v>18851</v>
      </c>
    </row>
    <row r="22" spans="1:3">
      <c r="A22" s="4" t="s">
        <v>93</v>
      </c>
      <c r="B22" s="5" t="n">
        <v>140751</v>
      </c>
      <c r="C22" s="5" t="n">
        <v>133490</v>
      </c>
    </row>
    <row r="23" spans="1:3">
      <c r="A23" s="4" t="s">
        <v>94</v>
      </c>
      <c r="B23" s="5" t="n">
        <v>1327</v>
      </c>
      <c r="C23" s="5" t="n">
        <v>802</v>
      </c>
    </row>
    <row r="24" spans="1:3">
      <c r="A24" s="4" t="s">
        <v>95</v>
      </c>
      <c r="B24" s="5" t="n">
        <v>133879</v>
      </c>
      <c r="C24" s="5" t="n">
        <v>136310</v>
      </c>
    </row>
    <row r="25" spans="1:3">
      <c r="A25" s="4" t="s">
        <v>96</v>
      </c>
      <c r="B25" s="5" t="n">
        <v>5988</v>
      </c>
      <c r="C25" s="5" t="n">
        <v>16895</v>
      </c>
    </row>
    <row r="26" spans="1:3">
      <c r="A26" s="4" t="s">
        <v>97</v>
      </c>
      <c r="B26" s="5" t="n">
        <v>2619395</v>
      </c>
      <c r="C26" s="5" t="n">
        <v>2436176</v>
      </c>
    </row>
    <row r="27" spans="1:3">
      <c r="A27" s="3" t="s">
        <v>98</v>
      </c>
    </row>
    <row r="28" spans="1:3">
      <c r="A28" s="4" t="s">
        <v>99</v>
      </c>
      <c r="B28" s="5" t="n">
        <v>26286</v>
      </c>
      <c r="C28" s="5" t="n">
        <v>12437</v>
      </c>
    </row>
    <row r="29" spans="1:3">
      <c r="A29" s="4" t="s">
        <v>100</v>
      </c>
      <c r="B29" s="5" t="n">
        <v>282416</v>
      </c>
      <c r="C29" s="5" t="n">
        <v>215850</v>
      </c>
    </row>
    <row r="30" spans="1:3">
      <c r="A30" s="4" t="s">
        <v>101</v>
      </c>
      <c r="B30" s="5" t="n">
        <v>183804</v>
      </c>
      <c r="C30" s="5" t="n">
        <v>199368</v>
      </c>
    </row>
    <row r="31" spans="1:3">
      <c r="A31" s="4" t="s">
        <v>102</v>
      </c>
      <c r="B31" s="5" t="n">
        <v>5887</v>
      </c>
      <c r="C31" s="5" t="n">
        <v>4748</v>
      </c>
    </row>
    <row r="32" spans="1:3">
      <c r="A32" s="4" t="s">
        <v>103</v>
      </c>
      <c r="B32" s="5" t="n">
        <v>2421</v>
      </c>
      <c r="C32" s="5" t="n">
        <v>600</v>
      </c>
    </row>
    <row r="33" spans="1:3">
      <c r="A33" s="4" t="s">
        <v>104</v>
      </c>
      <c r="B33" s="5" t="n">
        <v>500814</v>
      </c>
      <c r="C33" s="5" t="n">
        <v>433003</v>
      </c>
    </row>
    <row r="34" spans="1:3">
      <c r="A34" s="4" t="s">
        <v>105</v>
      </c>
      <c r="B34" s="5" t="n">
        <v>297094</v>
      </c>
      <c r="C34" s="5" t="n">
        <v>296412</v>
      </c>
    </row>
    <row r="35" spans="1:3">
      <c r="A35" s="4" t="s">
        <v>106</v>
      </c>
      <c r="B35" s="5" t="n">
        <v>247227</v>
      </c>
      <c r="C35" s="5" t="n">
        <v>249650</v>
      </c>
    </row>
    <row r="36" spans="1:3">
      <c r="A36" s="4" t="s">
        <v>107</v>
      </c>
      <c r="B36" s="5" t="n">
        <v>285852</v>
      </c>
      <c r="C36" s="5" t="n">
        <v>304621</v>
      </c>
    </row>
    <row r="37" spans="1:3">
      <c r="A37" s="4" t="s">
        <v>108</v>
      </c>
      <c r="B37" s="5" t="n">
        <v>156924</v>
      </c>
      <c r="C37" s="5" t="n">
        <v>132594</v>
      </c>
    </row>
    <row r="38" spans="1:3">
      <c r="A38" s="4" t="s">
        <v>109</v>
      </c>
      <c r="B38" s="5" t="n">
        <v>1248</v>
      </c>
      <c r="C38" s="5" t="n">
        <v>2285</v>
      </c>
    </row>
    <row r="39" spans="1:3">
      <c r="A39" s="3" t="s">
        <v>110</v>
      </c>
    </row>
    <row r="40" spans="1:3">
      <c r="A40" s="4" t="s">
        <v>111</v>
      </c>
      <c r="B40" s="5" t="n">
        <v>87850</v>
      </c>
      <c r="C40" s="5" t="n">
        <v>87850</v>
      </c>
    </row>
    <row r="41" spans="1:3">
      <c r="A41" s="4" t="s">
        <v>112</v>
      </c>
      <c r="B41" s="5" t="n">
        <v>25876</v>
      </c>
      <c r="C41" s="5" t="n">
        <v>16306</v>
      </c>
    </row>
    <row r="42" spans="1:3">
      <c r="A42" s="4" t="s">
        <v>113</v>
      </c>
      <c r="B42" s="5" t="n">
        <v>2321424</v>
      </c>
      <c r="C42" s="5" t="n">
        <v>2095923</v>
      </c>
    </row>
    <row r="43" spans="1:3">
      <c r="A43" s="4" t="s">
        <v>114</v>
      </c>
      <c r="B43" s="5" t="n">
        <v>-545151</v>
      </c>
      <c r="C43" s="5" t="n">
        <v>-509767</v>
      </c>
    </row>
    <row r="44" spans="1:3">
      <c r="A44" s="4" t="s">
        <v>115</v>
      </c>
      <c r="B44" s="5" t="n">
        <v>1889999</v>
      </c>
      <c r="C44" s="5" t="n">
        <v>1690312</v>
      </c>
    </row>
    <row r="45" spans="1:3">
      <c r="A45" s="4" t="s">
        <v>116</v>
      </c>
      <c r="B45" s="5" t="n">
        <v>-813985</v>
      </c>
      <c r="C45" s="5" t="n">
        <v>-711064</v>
      </c>
    </row>
    <row r="46" spans="1:3">
      <c r="A46" s="4" t="s">
        <v>117</v>
      </c>
      <c r="B46" s="5" t="n">
        <v>1076014</v>
      </c>
      <c r="C46" s="5" t="n">
        <v>979248</v>
      </c>
    </row>
    <row r="47" spans="1:3">
      <c r="A47" s="4" t="s">
        <v>118</v>
      </c>
      <c r="B47" s="5" t="n">
        <v>54222</v>
      </c>
      <c r="C47" s="5" t="n">
        <v>38363</v>
      </c>
    </row>
    <row r="48" spans="1:3">
      <c r="A48" s="4" t="s">
        <v>119</v>
      </c>
      <c r="B48" s="5" t="n">
        <v>1130236</v>
      </c>
      <c r="C48" s="5" t="n">
        <v>1017611</v>
      </c>
    </row>
    <row r="49" spans="1:3">
      <c r="A49" s="4" t="s">
        <v>120</v>
      </c>
      <c r="B49" s="6" t="n">
        <v>2619395</v>
      </c>
      <c r="C49" s="6" t="n">
        <v>24361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6</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0</v>
      </c>
    </row>
    <row r="4" spans="1:2">
      <c r="A4" s="4" t="s">
        <v>238</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5</v>
      </c>
      <c r="B1" s="2" t="s">
        <v>1</v>
      </c>
    </row>
    <row r="2" spans="1:5">
      <c r="B2" s="2" t="s">
        <v>2</v>
      </c>
      <c r="C2" s="2" t="s">
        <v>32</v>
      </c>
      <c r="D2" s="2" t="s">
        <v>33</v>
      </c>
      <c r="E2" s="2" t="s">
        <v>386</v>
      </c>
    </row>
    <row r="3" spans="1:5">
      <c r="A3" s="3" t="s">
        <v>387</v>
      </c>
    </row>
    <row r="4" spans="1:5">
      <c r="A4" s="4" t="s">
        <v>388</v>
      </c>
      <c r="B4" s="4" t="s">
        <v>389</v>
      </c>
    </row>
    <row r="5" spans="1:5">
      <c r="A5" s="4" t="s">
        <v>390</v>
      </c>
      <c r="B5" s="4" t="s">
        <v>391</v>
      </c>
    </row>
    <row r="6" spans="1:5">
      <c r="A6" s="4" t="s">
        <v>74</v>
      </c>
      <c r="B6" s="6" t="n">
        <v>504423</v>
      </c>
      <c r="C6" s="6" t="n">
        <v>505157</v>
      </c>
      <c r="D6" s="6" t="n">
        <v>551652</v>
      </c>
      <c r="E6" s="6" t="n">
        <v>397731</v>
      </c>
    </row>
    <row r="7" spans="1:5">
      <c r="A7" s="4" t="s">
        <v>392</v>
      </c>
      <c r="B7" s="4" t="s">
        <v>393</v>
      </c>
    </row>
    <row r="8" spans="1:5">
      <c r="A8" s="4" t="s">
        <v>394</v>
      </c>
      <c r="B8" s="4" t="s">
        <v>395</v>
      </c>
    </row>
    <row r="9" spans="1:5">
      <c r="A9" s="4" t="s">
        <v>396</v>
      </c>
      <c r="B9" s="6" t="n">
        <v>0</v>
      </c>
    </row>
    <row r="10" spans="1:5">
      <c r="A10" s="4" t="s">
        <v>397</v>
      </c>
      <c r="B10" s="5" t="n">
        <v>33000</v>
      </c>
      <c r="C10" s="5" t="n">
        <v>33000</v>
      </c>
    </row>
    <row r="11" spans="1:5">
      <c r="A11" s="4" t="s">
        <v>277</v>
      </c>
      <c r="B11" s="5" t="n">
        <v>53715</v>
      </c>
      <c r="C11" s="5" t="n">
        <v>53007</v>
      </c>
      <c r="D11" s="5" t="n">
        <v>57439</v>
      </c>
    </row>
    <row r="12" spans="1:5">
      <c r="A12" s="4" t="s">
        <v>398</v>
      </c>
      <c r="B12" s="5" t="n">
        <v>10634</v>
      </c>
      <c r="C12" s="5" t="n">
        <v>12339</v>
      </c>
      <c r="D12" s="5" t="n">
        <v>14005</v>
      </c>
      <c r="E12" s="5" t="n">
        <v>30853</v>
      </c>
    </row>
    <row r="13" spans="1:5">
      <c r="A13" s="4" t="s">
        <v>399</v>
      </c>
      <c r="B13" s="5" t="n">
        <v>8349</v>
      </c>
      <c r="C13" s="5" t="n">
        <v>9122</v>
      </c>
      <c r="D13" s="5" t="n">
        <v>17413</v>
      </c>
    </row>
    <row r="14" spans="1:5">
      <c r="A14" s="4" t="s">
        <v>400</v>
      </c>
      <c r="B14" s="5" t="n">
        <v>10054</v>
      </c>
      <c r="C14" s="5" t="n">
        <v>10788</v>
      </c>
      <c r="D14" s="5" t="n">
        <v>19112</v>
      </c>
    </row>
    <row r="15" spans="1:5">
      <c r="A15" s="4" t="s">
        <v>401</v>
      </c>
      <c r="B15" s="5" t="n">
        <v>55534</v>
      </c>
      <c r="C15" s="5" t="n">
        <v>51793</v>
      </c>
      <c r="D15" s="5" t="n">
        <v>56848</v>
      </c>
    </row>
    <row r="16" spans="1:5">
      <c r="A16" s="4" t="s">
        <v>402</v>
      </c>
      <c r="D16" s="5" t="n">
        <v>15</v>
      </c>
    </row>
    <row r="17" spans="1:5">
      <c r="A17" s="4" t="s">
        <v>403</v>
      </c>
      <c r="D17" s="5" t="n">
        <v>32918</v>
      </c>
    </row>
    <row r="18" spans="1:5">
      <c r="A18" s="4" t="s">
        <v>404</v>
      </c>
      <c r="B18" s="5" t="n">
        <v>33774</v>
      </c>
      <c r="C18" s="5" t="n">
        <v>26598</v>
      </c>
      <c r="D18" s="5" t="n">
        <v>27573</v>
      </c>
    </row>
    <row r="19" spans="1:5">
      <c r="A19" s="4" t="s">
        <v>405</v>
      </c>
      <c r="B19" s="6" t="n">
        <v>6335</v>
      </c>
      <c r="C19" s="6" t="n">
        <v>6555</v>
      </c>
      <c r="D19" s="5" t="n">
        <v>6159</v>
      </c>
    </row>
    <row r="20" spans="1:5">
      <c r="A20" s="4" t="s">
        <v>406</v>
      </c>
    </row>
    <row r="21" spans="1:5">
      <c r="A21" s="3" t="s">
        <v>387</v>
      </c>
    </row>
    <row r="22" spans="1:5">
      <c r="A22" s="4" t="s">
        <v>398</v>
      </c>
      <c r="D22" s="5" t="n">
        <v>0</v>
      </c>
      <c r="E22" s="6" t="n">
        <v>16807</v>
      </c>
    </row>
    <row r="23" spans="1:5">
      <c r="A23" s="4" t="s">
        <v>399</v>
      </c>
      <c r="D23" s="5" t="n">
        <v>6813</v>
      </c>
    </row>
    <row r="24" spans="1:5">
      <c r="A24" s="4" t="s">
        <v>400</v>
      </c>
      <c r="D24" s="6" t="n">
        <v>8471</v>
      </c>
    </row>
    <row r="25" spans="1:5">
      <c r="A25" s="4" t="s">
        <v>407</v>
      </c>
    </row>
    <row r="26" spans="1:5">
      <c r="A26" s="3" t="s">
        <v>387</v>
      </c>
    </row>
    <row r="27" spans="1:5">
      <c r="A27" s="4" t="s">
        <v>408</v>
      </c>
      <c r="B27" s="4" t="s">
        <v>391</v>
      </c>
    </row>
    <row r="28" spans="1:5">
      <c r="A28" s="4" t="s">
        <v>409</v>
      </c>
    </row>
    <row r="29" spans="1:5">
      <c r="A29" s="3" t="s">
        <v>387</v>
      </c>
    </row>
    <row r="30" spans="1:5">
      <c r="A30" s="4" t="s">
        <v>408</v>
      </c>
      <c r="B30" s="4" t="s">
        <v>389</v>
      </c>
    </row>
    <row r="31" spans="1:5">
      <c r="A31" s="4" t="s">
        <v>410</v>
      </c>
    </row>
    <row r="32" spans="1:5">
      <c r="A32" s="3" t="s">
        <v>387</v>
      </c>
    </row>
    <row r="33" spans="1:5">
      <c r="A33" s="4" t="s">
        <v>411</v>
      </c>
      <c r="B33" s="4" t="s">
        <v>412</v>
      </c>
    </row>
    <row r="34" spans="1:5">
      <c r="A34" s="4" t="s">
        <v>413</v>
      </c>
    </row>
    <row r="35" spans="1:5">
      <c r="A35" s="3" t="s">
        <v>387</v>
      </c>
    </row>
    <row r="36" spans="1:5">
      <c r="A36" s="4" t="s">
        <v>411</v>
      </c>
      <c r="B36" s="4" t="s">
        <v>395</v>
      </c>
    </row>
    <row r="37" spans="1:5">
      <c r="A37" s="4" t="s">
        <v>414</v>
      </c>
    </row>
    <row r="38" spans="1:5">
      <c r="A38" s="3" t="s">
        <v>387</v>
      </c>
    </row>
    <row r="39" spans="1:5">
      <c r="A39" s="4" t="s">
        <v>411</v>
      </c>
      <c r="B39" s="4" t="s">
        <v>415</v>
      </c>
    </row>
    <row r="40" spans="1:5">
      <c r="A40" s="4" t="s">
        <v>416</v>
      </c>
    </row>
    <row r="41" spans="1:5">
      <c r="A41" s="3" t="s">
        <v>387</v>
      </c>
    </row>
    <row r="42" spans="1:5">
      <c r="A42" s="4" t="s">
        <v>411</v>
      </c>
      <c r="B42" s="4" t="s">
        <v>4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2</v>
      </c>
    </row>
    <row r="12" spans="1:2">
      <c r="A12" s="4" t="s">
        <v>426</v>
      </c>
    </row>
    <row r="13" spans="1:2">
      <c r="A13" s="3" t="s">
        <v>420</v>
      </c>
    </row>
    <row r="14" spans="1:2">
      <c r="A14" s="4" t="s">
        <v>421</v>
      </c>
      <c r="B14" s="4" t="s">
        <v>427</v>
      </c>
    </row>
    <row r="15" spans="1:2">
      <c r="A15" s="4" t="s">
        <v>428</v>
      </c>
    </row>
    <row r="16" spans="1:2">
      <c r="A16" s="3" t="s">
        <v>420</v>
      </c>
    </row>
    <row r="17" spans="1:2">
      <c r="A17" s="4" t="s">
        <v>421</v>
      </c>
      <c r="B17" s="4" t="s">
        <v>429</v>
      </c>
    </row>
    <row r="18" spans="1:2">
      <c r="A18" s="4" t="s">
        <v>430</v>
      </c>
    </row>
    <row r="19" spans="1:2">
      <c r="A19" s="3" t="s">
        <v>420</v>
      </c>
    </row>
    <row r="20" spans="1:2">
      <c r="A20" s="4" t="s">
        <v>421</v>
      </c>
      <c r="B20" s="4" t="s">
        <v>431</v>
      </c>
    </row>
    <row r="21" spans="1:2">
      <c r="A21" s="4" t="s">
        <v>432</v>
      </c>
    </row>
    <row r="22" spans="1:2">
      <c r="A22" s="3" t="s">
        <v>420</v>
      </c>
    </row>
    <row r="23" spans="1:2">
      <c r="A23" s="4" t="s">
        <v>421</v>
      </c>
      <c r="B23" s="4" t="s">
        <v>393</v>
      </c>
    </row>
    <row r="24" spans="1:2">
      <c r="A24" s="4" t="s">
        <v>433</v>
      </c>
    </row>
    <row r="25" spans="1:2">
      <c r="A25" s="3" t="s">
        <v>420</v>
      </c>
    </row>
    <row r="26" spans="1:2">
      <c r="A26" s="4" t="s">
        <v>421</v>
      </c>
      <c r="B26"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435</v>
      </c>
      <c r="J1" s="2" t="s">
        <v>1</v>
      </c>
    </row>
    <row r="2" spans="1:12">
      <c r="B2" s="2" t="s">
        <v>2</v>
      </c>
      <c r="C2" s="2" t="s">
        <v>436</v>
      </c>
      <c r="D2" s="2" t="s">
        <v>4</v>
      </c>
      <c r="E2" s="2" t="s">
        <v>437</v>
      </c>
      <c r="F2" s="2" t="s">
        <v>32</v>
      </c>
      <c r="G2" s="2" t="s">
        <v>438</v>
      </c>
      <c r="H2" s="2" t="s">
        <v>439</v>
      </c>
      <c r="I2" s="2" t="s">
        <v>440</v>
      </c>
      <c r="J2" s="2" t="s">
        <v>2</v>
      </c>
      <c r="K2" s="2" t="s">
        <v>32</v>
      </c>
      <c r="L2" s="2" t="s">
        <v>33</v>
      </c>
    </row>
    <row r="3" spans="1:12">
      <c r="A3" s="3" t="s">
        <v>441</v>
      </c>
    </row>
    <row r="4" spans="1:12">
      <c r="A4" s="4" t="s">
        <v>442</v>
      </c>
      <c r="B4" s="6" t="n">
        <v>69324</v>
      </c>
      <c r="C4" s="6" t="n">
        <v>49303</v>
      </c>
      <c r="D4" s="6" t="n">
        <v>70749</v>
      </c>
      <c r="E4" s="6" t="n">
        <v>59005</v>
      </c>
      <c r="F4" s="6" t="n">
        <v>59246</v>
      </c>
      <c r="G4" s="6" t="n">
        <v>53176</v>
      </c>
      <c r="H4" s="6" t="n">
        <v>59582</v>
      </c>
      <c r="I4" s="6" t="n">
        <v>40762</v>
      </c>
      <c r="J4" s="6" t="n">
        <v>248381</v>
      </c>
      <c r="K4" s="6" t="n">
        <v>212766</v>
      </c>
      <c r="L4" s="6" t="n">
        <v>213578</v>
      </c>
    </row>
    <row r="5" spans="1:12">
      <c r="A5" s="3" t="s">
        <v>443</v>
      </c>
    </row>
    <row r="6" spans="1:12">
      <c r="A6" s="4" t="s">
        <v>444</v>
      </c>
      <c r="J6" s="5" t="n">
        <v>54480</v>
      </c>
      <c r="K6" s="5" t="n">
        <v>57012</v>
      </c>
      <c r="L6" s="5" t="n">
        <v>61402</v>
      </c>
    </row>
    <row r="7" spans="1:12">
      <c r="A7" s="4" t="s">
        <v>445</v>
      </c>
      <c r="J7" s="5" t="n">
        <v>610</v>
      </c>
      <c r="K7" s="5" t="n">
        <v>611</v>
      </c>
      <c r="L7" s="5" t="n">
        <v>999</v>
      </c>
    </row>
    <row r="8" spans="1:12">
      <c r="A8" s="4" t="s">
        <v>446</v>
      </c>
      <c r="J8" s="5" t="n">
        <v>55090</v>
      </c>
      <c r="K8" s="5" t="n">
        <v>57623</v>
      </c>
      <c r="L8" s="5" t="n">
        <v>62401</v>
      </c>
    </row>
    <row r="9" spans="1:12">
      <c r="A9" s="3" t="s">
        <v>50</v>
      </c>
    </row>
    <row r="10" spans="1:12">
      <c r="A10" s="4" t="s">
        <v>51</v>
      </c>
      <c r="B10" s="7" t="n">
        <v>1.3</v>
      </c>
      <c r="C10" s="7" t="n">
        <v>0.91</v>
      </c>
      <c r="D10" s="7" t="n">
        <v>1.29</v>
      </c>
      <c r="E10" s="7" t="n">
        <v>1.06</v>
      </c>
      <c r="F10" s="7" t="n">
        <v>1.06</v>
      </c>
      <c r="G10" s="7" t="n">
        <v>0.9399999999999999</v>
      </c>
      <c r="H10" s="7" t="n">
        <v>1.04</v>
      </c>
      <c r="I10" s="7" t="n">
        <v>0.7</v>
      </c>
      <c r="J10" s="7" t="n">
        <v>4.56</v>
      </c>
      <c r="K10" s="7" t="n">
        <v>3.73</v>
      </c>
      <c r="L10" s="7" t="n">
        <v>3.48</v>
      </c>
    </row>
    <row r="11" spans="1:12">
      <c r="A11" s="3" t="s">
        <v>52</v>
      </c>
    </row>
    <row r="12" spans="1:12">
      <c r="A12" s="4" t="s">
        <v>51</v>
      </c>
      <c r="B12" s="7" t="n">
        <v>1.28</v>
      </c>
      <c r="C12" s="7" t="n">
        <v>0.9</v>
      </c>
      <c r="D12" s="7" t="n">
        <v>1.27</v>
      </c>
      <c r="E12" s="7" t="n">
        <v>1.05</v>
      </c>
      <c r="F12" s="7" t="n">
        <v>1.04</v>
      </c>
      <c r="G12" s="7" t="n">
        <v>0.93</v>
      </c>
      <c r="H12" s="7" t="n">
        <v>1.03</v>
      </c>
      <c r="I12" s="7" t="n">
        <v>0.6899999999999999</v>
      </c>
      <c r="J12" s="7" t="n">
        <v>4.51</v>
      </c>
      <c r="K12" s="7" t="n">
        <v>3.69</v>
      </c>
      <c r="L12" s="7" t="n">
        <v>3.4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1</v>
      </c>
      <c r="B1" s="2" t="s">
        <v>2</v>
      </c>
      <c r="C1" s="2" t="s">
        <v>32</v>
      </c>
    </row>
    <row r="2" spans="1:3">
      <c r="A2" s="3" t="s">
        <v>122</v>
      </c>
    </row>
    <row r="3" spans="1:3">
      <c r="A3" s="4" t="s">
        <v>123</v>
      </c>
      <c r="B3" s="6" t="n">
        <v>7290</v>
      </c>
      <c r="C3" s="6" t="n">
        <v>7533</v>
      </c>
    </row>
    <row r="4" spans="1:3">
      <c r="A4" s="4" t="s">
        <v>124</v>
      </c>
      <c r="B4" s="6" t="n">
        <v>77321</v>
      </c>
      <c r="C4" s="6" t="n">
        <v>62274</v>
      </c>
    </row>
    <row r="5" spans="1:3">
      <c r="A5" s="4" t="s">
        <v>125</v>
      </c>
      <c r="B5" s="6" t="n">
        <v>1</v>
      </c>
      <c r="C5" s="6" t="n">
        <v>1</v>
      </c>
    </row>
    <row r="6" spans="1:3">
      <c r="A6" s="4" t="s">
        <v>126</v>
      </c>
      <c r="B6" s="5" t="n">
        <v>5000000</v>
      </c>
      <c r="C6" s="5" t="n">
        <v>5000000</v>
      </c>
    </row>
    <row r="7" spans="1:3">
      <c r="A7" s="4" t="s">
        <v>127</v>
      </c>
      <c r="B7" s="5" t="n">
        <v>0</v>
      </c>
      <c r="C7" s="5" t="n">
        <v>0</v>
      </c>
    </row>
    <row r="8" spans="1:3">
      <c r="A8" s="4" t="s">
        <v>128</v>
      </c>
      <c r="B8" s="6" t="n">
        <v>1</v>
      </c>
      <c r="C8" s="6" t="n">
        <v>1</v>
      </c>
    </row>
    <row r="9" spans="1:3">
      <c r="A9" s="4" t="s">
        <v>129</v>
      </c>
      <c r="B9" s="5" t="n">
        <v>300000000</v>
      </c>
      <c r="C9" s="5" t="n">
        <v>300000000</v>
      </c>
    </row>
    <row r="10" spans="1:3">
      <c r="A10" s="4" t="s">
        <v>130</v>
      </c>
      <c r="B10" s="5" t="n">
        <v>87850292</v>
      </c>
      <c r="C10" s="5" t="n">
        <v>87850292</v>
      </c>
    </row>
    <row r="11" spans="1:3">
      <c r="A11" s="4" t="s">
        <v>131</v>
      </c>
      <c r="B11" s="5" t="n">
        <v>34850512</v>
      </c>
      <c r="C11" s="5" t="n">
        <v>320177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33</v>
      </c>
    </row>
    <row r="3" spans="1:4">
      <c r="A3" s="3" t="s">
        <v>448</v>
      </c>
    </row>
    <row r="4" spans="1:4">
      <c r="A4" s="4" t="s">
        <v>449</v>
      </c>
      <c r="B4" s="6" t="n">
        <v>12339</v>
      </c>
      <c r="C4" s="6" t="n">
        <v>14005</v>
      </c>
      <c r="D4" s="6" t="n">
        <v>30853</v>
      </c>
    </row>
    <row r="5" spans="1:4">
      <c r="A5" s="4" t="s">
        <v>450</v>
      </c>
      <c r="B5" s="5" t="n">
        <v>8349</v>
      </c>
      <c r="C5" s="5" t="n">
        <v>9122</v>
      </c>
      <c r="D5" s="5" t="n">
        <v>17413</v>
      </c>
    </row>
    <row r="6" spans="1:4">
      <c r="A6" s="4" t="s">
        <v>451</v>
      </c>
      <c r="B6" s="5" t="n">
        <v>-10054</v>
      </c>
      <c r="C6" s="5" t="n">
        <v>-10788</v>
      </c>
      <c r="D6" s="5" t="n">
        <v>-19112</v>
      </c>
    </row>
    <row r="7" spans="1:4">
      <c r="A7" s="4" t="s">
        <v>452</v>
      </c>
      <c r="B7" s="5" t="n">
        <v>0</v>
      </c>
      <c r="C7" s="5" t="n">
        <v>0</v>
      </c>
      <c r="D7" s="5" t="n">
        <v>-15149</v>
      </c>
    </row>
    <row r="8" spans="1:4">
      <c r="A8" s="4" t="s">
        <v>453</v>
      </c>
      <c r="B8" s="6" t="n">
        <v>10634</v>
      </c>
      <c r="C8" s="6" t="n">
        <v>12339</v>
      </c>
      <c r="D8" s="6" t="n">
        <v>140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455</v>
      </c>
      <c r="C1" s="2" t="s">
        <v>2</v>
      </c>
      <c r="D1" s="2" t="s">
        <v>456</v>
      </c>
      <c r="E1" s="2" t="s">
        <v>457</v>
      </c>
    </row>
    <row r="2" spans="1:5">
      <c r="A2" s="3" t="s">
        <v>458</v>
      </c>
    </row>
    <row r="3" spans="1:5">
      <c r="A3" s="4" t="s">
        <v>459</v>
      </c>
      <c r="B3" s="6" t="n">
        <v>5929</v>
      </c>
    </row>
    <row r="4" spans="1:5">
      <c r="A4" s="4" t="s">
        <v>460</v>
      </c>
      <c r="C4" s="4" t="s">
        <v>461</v>
      </c>
      <c r="E4" s="4" t="s">
        <v>462</v>
      </c>
    </row>
    <row r="5" spans="1:5">
      <c r="A5" s="4" t="s">
        <v>463</v>
      </c>
      <c r="B5" s="6" t="n">
        <v>8090</v>
      </c>
    </row>
    <row r="6" spans="1:5">
      <c r="A6" s="4" t="s">
        <v>464</v>
      </c>
      <c r="C6" s="6" t="n">
        <v>35842</v>
      </c>
    </row>
    <row r="7" spans="1:5">
      <c r="A7" s="4" t="s">
        <v>465</v>
      </c>
      <c r="E7" s="6" t="n">
        <v>14019</v>
      </c>
    </row>
    <row r="8" spans="1:5">
      <c r="A8" s="4" t="s">
        <v>466</v>
      </c>
    </row>
    <row r="9" spans="1:5">
      <c r="A9" s="3" t="s">
        <v>458</v>
      </c>
    </row>
    <row r="10" spans="1:5">
      <c r="A10" s="4" t="s">
        <v>464</v>
      </c>
      <c r="D10" s="6" t="n">
        <v>35846</v>
      </c>
    </row>
    <row r="11" spans="1:5">
      <c r="A11" s="4" t="s">
        <v>467</v>
      </c>
      <c r="D11" s="6" t="n">
        <v>857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457</v>
      </c>
      <c r="D1" s="2" t="s">
        <v>32</v>
      </c>
    </row>
    <row r="2" spans="1:4">
      <c r="A2" s="3" t="s">
        <v>458</v>
      </c>
    </row>
    <row r="3" spans="1:4">
      <c r="A3" s="4" t="s">
        <v>92</v>
      </c>
      <c r="B3" s="6" t="n">
        <v>52705</v>
      </c>
      <c r="D3" s="6" t="n">
        <v>18851</v>
      </c>
    </row>
    <row r="4" spans="1:4">
      <c r="A4" s="4" t="s">
        <v>201</v>
      </c>
    </row>
    <row r="5" spans="1:4">
      <c r="A5" s="3" t="s">
        <v>458</v>
      </c>
    </row>
    <row r="6" spans="1:4">
      <c r="A6" s="4" t="s">
        <v>469</v>
      </c>
      <c r="C6" s="6" t="n">
        <v>8091</v>
      </c>
    </row>
    <row r="7" spans="1:4">
      <c r="A7" s="4" t="s">
        <v>262</v>
      </c>
      <c r="C7" s="5" t="n">
        <v>2844</v>
      </c>
    </row>
    <row r="8" spans="1:4">
      <c r="A8" s="4" t="s">
        <v>75</v>
      </c>
      <c r="C8" s="5" t="n">
        <v>3050</v>
      </c>
    </row>
    <row r="9" spans="1:4">
      <c r="A9" s="4" t="s">
        <v>470</v>
      </c>
      <c r="C9" s="5" t="n">
        <v>7983</v>
      </c>
    </row>
    <row r="10" spans="1:4">
      <c r="A10" s="4" t="s">
        <v>82</v>
      </c>
      <c r="C10" s="5" t="n">
        <v>981</v>
      </c>
    </row>
    <row r="11" spans="1:4">
      <c r="A11" s="4" t="s">
        <v>471</v>
      </c>
      <c r="C11" s="5" t="n">
        <v>46712</v>
      </c>
    </row>
    <row r="12" spans="1:4">
      <c r="A12" s="4" t="s">
        <v>472</v>
      </c>
      <c r="C12" s="5" t="n">
        <v>7412</v>
      </c>
    </row>
    <row r="13" spans="1:4">
      <c r="A13" s="4" t="s">
        <v>473</v>
      </c>
      <c r="C13" s="5" t="n">
        <v>289</v>
      </c>
    </row>
    <row r="14" spans="1:4">
      <c r="A14" s="4" t="s">
        <v>92</v>
      </c>
      <c r="C14" s="5" t="n">
        <v>33861</v>
      </c>
    </row>
    <row r="15" spans="1:4">
      <c r="A15" s="4" t="s">
        <v>100</v>
      </c>
      <c r="C15" s="5" t="n">
        <v>-61570</v>
      </c>
    </row>
    <row r="16" spans="1:4">
      <c r="A16" s="4" t="s">
        <v>99</v>
      </c>
      <c r="C16" s="5" t="n">
        <v>-10122</v>
      </c>
    </row>
    <row r="17" spans="1:4">
      <c r="A17" s="4" t="s">
        <v>101</v>
      </c>
      <c r="C17" s="5" t="n">
        <v>-2866</v>
      </c>
    </row>
    <row r="18" spans="1:4">
      <c r="A18" s="4" t="s">
        <v>105</v>
      </c>
      <c r="C18" s="5" t="n">
        <v>-3383</v>
      </c>
    </row>
    <row r="19" spans="1:4">
      <c r="A19" s="4" t="s">
        <v>108</v>
      </c>
      <c r="C19" s="5" t="n">
        <v>-940</v>
      </c>
    </row>
    <row r="20" spans="1:4">
      <c r="A20" s="4" t="s">
        <v>474</v>
      </c>
      <c r="C20" s="5" t="n">
        <v>32342</v>
      </c>
    </row>
    <row r="21" spans="1:4">
      <c r="A21" s="4" t="s">
        <v>475</v>
      </c>
      <c r="C21" s="5" t="n">
        <v>-18323</v>
      </c>
    </row>
    <row r="22" spans="1:4">
      <c r="A22" s="4" t="s">
        <v>465</v>
      </c>
      <c r="C22" s="6" t="n">
        <v>140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476</v>
      </c>
      <c r="B1" s="2" t="s">
        <v>477</v>
      </c>
      <c r="C1" s="2" t="s">
        <v>478</v>
      </c>
      <c r="D1" s="2" t="s">
        <v>479</v>
      </c>
      <c r="E1" s="2" t="s">
        <v>2</v>
      </c>
      <c r="F1" s="2" t="s">
        <v>32</v>
      </c>
      <c r="G1" s="2" t="s">
        <v>33</v>
      </c>
    </row>
    <row r="2" spans="1:7">
      <c r="A2" s="3" t="s">
        <v>480</v>
      </c>
    </row>
    <row r="3" spans="1:7">
      <c r="A3" s="4" t="s">
        <v>481</v>
      </c>
      <c r="E3" s="6" t="n">
        <v>0</v>
      </c>
      <c r="F3" s="6" t="n">
        <v>0</v>
      </c>
      <c r="G3" s="6" t="n">
        <v>55704000</v>
      </c>
    </row>
    <row r="4" spans="1:7">
      <c r="A4" s="4" t="s">
        <v>406</v>
      </c>
    </row>
    <row r="5" spans="1:7">
      <c r="A5" s="3" t="s">
        <v>480</v>
      </c>
    </row>
    <row r="6" spans="1:7">
      <c r="A6" s="4" t="s">
        <v>482</v>
      </c>
      <c r="B6" s="6" t="n">
        <v>262000000</v>
      </c>
    </row>
    <row r="7" spans="1:7">
      <c r="A7" s="4" t="s">
        <v>481</v>
      </c>
      <c r="B7" s="6" t="n">
        <v>55704000</v>
      </c>
    </row>
    <row r="8" spans="1:7">
      <c r="A8" s="4" t="s">
        <v>483</v>
      </c>
    </row>
    <row r="9" spans="1:7">
      <c r="A9" s="3" t="s">
        <v>480</v>
      </c>
    </row>
    <row r="10" spans="1:7">
      <c r="A10" s="4" t="s">
        <v>484</v>
      </c>
      <c r="D10" s="4" t="s">
        <v>461</v>
      </c>
    </row>
    <row r="11" spans="1:7">
      <c r="A11" s="4" t="s">
        <v>485</v>
      </c>
      <c r="D11" s="4" t="s">
        <v>486</v>
      </c>
    </row>
    <row r="12" spans="1:7">
      <c r="A12" s="4" t="s">
        <v>487</v>
      </c>
      <c r="C12" s="6" t="n">
        <v>435000000</v>
      </c>
      <c r="D12" s="6" t="n">
        <v>435000000</v>
      </c>
    </row>
    <row r="13" spans="1:7">
      <c r="A13" s="4" t="s">
        <v>488</v>
      </c>
      <c r="D13" s="4" t="s">
        <v>489</v>
      </c>
    </row>
    <row r="14" spans="1:7">
      <c r="A14" s="4" t="s">
        <v>490</v>
      </c>
      <c r="D14" s="4" t="s">
        <v>461</v>
      </c>
    </row>
    <row r="15" spans="1:7">
      <c r="A15" s="4" t="s">
        <v>491</v>
      </c>
      <c r="D15" s="4" t="s">
        <v>486</v>
      </c>
    </row>
    <row r="16" spans="1:7">
      <c r="A16" s="4" t="s">
        <v>492</v>
      </c>
      <c r="E16" s="5" t="n">
        <v>28285000</v>
      </c>
    </row>
    <row r="17" spans="1:7">
      <c r="A17" s="4" t="s">
        <v>493</v>
      </c>
      <c r="E17" s="6" t="n">
        <v>152250000</v>
      </c>
    </row>
    <row r="18" spans="1:7">
      <c r="A18" s="4" t="s">
        <v>494</v>
      </c>
      <c r="C18" s="5" t="n">
        <v>437700000</v>
      </c>
    </row>
    <row r="19" spans="1:7">
      <c r="A19" s="4" t="s">
        <v>495</v>
      </c>
      <c r="C19" s="5" t="n">
        <v>153206000</v>
      </c>
    </row>
    <row r="20" spans="1:7">
      <c r="A20" s="4" t="s">
        <v>496</v>
      </c>
      <c r="C20" s="6" t="n">
        <v>16843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35</v>
      </c>
      <c r="J1" s="2" t="s">
        <v>1</v>
      </c>
    </row>
    <row r="2" spans="1:12">
      <c r="B2" s="2" t="s">
        <v>2</v>
      </c>
      <c r="C2" s="2" t="s">
        <v>436</v>
      </c>
      <c r="D2" s="2" t="s">
        <v>4</v>
      </c>
      <c r="E2" s="2" t="s">
        <v>437</v>
      </c>
      <c r="F2" s="2" t="s">
        <v>32</v>
      </c>
      <c r="G2" s="2" t="s">
        <v>438</v>
      </c>
      <c r="H2" s="2" t="s">
        <v>439</v>
      </c>
      <c r="I2" s="2" t="s">
        <v>440</v>
      </c>
      <c r="J2" s="2" t="s">
        <v>2</v>
      </c>
      <c r="K2" s="2" t="s">
        <v>32</v>
      </c>
      <c r="L2" s="2" t="s">
        <v>33</v>
      </c>
    </row>
    <row r="3" spans="1:12">
      <c r="A3" s="3" t="s">
        <v>498</v>
      </c>
    </row>
    <row r="4" spans="1:12">
      <c r="A4" s="4" t="s">
        <v>35</v>
      </c>
      <c r="B4" s="6" t="n">
        <v>783887</v>
      </c>
      <c r="C4" s="6" t="n">
        <v>750913</v>
      </c>
      <c r="D4" s="6" t="n">
        <v>740294</v>
      </c>
      <c r="E4" s="6" t="n">
        <v>649775</v>
      </c>
      <c r="F4" s="6" t="n">
        <v>775546</v>
      </c>
      <c r="G4" s="6" t="n">
        <v>782368</v>
      </c>
      <c r="H4" s="6" t="n">
        <v>751781</v>
      </c>
      <c r="I4" s="6" t="n">
        <v>663206</v>
      </c>
      <c r="J4" s="6" t="n">
        <v>2924869</v>
      </c>
      <c r="K4" s="6" t="n">
        <v>2972901</v>
      </c>
      <c r="L4" s="6" t="n">
        <v>3424809</v>
      </c>
    </row>
    <row r="5" spans="1:12">
      <c r="A5" s="4" t="s">
        <v>499</v>
      </c>
      <c r="B5" s="5" t="n">
        <v>105138</v>
      </c>
      <c r="C5" s="5" t="n">
        <v>78228</v>
      </c>
      <c r="D5" s="5" t="n">
        <v>109916</v>
      </c>
      <c r="E5" s="5" t="n">
        <v>91104</v>
      </c>
      <c r="F5" s="5" t="n">
        <v>102531</v>
      </c>
      <c r="G5" s="5" t="n">
        <v>82167</v>
      </c>
      <c r="H5" s="5" t="n">
        <v>99428</v>
      </c>
      <c r="I5" s="5" t="n">
        <v>70354</v>
      </c>
      <c r="J5" s="5" t="n">
        <v>384387</v>
      </c>
      <c r="K5" s="5" t="n">
        <v>354480</v>
      </c>
      <c r="L5" s="5" t="n">
        <v>300458</v>
      </c>
    </row>
    <row r="6" spans="1:12">
      <c r="A6" s="4" t="s">
        <v>49</v>
      </c>
      <c r="B6" s="5" t="n">
        <v>69324</v>
      </c>
      <c r="C6" s="5" t="n">
        <v>49303</v>
      </c>
      <c r="D6" s="5" t="n">
        <v>70749</v>
      </c>
      <c r="E6" s="5" t="n">
        <v>59005</v>
      </c>
      <c r="F6" s="5" t="n">
        <v>59246</v>
      </c>
      <c r="G6" s="5" t="n">
        <v>53176</v>
      </c>
      <c r="H6" s="5" t="n">
        <v>59582</v>
      </c>
      <c r="I6" s="5" t="n">
        <v>40762</v>
      </c>
      <c r="J6" s="5" t="n">
        <v>248381</v>
      </c>
      <c r="K6" s="5" t="n">
        <v>212766</v>
      </c>
      <c r="L6" s="5" t="n">
        <v>213578</v>
      </c>
    </row>
    <row r="7" spans="1:12">
      <c r="A7" s="4" t="s">
        <v>500</v>
      </c>
    </row>
    <row r="8" spans="1:12">
      <c r="A8" s="3" t="s">
        <v>498</v>
      </c>
    </row>
    <row r="9" spans="1:12">
      <c r="A9" s="4" t="s">
        <v>35</v>
      </c>
      <c r="B9" s="5" t="n">
        <v>-34047</v>
      </c>
      <c r="C9" s="5" t="n">
        <v>-34517</v>
      </c>
      <c r="D9" s="5" t="n">
        <v>-38105</v>
      </c>
      <c r="E9" s="5" t="n">
        <v>-32789</v>
      </c>
      <c r="F9" s="5" t="n">
        <v>-36241</v>
      </c>
      <c r="G9" s="5" t="n">
        <v>-38995</v>
      </c>
      <c r="H9" s="5" t="n">
        <v>-46086</v>
      </c>
      <c r="I9" s="5" t="n">
        <v>-42410</v>
      </c>
      <c r="J9" s="5" t="n">
        <v>-139457</v>
      </c>
      <c r="K9" s="5" t="n">
        <v>-163732</v>
      </c>
      <c r="L9" s="5" t="n">
        <v>-301501</v>
      </c>
    </row>
    <row r="10" spans="1:12">
      <c r="A10" s="4" t="s">
        <v>499</v>
      </c>
      <c r="B10" s="6" t="n">
        <v>-370</v>
      </c>
      <c r="C10" s="6" t="n">
        <v>-117</v>
      </c>
      <c r="D10" s="6" t="n">
        <v>-599</v>
      </c>
      <c r="E10" s="6" t="n">
        <v>-157</v>
      </c>
      <c r="F10" s="6" t="n">
        <v>279</v>
      </c>
      <c r="G10" s="6" t="n">
        <v>437</v>
      </c>
      <c r="H10" s="6" t="n">
        <v>277</v>
      </c>
      <c r="I10" s="6" t="n">
        <v>2033</v>
      </c>
      <c r="J10" s="6" t="n">
        <v>-1244</v>
      </c>
      <c r="K10" s="6" t="n">
        <v>3026</v>
      </c>
      <c r="L10" s="5" t="n">
        <v>-15</v>
      </c>
    </row>
    <row r="11" spans="1:12">
      <c r="A11" s="4" t="s">
        <v>406</v>
      </c>
    </row>
    <row r="12" spans="1:12">
      <c r="A12" s="3" t="s">
        <v>498</v>
      </c>
    </row>
    <row r="13" spans="1:12">
      <c r="A13" s="4" t="s">
        <v>35</v>
      </c>
      <c r="L13" s="5" t="n">
        <v>666992</v>
      </c>
    </row>
    <row r="14" spans="1:12">
      <c r="A14" s="4" t="s">
        <v>499</v>
      </c>
      <c r="L14" s="5" t="n">
        <v>77529</v>
      </c>
    </row>
    <row r="15" spans="1:12">
      <c r="A15" s="4" t="s">
        <v>49</v>
      </c>
      <c r="L15" s="5" t="n">
        <v>38037</v>
      </c>
    </row>
    <row r="16" spans="1:12">
      <c r="A16" s="4" t="s">
        <v>501</v>
      </c>
    </row>
    <row r="17" spans="1:12">
      <c r="A17" s="3" t="s">
        <v>498</v>
      </c>
    </row>
    <row r="18" spans="1:12">
      <c r="A18" s="4" t="s">
        <v>35</v>
      </c>
      <c r="L18" s="5" t="n">
        <v>121142</v>
      </c>
    </row>
    <row r="19" spans="1:12">
      <c r="A19" s="4" t="s">
        <v>502</v>
      </c>
    </row>
    <row r="20" spans="1:12">
      <c r="A20" s="3" t="s">
        <v>498</v>
      </c>
    </row>
    <row r="21" spans="1:12">
      <c r="A21" s="4" t="s">
        <v>35</v>
      </c>
      <c r="L21" s="6" t="n">
        <v>54585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3</v>
      </c>
      <c r="B1" s="2" t="s">
        <v>2</v>
      </c>
      <c r="C1" s="2" t="s">
        <v>32</v>
      </c>
    </row>
    <row r="2" spans="1:3">
      <c r="A2" s="3" t="s">
        <v>206</v>
      </c>
    </row>
    <row r="3" spans="1:3">
      <c r="A3" s="4" t="s">
        <v>504</v>
      </c>
      <c r="B3" s="6" t="n">
        <v>409034</v>
      </c>
      <c r="C3" s="6" t="n">
        <v>361779</v>
      </c>
    </row>
    <row r="4" spans="1:3">
      <c r="A4" s="4" t="s">
        <v>505</v>
      </c>
      <c r="B4" s="6" t="n">
        <v>85113</v>
      </c>
      <c r="C4" s="6" t="n">
        <v>731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 customWidth="1" max="6" min="6" width="14"/>
  </cols>
  <sheetData>
    <row r="1" spans="1:6">
      <c r="A1" s="1" t="s">
        <v>506</v>
      </c>
      <c r="B1" s="2" t="s">
        <v>435</v>
      </c>
      <c r="C1" s="2" t="s">
        <v>1</v>
      </c>
      <c r="D1" s="2" t="s">
        <v>507</v>
      </c>
    </row>
    <row r="2" spans="1:6">
      <c r="B2" s="2" t="s">
        <v>2</v>
      </c>
      <c r="C2" s="2" t="s">
        <v>33</v>
      </c>
      <c r="D2" s="2" t="s">
        <v>2</v>
      </c>
      <c r="E2" s="2" t="s">
        <v>32</v>
      </c>
      <c r="F2" s="2" t="s">
        <v>508</v>
      </c>
    </row>
    <row r="3" spans="1:6">
      <c r="A3" s="3" t="s">
        <v>458</v>
      </c>
    </row>
    <row r="4" spans="1:6">
      <c r="A4" s="4" t="s">
        <v>92</v>
      </c>
      <c r="B4" s="6" t="n">
        <v>52705000</v>
      </c>
      <c r="D4" s="6" t="n">
        <v>52705000</v>
      </c>
      <c r="E4" s="6" t="n">
        <v>18851000</v>
      </c>
    </row>
    <row r="5" spans="1:6">
      <c r="A5" s="4" t="s">
        <v>509</v>
      </c>
      <c r="D5" s="5" t="n">
        <v>0</v>
      </c>
    </row>
    <row r="6" spans="1:6">
      <c r="A6" s="4" t="s">
        <v>510</v>
      </c>
      <c r="C6" s="6" t="n">
        <v>13636000</v>
      </c>
    </row>
    <row r="7" spans="1:6">
      <c r="A7" s="4" t="s">
        <v>511</v>
      </c>
      <c r="B7" s="5" t="n">
        <v>0</v>
      </c>
    </row>
    <row r="8" spans="1:6">
      <c r="A8" s="5" t="n">
        <v>2017</v>
      </c>
      <c r="B8" s="5" t="n">
        <v>15137000</v>
      </c>
      <c r="D8" s="5" t="n">
        <v>15137000</v>
      </c>
    </row>
    <row r="9" spans="1:6">
      <c r="A9" s="5" t="n">
        <v>2018</v>
      </c>
      <c r="B9" s="5" t="n">
        <v>14792000</v>
      </c>
      <c r="D9" s="5" t="n">
        <v>14792000</v>
      </c>
    </row>
    <row r="10" spans="1:6">
      <c r="A10" s="5" t="n">
        <v>2019</v>
      </c>
      <c r="B10" s="5" t="n">
        <v>14386000</v>
      </c>
      <c r="D10" s="5" t="n">
        <v>14386000</v>
      </c>
    </row>
    <row r="11" spans="1:6">
      <c r="A11" s="5" t="n">
        <v>2020</v>
      </c>
      <c r="B11" s="5" t="n">
        <v>14287000</v>
      </c>
      <c r="D11" s="5" t="n">
        <v>14287000</v>
      </c>
    </row>
    <row r="12" spans="1:6">
      <c r="A12" s="5" t="n">
        <v>2021</v>
      </c>
      <c r="B12" s="5" t="n">
        <v>13787000</v>
      </c>
      <c r="D12" s="5" t="n">
        <v>13787000</v>
      </c>
    </row>
    <row r="13" spans="1:6">
      <c r="A13" s="4" t="s">
        <v>512</v>
      </c>
    </row>
    <row r="14" spans="1:6">
      <c r="A14" s="3" t="s">
        <v>458</v>
      </c>
    </row>
    <row r="15" spans="1:6">
      <c r="A15" s="4" t="s">
        <v>92</v>
      </c>
      <c r="B15" s="6" t="n">
        <v>33861000</v>
      </c>
      <c r="D15" s="6" t="n">
        <v>33861000</v>
      </c>
    </row>
    <row r="16" spans="1:6">
      <c r="A16" s="4" t="s">
        <v>513</v>
      </c>
    </row>
    <row r="17" spans="1:6">
      <c r="A17" s="3" t="s">
        <v>458</v>
      </c>
    </row>
    <row r="18" spans="1:6">
      <c r="A18" s="4" t="s">
        <v>92</v>
      </c>
      <c r="F18" s="6" t="n">
        <v>1885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6" t="n">
        <v>208255</v>
      </c>
      <c r="C3" s="6" t="n">
        <v>185947</v>
      </c>
    </row>
    <row r="4" spans="1:3">
      <c r="A4" s="4" t="s">
        <v>517</v>
      </c>
      <c r="B4" s="5" t="n">
        <v>-77321</v>
      </c>
      <c r="C4" s="5" t="n">
        <v>-62274</v>
      </c>
    </row>
    <row r="5" spans="1:3">
      <c r="A5" s="4" t="s">
        <v>518</v>
      </c>
      <c r="B5" s="5" t="n">
        <v>130934</v>
      </c>
      <c r="C5" s="5" t="n">
        <v>123673</v>
      </c>
    </row>
    <row r="6" spans="1:3">
      <c r="A6" s="4" t="s">
        <v>519</v>
      </c>
      <c r="B6" s="5" t="n">
        <v>218072</v>
      </c>
      <c r="C6" s="5" t="n">
        <v>195764</v>
      </c>
    </row>
    <row r="7" spans="1:3">
      <c r="A7" s="4" t="s">
        <v>133</v>
      </c>
      <c r="B7" s="5" t="n">
        <v>140751</v>
      </c>
      <c r="C7" s="5" t="n">
        <v>133490</v>
      </c>
    </row>
    <row r="8" spans="1:3">
      <c r="A8" s="4" t="s">
        <v>520</v>
      </c>
    </row>
    <row r="9" spans="1:3">
      <c r="A9" s="3" t="s">
        <v>515</v>
      </c>
    </row>
    <row r="10" spans="1:3">
      <c r="A10" s="4" t="s">
        <v>521</v>
      </c>
      <c r="B10" s="5" t="n">
        <v>9817</v>
      </c>
      <c r="C10" s="5" t="n">
        <v>9817</v>
      </c>
    </row>
    <row r="11" spans="1:3">
      <c r="A11" s="4" t="s">
        <v>522</v>
      </c>
    </row>
    <row r="12" spans="1:3">
      <c r="A12" s="3" t="s">
        <v>515</v>
      </c>
    </row>
    <row r="13" spans="1:3">
      <c r="A13" s="4" t="s">
        <v>516</v>
      </c>
      <c r="B13" s="5" t="n">
        <v>185539</v>
      </c>
      <c r="C13" s="5" t="n">
        <v>170764</v>
      </c>
    </row>
    <row r="14" spans="1:3">
      <c r="A14" s="4" t="s">
        <v>517</v>
      </c>
      <c r="B14" s="5" t="n">
        <v>-65719</v>
      </c>
      <c r="C14" s="5" t="n">
        <v>-52375</v>
      </c>
    </row>
    <row r="15" spans="1:3">
      <c r="A15" s="4" t="s">
        <v>518</v>
      </c>
      <c r="B15" s="5" t="n">
        <v>119820</v>
      </c>
      <c r="C15" s="5" t="n">
        <v>118389</v>
      </c>
    </row>
    <row r="16" spans="1:3">
      <c r="A16" s="4" t="s">
        <v>523</v>
      </c>
    </row>
    <row r="17" spans="1:3">
      <c r="A17" s="3" t="s">
        <v>515</v>
      </c>
    </row>
    <row r="18" spans="1:3">
      <c r="A18" s="4" t="s">
        <v>516</v>
      </c>
      <c r="B18" s="5" t="n">
        <v>10386</v>
      </c>
      <c r="C18" s="5" t="n">
        <v>3266</v>
      </c>
    </row>
    <row r="19" spans="1:3">
      <c r="A19" s="4" t="s">
        <v>517</v>
      </c>
      <c r="B19" s="5" t="n">
        <v>-1642</v>
      </c>
      <c r="C19" s="5" t="n">
        <v>-578</v>
      </c>
    </row>
    <row r="20" spans="1:3">
      <c r="A20" s="4" t="s">
        <v>518</v>
      </c>
      <c r="B20" s="5" t="n">
        <v>8744</v>
      </c>
      <c r="C20" s="5" t="n">
        <v>2688</v>
      </c>
    </row>
    <row r="21" spans="1:3">
      <c r="A21" s="4" t="s">
        <v>524</v>
      </c>
    </row>
    <row r="22" spans="1:3">
      <c r="A22" s="3" t="s">
        <v>515</v>
      </c>
    </row>
    <row r="23" spans="1:3">
      <c r="A23" s="4" t="s">
        <v>516</v>
      </c>
      <c r="B23" s="5" t="n">
        <v>8800</v>
      </c>
      <c r="C23" s="5" t="n">
        <v>8800</v>
      </c>
    </row>
    <row r="24" spans="1:3">
      <c r="A24" s="4" t="s">
        <v>517</v>
      </c>
      <c r="B24" s="5" t="n">
        <v>-7094</v>
      </c>
      <c r="C24" s="5" t="n">
        <v>-6641</v>
      </c>
    </row>
    <row r="25" spans="1:3">
      <c r="A25" s="4" t="s">
        <v>518</v>
      </c>
      <c r="B25" s="5" t="n">
        <v>1706</v>
      </c>
      <c r="C25" s="5" t="n">
        <v>2159</v>
      </c>
    </row>
    <row r="26" spans="1:3">
      <c r="A26" s="4" t="s">
        <v>525</v>
      </c>
    </row>
    <row r="27" spans="1:3">
      <c r="A27" s="3" t="s">
        <v>515</v>
      </c>
    </row>
    <row r="28" spans="1:3">
      <c r="A28" s="4" t="s">
        <v>516</v>
      </c>
      <c r="B28" s="5" t="n">
        <v>3530</v>
      </c>
      <c r="C28" s="5" t="n">
        <v>3117</v>
      </c>
    </row>
    <row r="29" spans="1:3">
      <c r="A29" s="4" t="s">
        <v>517</v>
      </c>
      <c r="B29" s="5" t="n">
        <v>-2866</v>
      </c>
      <c r="C29" s="5" t="n">
        <v>-2680</v>
      </c>
    </row>
    <row r="30" spans="1:3">
      <c r="A30" s="4" t="s">
        <v>518</v>
      </c>
      <c r="B30" s="6" t="n">
        <v>664</v>
      </c>
      <c r="C30" s="6" t="n">
        <v>4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212</v>
      </c>
    </row>
    <row r="3" spans="1:3">
      <c r="A3" s="4" t="s">
        <v>527</v>
      </c>
      <c r="B3" s="6" t="n">
        <v>74920</v>
      </c>
      <c r="C3" s="6" t="n">
        <v>80633</v>
      </c>
    </row>
    <row r="4" spans="1:3">
      <c r="A4" s="4" t="s">
        <v>275</v>
      </c>
      <c r="B4" s="5" t="n">
        <v>58054</v>
      </c>
      <c r="C4" s="5" t="n">
        <v>74018</v>
      </c>
    </row>
    <row r="5" spans="1:3">
      <c r="A5" s="4" t="s">
        <v>528</v>
      </c>
      <c r="B5" s="5" t="n">
        <v>15048</v>
      </c>
      <c r="C5" s="5" t="n">
        <v>15929</v>
      </c>
    </row>
    <row r="6" spans="1:3">
      <c r="A6" s="4" t="s">
        <v>529</v>
      </c>
      <c r="B6" s="5" t="n">
        <v>14281</v>
      </c>
      <c r="C6" s="5" t="n">
        <v>12351</v>
      </c>
    </row>
    <row r="7" spans="1:3">
      <c r="A7" s="4" t="s">
        <v>530</v>
      </c>
      <c r="B7" s="5" t="n">
        <v>5699</v>
      </c>
      <c r="C7" s="5" t="n">
        <v>6311</v>
      </c>
    </row>
    <row r="8" spans="1:3">
      <c r="A8" s="4" t="s">
        <v>525</v>
      </c>
      <c r="B8" s="5" t="n">
        <v>15802</v>
      </c>
      <c r="C8" s="5" t="n">
        <v>10126</v>
      </c>
    </row>
    <row r="9" spans="1:3">
      <c r="A9" s="4" t="s">
        <v>101</v>
      </c>
      <c r="B9" s="6" t="n">
        <v>183804</v>
      </c>
      <c r="C9" s="6" t="n">
        <v>1993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435</v>
      </c>
      <c r="J1" s="2" t="s">
        <v>1</v>
      </c>
    </row>
    <row r="2" spans="1:12">
      <c r="B2" s="2" t="s">
        <v>2</v>
      </c>
      <c r="C2" s="2" t="s">
        <v>436</v>
      </c>
      <c r="D2" s="2" t="s">
        <v>4</v>
      </c>
      <c r="E2" s="2" t="s">
        <v>437</v>
      </c>
      <c r="F2" s="2" t="s">
        <v>32</v>
      </c>
      <c r="G2" s="2" t="s">
        <v>438</v>
      </c>
      <c r="H2" s="2" t="s">
        <v>439</v>
      </c>
      <c r="I2" s="2" t="s">
        <v>440</v>
      </c>
      <c r="J2" s="2" t="s">
        <v>2</v>
      </c>
      <c r="K2" s="2" t="s">
        <v>32</v>
      </c>
      <c r="L2" s="2" t="s">
        <v>33</v>
      </c>
    </row>
    <row r="3" spans="1:12">
      <c r="A3" s="3" t="s">
        <v>532</v>
      </c>
    </row>
    <row r="4" spans="1:12">
      <c r="A4" s="4" t="s">
        <v>533</v>
      </c>
      <c r="B4" s="6" t="n">
        <v>99982</v>
      </c>
      <c r="C4" s="6" t="n">
        <v>74236</v>
      </c>
      <c r="D4" s="6" t="n">
        <v>106005</v>
      </c>
      <c r="E4" s="6" t="n">
        <v>86870</v>
      </c>
      <c r="F4" s="6" t="n">
        <v>95922</v>
      </c>
      <c r="G4" s="6" t="n">
        <v>78173</v>
      </c>
      <c r="H4" s="6" t="n">
        <v>95294</v>
      </c>
      <c r="I4" s="6" t="n">
        <v>64639</v>
      </c>
      <c r="J4" s="6" t="n">
        <v>367093</v>
      </c>
      <c r="K4" s="6" t="n">
        <v>334028</v>
      </c>
      <c r="L4" s="6" t="n">
        <v>348519</v>
      </c>
    </row>
    <row r="5" spans="1:12">
      <c r="A5" s="4" t="s">
        <v>534</v>
      </c>
    </row>
    <row r="6" spans="1:12">
      <c r="A6" s="3" t="s">
        <v>532</v>
      </c>
    </row>
    <row r="7" spans="1:12">
      <c r="A7" s="4" t="s">
        <v>533</v>
      </c>
      <c r="J7" s="5" t="n">
        <v>319156</v>
      </c>
      <c r="K7" s="5" t="n">
        <v>314263</v>
      </c>
      <c r="L7" s="5" t="n">
        <v>165888</v>
      </c>
    </row>
    <row r="8" spans="1:12">
      <c r="A8" s="4" t="s">
        <v>535</v>
      </c>
    </row>
    <row r="9" spans="1:12">
      <c r="A9" s="3" t="s">
        <v>532</v>
      </c>
    </row>
    <row r="10" spans="1:12">
      <c r="A10" s="4" t="s">
        <v>533</v>
      </c>
      <c r="J10" s="6" t="n">
        <v>47937</v>
      </c>
      <c r="K10" s="6" t="n">
        <v>19765</v>
      </c>
      <c r="L10" s="6" t="n">
        <v>18263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2"/>
    <col customWidth="1" max="3" min="3" width="49"/>
    <col customWidth="1" max="4" min="4" width="26"/>
    <col customWidth="1" max="5" min="5" width="31"/>
    <col customWidth="1" max="6" min="6" width="18"/>
    <col customWidth="1" max="7" min="7" width="45"/>
    <col customWidth="1" max="8" min="8" width="26"/>
    <col customWidth="1" max="9" min="9" width="34"/>
    <col customWidth="1" max="10" min="10" width="68"/>
  </cols>
  <sheetData>
    <row r="1" spans="1:10">
      <c r="A1" s="1" t="s">
        <v>132</v>
      </c>
      <c r="B1" s="2" t="s">
        <v>133</v>
      </c>
      <c r="C1" s="2" t="s">
        <v>134</v>
      </c>
      <c r="D1" s="2" t="s">
        <v>135</v>
      </c>
      <c r="E1" s="2" t="s">
        <v>136</v>
      </c>
      <c r="F1" s="2" t="s">
        <v>137</v>
      </c>
      <c r="G1" s="2" t="s">
        <v>138</v>
      </c>
      <c r="H1" s="2" t="s">
        <v>139</v>
      </c>
      <c r="I1" s="2" t="s">
        <v>140</v>
      </c>
      <c r="J1" s="2" t="s">
        <v>141</v>
      </c>
    </row>
    <row r="2" spans="1:10">
      <c r="A2" s="4" t="s">
        <v>142</v>
      </c>
      <c r="B2" s="6" t="n">
        <v>1157625</v>
      </c>
      <c r="C2" s="6" t="n">
        <v>0</v>
      </c>
      <c r="D2" s="6" t="n">
        <v>87850</v>
      </c>
      <c r="E2" s="6" t="n">
        <v>4433</v>
      </c>
      <c r="F2" s="6" t="n">
        <v>1741611</v>
      </c>
      <c r="G2" s="6" t="n">
        <v>-410020</v>
      </c>
      <c r="H2" s="6" t="n">
        <v>-433008</v>
      </c>
      <c r="I2" s="6" t="n">
        <v>990866</v>
      </c>
      <c r="J2" s="6" t="n">
        <v>166759</v>
      </c>
    </row>
    <row r="3" spans="1:10">
      <c r="A3" s="4" t="s">
        <v>143</v>
      </c>
      <c r="B3" s="5" t="n">
        <v>-152250</v>
      </c>
      <c r="C3" s="5" t="n">
        <v>152250</v>
      </c>
      <c r="E3" s="5" t="n">
        <v>-3838</v>
      </c>
      <c r="F3" s="5" t="n">
        <v>-24447</v>
      </c>
      <c r="I3" s="5" t="n">
        <v>-28285</v>
      </c>
      <c r="J3" s="5" t="n">
        <v>-123965</v>
      </c>
    </row>
    <row r="4" spans="1:10">
      <c r="A4" s="4" t="s">
        <v>144</v>
      </c>
      <c r="B4" s="5" t="n">
        <v>217556</v>
      </c>
      <c r="C4" s="5" t="n">
        <v>19266</v>
      </c>
      <c r="F4" s="5" t="n">
        <v>213578</v>
      </c>
      <c r="I4" s="5" t="n">
        <v>213578</v>
      </c>
      <c r="J4" s="5" t="n">
        <v>3978</v>
      </c>
    </row>
    <row r="5" spans="1:10">
      <c r="A5" s="4" t="s">
        <v>47</v>
      </c>
      <c r="B5" s="5" t="n">
        <v>236822</v>
      </c>
    </row>
    <row r="6" spans="1:10">
      <c r="A6" s="4" t="s">
        <v>48</v>
      </c>
      <c r="B6" s="5" t="n">
        <v>23244</v>
      </c>
    </row>
    <row r="7" spans="1:10">
      <c r="A7" s="4" t="s">
        <v>55</v>
      </c>
      <c r="B7" s="5" t="n">
        <v>-124877</v>
      </c>
    </row>
    <row r="8" spans="1:10">
      <c r="A8" s="4" t="s">
        <v>145</v>
      </c>
      <c r="B8" s="5" t="n">
        <v>-124315</v>
      </c>
      <c r="C8" s="5" t="n">
        <v>-562</v>
      </c>
      <c r="G8" s="5" t="n">
        <v>-120582</v>
      </c>
      <c r="I8" s="5" t="n">
        <v>-120582</v>
      </c>
      <c r="J8" s="5" t="n">
        <v>-3733</v>
      </c>
    </row>
    <row r="9" spans="1:10">
      <c r="A9" s="4" t="s">
        <v>146</v>
      </c>
      <c r="B9" s="5" t="n">
        <v>111945</v>
      </c>
    </row>
    <row r="10" spans="1:10">
      <c r="A10" s="4" t="s">
        <v>147</v>
      </c>
      <c r="B10" s="5" t="n">
        <v>93241</v>
      </c>
      <c r="C10" s="5" t="n">
        <v>18704</v>
      </c>
      <c r="F10" s="5" t="n">
        <v>213578</v>
      </c>
      <c r="G10" s="5" t="n">
        <v>-120582</v>
      </c>
      <c r="I10" s="5" t="n">
        <v>92996</v>
      </c>
      <c r="J10" s="5" t="n">
        <v>245</v>
      </c>
    </row>
    <row r="11" spans="1:10">
      <c r="A11" s="4" t="s">
        <v>148</v>
      </c>
      <c r="B11" s="5" t="n">
        <v>-2570</v>
      </c>
      <c r="C11" s="5" t="n">
        <v>-5243</v>
      </c>
      <c r="J11" s="5" t="n">
        <v>-2570</v>
      </c>
    </row>
    <row r="12" spans="1:10">
      <c r="A12" s="4" t="s">
        <v>149</v>
      </c>
      <c r="C12" s="5" t="n">
        <v>-165711</v>
      </c>
    </row>
    <row r="13" spans="1:10">
      <c r="A13" s="4" t="s">
        <v>150</v>
      </c>
      <c r="B13" s="5" t="n">
        <v>-200000</v>
      </c>
      <c r="E13" s="5" t="n">
        <v>-2010</v>
      </c>
      <c r="F13" s="5" t="n">
        <v>-37990</v>
      </c>
      <c r="H13" s="5" t="n">
        <v>-160000</v>
      </c>
      <c r="I13" s="5" t="n">
        <v>-200000</v>
      </c>
    </row>
    <row r="14" spans="1:10">
      <c r="A14" s="4" t="s">
        <v>151</v>
      </c>
      <c r="B14" s="5" t="n">
        <v>13753</v>
      </c>
      <c r="E14" s="5" t="n">
        <v>7157</v>
      </c>
      <c r="F14" s="5" t="n">
        <v>-88</v>
      </c>
      <c r="H14" s="5" t="n">
        <v>6684</v>
      </c>
      <c r="I14" s="5" t="n">
        <v>13753</v>
      </c>
    </row>
    <row r="15" spans="1:10">
      <c r="A15" s="4" t="s">
        <v>152</v>
      </c>
      <c r="B15" s="5" t="n">
        <v>-25538</v>
      </c>
      <c r="F15" s="5" t="n">
        <v>-25538</v>
      </c>
      <c r="I15" s="5" t="n">
        <v>-25538</v>
      </c>
    </row>
    <row r="16" spans="1:10">
      <c r="A16" s="4" t="s">
        <v>153</v>
      </c>
      <c r="B16" s="5" t="n">
        <v>884261</v>
      </c>
      <c r="C16" s="5" t="n">
        <v>0</v>
      </c>
      <c r="D16" s="5" t="n">
        <v>87850</v>
      </c>
      <c r="E16" s="5" t="n">
        <v>5742</v>
      </c>
      <c r="F16" s="5" t="n">
        <v>1867126</v>
      </c>
      <c r="G16" s="5" t="n">
        <v>-530602</v>
      </c>
      <c r="H16" s="5" t="n">
        <v>-586324</v>
      </c>
      <c r="I16" s="5" t="n">
        <v>843792</v>
      </c>
      <c r="J16" s="5" t="n">
        <v>40469</v>
      </c>
    </row>
    <row r="17" spans="1:10">
      <c r="A17" s="4" t="s">
        <v>47</v>
      </c>
      <c r="B17" s="5" t="n">
        <v>215804</v>
      </c>
      <c r="F17" s="5" t="n">
        <v>212766</v>
      </c>
      <c r="I17" s="5" t="n">
        <v>212766</v>
      </c>
      <c r="J17" s="5" t="n">
        <v>3038</v>
      </c>
    </row>
    <row r="18" spans="1:10">
      <c r="A18" s="4" t="s">
        <v>48</v>
      </c>
      <c r="B18" s="5" t="n">
        <v>3038</v>
      </c>
    </row>
    <row r="19" spans="1:10">
      <c r="A19" s="4" t="s">
        <v>55</v>
      </c>
      <c r="B19" s="5" t="n">
        <v>16608</v>
      </c>
      <c r="G19" s="5" t="n">
        <v>20835</v>
      </c>
      <c r="I19" s="5" t="n">
        <v>20835</v>
      </c>
      <c r="J19" s="5" t="n">
        <v>-4227</v>
      </c>
    </row>
    <row r="20" spans="1:10">
      <c r="A20" s="4" t="s">
        <v>146</v>
      </c>
      <c r="B20" s="5" t="n">
        <v>232412</v>
      </c>
      <c r="F20" s="5" t="n">
        <v>212766</v>
      </c>
      <c r="G20" s="5" t="n">
        <v>20835</v>
      </c>
      <c r="I20" s="5" t="n">
        <v>233601</v>
      </c>
      <c r="J20" s="5" t="n">
        <v>-1189</v>
      </c>
    </row>
    <row r="21" spans="1:10">
      <c r="A21" s="4" t="s">
        <v>148</v>
      </c>
      <c r="B21" s="5" t="n">
        <v>-917</v>
      </c>
      <c r="J21" s="5" t="n">
        <v>-917</v>
      </c>
    </row>
    <row r="22" spans="1:10">
      <c r="A22" s="4" t="s">
        <v>150</v>
      </c>
      <c r="E22" s="5" t="n">
        <v>2010</v>
      </c>
      <c r="F22" s="5" t="n">
        <v>37990</v>
      </c>
      <c r="H22" s="5" t="n">
        <v>-40000</v>
      </c>
    </row>
    <row r="23" spans="1:10">
      <c r="A23" s="4" t="s">
        <v>154</v>
      </c>
      <c r="B23" s="5" t="n">
        <v>-108821</v>
      </c>
      <c r="H23" s="5" t="n">
        <v>-108821</v>
      </c>
      <c r="I23" s="5" t="n">
        <v>-108821</v>
      </c>
    </row>
    <row r="24" spans="1:10">
      <c r="A24" s="4" t="s">
        <v>151</v>
      </c>
      <c r="B24" s="5" t="n">
        <v>34556</v>
      </c>
      <c r="E24" s="5" t="n">
        <v>8554</v>
      </c>
      <c r="F24" s="5" t="n">
        <v>1921</v>
      </c>
      <c r="H24" s="5" t="n">
        <v>24081</v>
      </c>
      <c r="I24" s="5" t="n">
        <v>34556</v>
      </c>
    </row>
    <row r="25" spans="1:10">
      <c r="A25" s="4" t="s">
        <v>152</v>
      </c>
      <c r="B25" s="5" t="n">
        <v>-23880</v>
      </c>
      <c r="F25" s="5" t="n">
        <v>-23880</v>
      </c>
      <c r="I25" s="5" t="n">
        <v>-23880</v>
      </c>
    </row>
    <row r="26" spans="1:10">
      <c r="A26" s="4" t="s">
        <v>155</v>
      </c>
      <c r="B26" s="5" t="n">
        <v>1017611</v>
      </c>
      <c r="C26" s="5" t="n">
        <v>0</v>
      </c>
      <c r="D26" s="5" t="n">
        <v>87850</v>
      </c>
      <c r="E26" s="5" t="n">
        <v>16306</v>
      </c>
      <c r="F26" s="5" t="n">
        <v>2095923</v>
      </c>
      <c r="G26" s="5" t="n">
        <v>-509767</v>
      </c>
      <c r="H26" s="5" t="n">
        <v>-711064</v>
      </c>
      <c r="I26" s="5" t="n">
        <v>979248</v>
      </c>
      <c r="J26" s="5" t="n">
        <v>38363</v>
      </c>
    </row>
    <row r="27" spans="1:10">
      <c r="A27" s="4" t="s">
        <v>47</v>
      </c>
      <c r="B27" s="5" t="n">
        <v>251294</v>
      </c>
      <c r="F27" s="5" t="n">
        <v>248381</v>
      </c>
      <c r="I27" s="5" t="n">
        <v>248381</v>
      </c>
    </row>
    <row r="28" spans="1:10">
      <c r="A28" s="4" t="s">
        <v>48</v>
      </c>
      <c r="B28" s="5" t="n">
        <v>2913</v>
      </c>
      <c r="J28" s="5" t="n">
        <v>2913</v>
      </c>
    </row>
    <row r="29" spans="1:10">
      <c r="A29" s="4" t="s">
        <v>55</v>
      </c>
      <c r="B29" s="5" t="n">
        <v>-39957</v>
      </c>
      <c r="G29" s="5" t="n">
        <v>-35384</v>
      </c>
      <c r="I29" s="5" t="n">
        <v>-35384</v>
      </c>
      <c r="J29" s="5" t="n">
        <v>-4573</v>
      </c>
    </row>
    <row r="30" spans="1:10">
      <c r="A30" s="4" t="s">
        <v>146</v>
      </c>
      <c r="B30" s="5" t="n">
        <v>211337</v>
      </c>
      <c r="F30" s="5" t="n">
        <v>248381</v>
      </c>
      <c r="G30" s="5" t="n">
        <v>-35384</v>
      </c>
      <c r="I30" s="5" t="n">
        <v>212997</v>
      </c>
      <c r="J30" s="5" t="n">
        <v>-1660</v>
      </c>
    </row>
    <row r="31" spans="1:10">
      <c r="A31" s="4" t="s">
        <v>148</v>
      </c>
      <c r="B31" s="5" t="n">
        <v>-804</v>
      </c>
      <c r="J31" s="5" t="n">
        <v>-804</v>
      </c>
    </row>
    <row r="32" spans="1:10">
      <c r="A32" s="4" t="s">
        <v>156</v>
      </c>
      <c r="B32" s="5" t="n">
        <v>18323</v>
      </c>
      <c r="J32" s="5" t="n">
        <v>18323</v>
      </c>
    </row>
    <row r="33" spans="1:10">
      <c r="A33" s="4" t="s">
        <v>154</v>
      </c>
      <c r="B33" s="5" t="n">
        <v>-107999</v>
      </c>
      <c r="H33" s="5" t="n">
        <v>-107999</v>
      </c>
      <c r="I33" s="5" t="n">
        <v>-107999</v>
      </c>
    </row>
    <row r="34" spans="1:10">
      <c r="A34" s="4" t="s">
        <v>151</v>
      </c>
      <c r="B34" s="5" t="n">
        <v>14596</v>
      </c>
      <c r="E34" s="5" t="n">
        <v>9570</v>
      </c>
      <c r="F34" s="5" t="n">
        <v>-52</v>
      </c>
      <c r="H34" s="5" t="n">
        <v>5078</v>
      </c>
      <c r="I34" s="5" t="n">
        <v>14596</v>
      </c>
    </row>
    <row r="35" spans="1:10">
      <c r="A35" s="4" t="s">
        <v>152</v>
      </c>
      <c r="B35" s="5" t="n">
        <v>-22828</v>
      </c>
      <c r="F35" s="5" t="n">
        <v>-22828</v>
      </c>
      <c r="I35" s="5" t="n">
        <v>-22828</v>
      </c>
    </row>
    <row r="36" spans="1:10">
      <c r="A36" s="4" t="s">
        <v>157</v>
      </c>
      <c r="B36" s="6" t="n">
        <v>1130236</v>
      </c>
      <c r="C36" s="6" t="n">
        <v>0</v>
      </c>
      <c r="D36" s="6" t="n">
        <v>87850</v>
      </c>
      <c r="E36" s="6" t="n">
        <v>25876</v>
      </c>
      <c r="F36" s="6" t="n">
        <v>2321424</v>
      </c>
      <c r="G36" s="6" t="n">
        <v>-545151</v>
      </c>
      <c r="H36" s="6" t="n">
        <v>-813985</v>
      </c>
      <c r="I36" s="6" t="n">
        <v>1076014</v>
      </c>
      <c r="J36" s="6" t="n">
        <v>542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33</v>
      </c>
    </row>
    <row r="3" spans="1:4">
      <c r="A3" s="3" t="s">
        <v>537</v>
      </c>
    </row>
    <row r="4" spans="1:4">
      <c r="A4" s="4" t="s">
        <v>538</v>
      </c>
      <c r="B4" s="6" t="n">
        <v>100714</v>
      </c>
      <c r="C4" s="6" t="n">
        <v>67405</v>
      </c>
      <c r="D4" s="6" t="n">
        <v>46270</v>
      </c>
    </row>
    <row r="5" spans="1:4">
      <c r="A5" s="4" t="s">
        <v>539</v>
      </c>
      <c r="B5" s="5" t="n">
        <v>12445</v>
      </c>
      <c r="C5" s="5" t="n">
        <v>12837</v>
      </c>
      <c r="D5" s="5" t="n">
        <v>8678</v>
      </c>
    </row>
    <row r="6" spans="1:4">
      <c r="A6" s="4" t="s">
        <v>535</v>
      </c>
      <c r="B6" s="5" t="n">
        <v>14990</v>
      </c>
      <c r="C6" s="5" t="n">
        <v>12948</v>
      </c>
      <c r="D6" s="5" t="n">
        <v>53120</v>
      </c>
    </row>
    <row r="7" spans="1:4">
      <c r="A7" s="4" t="s">
        <v>540</v>
      </c>
      <c r="B7" s="5" t="n">
        <v>128149</v>
      </c>
      <c r="C7" s="5" t="n">
        <v>93190</v>
      </c>
      <c r="D7" s="5" t="n">
        <v>108068</v>
      </c>
    </row>
    <row r="8" spans="1:4">
      <c r="A8" s="3" t="s">
        <v>541</v>
      </c>
    </row>
    <row r="9" spans="1:4">
      <c r="A9" s="4" t="s">
        <v>538</v>
      </c>
      <c r="B9" s="5" t="n">
        <v>-6730</v>
      </c>
      <c r="C9" s="5" t="n">
        <v>23466</v>
      </c>
      <c r="D9" s="5" t="n">
        <v>5282</v>
      </c>
    </row>
    <row r="10" spans="1:4">
      <c r="A10" s="4" t="s">
        <v>539</v>
      </c>
      <c r="B10" s="5" t="n">
        <v>-763</v>
      </c>
      <c r="C10" s="5" t="n">
        <v>5157</v>
      </c>
      <c r="D10" s="5" t="n">
        <v>82</v>
      </c>
    </row>
    <row r="11" spans="1:4">
      <c r="A11" s="4" t="s">
        <v>535</v>
      </c>
      <c r="B11" s="5" t="n">
        <v>-4857</v>
      </c>
      <c r="C11" s="5" t="n">
        <v>-3589</v>
      </c>
      <c r="D11" s="5" t="n">
        <v>-1735</v>
      </c>
    </row>
    <row r="12" spans="1:4">
      <c r="A12" s="4" t="s">
        <v>542</v>
      </c>
      <c r="B12" s="5" t="n">
        <v>-12350</v>
      </c>
      <c r="C12" s="5" t="n">
        <v>25034</v>
      </c>
      <c r="D12" s="5" t="n">
        <v>3629</v>
      </c>
    </row>
    <row r="13" spans="1:4">
      <c r="A13" s="4" t="s">
        <v>46</v>
      </c>
      <c r="B13" s="6" t="n">
        <v>115799</v>
      </c>
      <c r="C13" s="6" t="n">
        <v>118224</v>
      </c>
      <c r="D13" s="6" t="n">
        <v>1116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33</v>
      </c>
    </row>
    <row r="3" spans="1:4">
      <c r="A3" s="3" t="s">
        <v>215</v>
      </c>
    </row>
    <row r="4" spans="1:4">
      <c r="A4" s="4" t="s">
        <v>544</v>
      </c>
      <c r="B4" s="6" t="n">
        <v>128483</v>
      </c>
      <c r="C4" s="6" t="n">
        <v>116910</v>
      </c>
      <c r="D4" s="6" t="n">
        <v>121982</v>
      </c>
    </row>
    <row r="5" spans="1:4">
      <c r="A5" s="4" t="s">
        <v>545</v>
      </c>
      <c r="B5" s="5" t="n">
        <v>0</v>
      </c>
      <c r="C5" s="5" t="n">
        <v>18376</v>
      </c>
      <c r="D5" s="5" t="n">
        <v>0</v>
      </c>
    </row>
    <row r="6" spans="1:4">
      <c r="A6" s="4" t="s">
        <v>546</v>
      </c>
      <c r="B6" s="5" t="n">
        <v>-2441</v>
      </c>
      <c r="C6" s="5" t="n">
        <v>-18200</v>
      </c>
      <c r="D6" s="5" t="n">
        <v>1382</v>
      </c>
    </row>
    <row r="7" spans="1:4">
      <c r="A7" s="4" t="s">
        <v>547</v>
      </c>
      <c r="B7" s="5" t="n">
        <v>8693</v>
      </c>
      <c r="C7" s="5" t="n">
        <v>12321</v>
      </c>
      <c r="D7" s="5" t="n">
        <v>7123</v>
      </c>
    </row>
    <row r="8" spans="1:4">
      <c r="A8" s="4" t="s">
        <v>548</v>
      </c>
      <c r="B8" s="5" t="n">
        <v>-9870</v>
      </c>
      <c r="C8" s="5" t="n">
        <v>-6580</v>
      </c>
      <c r="D8" s="5" t="n">
        <v>-3745</v>
      </c>
    </row>
    <row r="9" spans="1:4">
      <c r="A9" s="4" t="s">
        <v>549</v>
      </c>
      <c r="B9" s="5" t="n">
        <v>-3013</v>
      </c>
      <c r="C9" s="5" t="n">
        <v>-3186</v>
      </c>
      <c r="D9" s="5" t="n">
        <v>-1455</v>
      </c>
    </row>
    <row r="10" spans="1:4">
      <c r="A10" s="4" t="s">
        <v>550</v>
      </c>
      <c r="B10" s="5" t="n">
        <v>794</v>
      </c>
      <c r="C10" s="5" t="n">
        <v>2383</v>
      </c>
      <c r="D10" s="5" t="n">
        <v>0</v>
      </c>
    </row>
    <row r="11" spans="1:4">
      <c r="A11" s="4" t="s">
        <v>551</v>
      </c>
      <c r="B11" s="5" t="n">
        <v>-4900</v>
      </c>
      <c r="C11" s="5" t="n">
        <v>-932</v>
      </c>
      <c r="D11" s="5" t="n">
        <v>-35095</v>
      </c>
    </row>
    <row r="12" spans="1:4">
      <c r="A12" s="4" t="s">
        <v>552</v>
      </c>
      <c r="B12" s="5" t="n">
        <v>-1947</v>
      </c>
      <c r="C12" s="5" t="n">
        <v>-2868</v>
      </c>
      <c r="D12" s="5" t="n">
        <v>-262</v>
      </c>
    </row>
    <row r="13" spans="1:4">
      <c r="A13" s="4" t="s">
        <v>553</v>
      </c>
      <c r="B13" s="5" t="n">
        <v>0</v>
      </c>
      <c r="C13" s="5" t="n">
        <v>0</v>
      </c>
      <c r="D13" s="5" t="n">
        <v>21767</v>
      </c>
    </row>
    <row r="14" spans="1:4">
      <c r="A14" s="4" t="s">
        <v>46</v>
      </c>
      <c r="B14" s="6" t="n">
        <v>115799</v>
      </c>
      <c r="C14" s="6" t="n">
        <v>118224</v>
      </c>
      <c r="D14" s="6" t="n">
        <v>111697</v>
      </c>
    </row>
    <row r="15" spans="1:4">
      <c r="A15" s="4" t="s">
        <v>554</v>
      </c>
      <c r="B15" s="4" t="s">
        <v>486</v>
      </c>
      <c r="C15" s="4" t="s">
        <v>486</v>
      </c>
      <c r="D15" s="4" t="s">
        <v>4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5</v>
      </c>
      <c r="B1" s="2" t="s">
        <v>1</v>
      </c>
    </row>
    <row r="2" spans="1:5">
      <c r="B2" s="2" t="s">
        <v>2</v>
      </c>
      <c r="C2" s="2" t="s">
        <v>32</v>
      </c>
      <c r="D2" s="2" t="s">
        <v>33</v>
      </c>
      <c r="E2" s="2" t="s">
        <v>386</v>
      </c>
    </row>
    <row r="3" spans="1:5">
      <c r="A3" s="3" t="s">
        <v>215</v>
      </c>
    </row>
    <row r="4" spans="1:5">
      <c r="A4" s="4" t="s">
        <v>556</v>
      </c>
      <c r="B4" s="6" t="n">
        <v>131001</v>
      </c>
      <c r="C4" s="6" t="n">
        <v>76206</v>
      </c>
      <c r="D4" s="6" t="n">
        <v>63390</v>
      </c>
    </row>
    <row r="5" spans="1:5">
      <c r="A5" s="4" t="s">
        <v>557</v>
      </c>
      <c r="B5" s="5" t="n">
        <v>59115</v>
      </c>
    </row>
    <row r="6" spans="1:5">
      <c r="A6" s="4" t="s">
        <v>558</v>
      </c>
      <c r="B6" s="5" t="n">
        <v>2162</v>
      </c>
    </row>
    <row r="7" spans="1:5">
      <c r="A7" s="4" t="s">
        <v>559</v>
      </c>
      <c r="B7" s="5" t="n">
        <v>254</v>
      </c>
    </row>
    <row r="8" spans="1:5">
      <c r="A8" s="4" t="s">
        <v>560</v>
      </c>
      <c r="B8" s="5" t="n">
        <v>3197</v>
      </c>
    </row>
    <row r="9" spans="1:5">
      <c r="A9" s="4" t="s">
        <v>561</v>
      </c>
      <c r="B9" s="5" t="n">
        <v>3197</v>
      </c>
      <c r="C9" s="5" t="n">
        <v>5843</v>
      </c>
      <c r="D9" s="5" t="n">
        <v>8314</v>
      </c>
      <c r="E9" s="6" t="n">
        <v>5878</v>
      </c>
    </row>
    <row r="10" spans="1:5">
      <c r="A10" s="4" t="s">
        <v>562</v>
      </c>
      <c r="B10" s="5" t="n">
        <v>-347</v>
      </c>
      <c r="C10" s="6" t="n">
        <v>63</v>
      </c>
      <c r="D10" s="6" t="n">
        <v>261</v>
      </c>
    </row>
    <row r="11" spans="1:5">
      <c r="A11" s="4" t="s">
        <v>563</v>
      </c>
      <c r="B11" s="5" t="n">
        <v>141</v>
      </c>
    </row>
    <row r="12" spans="1:5">
      <c r="A12" s="4" t="s">
        <v>564</v>
      </c>
      <c r="B12" s="6" t="n">
        <v>5962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191099</v>
      </c>
      <c r="C3" s="6" t="n">
        <v>197657</v>
      </c>
    </row>
    <row r="4" spans="1:3">
      <c r="A4" s="4" t="s">
        <v>275</v>
      </c>
      <c r="B4" s="5" t="n">
        <v>67528</v>
      </c>
      <c r="C4" s="5" t="n">
        <v>61456</v>
      </c>
    </row>
    <row r="5" spans="1:3">
      <c r="A5" s="4" t="s">
        <v>568</v>
      </c>
      <c r="B5" s="5" t="n">
        <v>15274</v>
      </c>
      <c r="C5" s="5" t="n">
        <v>11187</v>
      </c>
    </row>
    <row r="6" spans="1:3">
      <c r="A6" s="4" t="s">
        <v>569</v>
      </c>
      <c r="B6" s="5" t="n">
        <v>48718</v>
      </c>
      <c r="C6" s="5" t="n">
        <v>45747</v>
      </c>
    </row>
    <row r="7" spans="1:3">
      <c r="A7" s="4" t="s">
        <v>570</v>
      </c>
      <c r="B7" s="5" t="n">
        <v>322619</v>
      </c>
      <c r="C7" s="5" t="n">
        <v>316047</v>
      </c>
    </row>
    <row r="8" spans="1:3">
      <c r="A8" s="3" t="s">
        <v>571</v>
      </c>
    </row>
    <row r="9" spans="1:3">
      <c r="A9" s="4" t="s">
        <v>572</v>
      </c>
      <c r="B9" s="5" t="n">
        <v>-160075</v>
      </c>
      <c r="C9" s="5" t="n">
        <v>-156520</v>
      </c>
    </row>
    <row r="10" spans="1:3">
      <c r="A10" s="4" t="s">
        <v>569</v>
      </c>
      <c r="B10" s="5" t="n">
        <v>-9685</v>
      </c>
      <c r="C10" s="5" t="n">
        <v>-10399</v>
      </c>
    </row>
    <row r="11" spans="1:3">
      <c r="A11" s="4" t="s">
        <v>573</v>
      </c>
      <c r="B11" s="5" t="n">
        <v>-169760</v>
      </c>
      <c r="C11" s="5" t="n">
        <v>-166919</v>
      </c>
    </row>
    <row r="12" spans="1:3">
      <c r="A12" s="4" t="s">
        <v>574</v>
      </c>
      <c r="B12" s="5" t="n">
        <v>152859</v>
      </c>
      <c r="C12" s="5" t="n">
        <v>149128</v>
      </c>
    </row>
    <row r="13" spans="1:3">
      <c r="A13" s="4" t="s">
        <v>575</v>
      </c>
      <c r="B13" s="5" t="n">
        <v>-20228</v>
      </c>
      <c r="C13" s="5" t="n">
        <v>-15103</v>
      </c>
    </row>
    <row r="14" spans="1:3">
      <c r="A14" s="4" t="s">
        <v>576</v>
      </c>
      <c r="B14" s="6" t="n">
        <v>132631</v>
      </c>
      <c r="C14" s="6" t="n">
        <v>1340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33</v>
      </c>
    </row>
    <row r="3" spans="1:4">
      <c r="A3" s="3" t="s">
        <v>578</v>
      </c>
    </row>
    <row r="4" spans="1:4">
      <c r="A4" s="4" t="s">
        <v>579</v>
      </c>
      <c r="B4" s="6" t="n">
        <v>5843</v>
      </c>
      <c r="C4" s="6" t="n">
        <v>8314</v>
      </c>
      <c r="D4" s="6" t="n">
        <v>5878</v>
      </c>
    </row>
    <row r="5" spans="1:4">
      <c r="A5" s="4" t="s">
        <v>580</v>
      </c>
      <c r="B5" s="5" t="n">
        <v>714</v>
      </c>
      <c r="D5" s="5" t="n">
        <v>230</v>
      </c>
    </row>
    <row r="6" spans="1:4">
      <c r="A6" s="4" t="s">
        <v>581</v>
      </c>
      <c r="B6" s="5" t="n">
        <v>-518</v>
      </c>
      <c r="C6" s="5" t="n">
        <v>-367</v>
      </c>
    </row>
    <row r="7" spans="1:4">
      <c r="A7" s="4" t="s">
        <v>582</v>
      </c>
      <c r="B7" s="5" t="n">
        <v>1518</v>
      </c>
      <c r="C7" s="5" t="n">
        <v>1151</v>
      </c>
      <c r="D7" s="5" t="n">
        <v>2206</v>
      </c>
    </row>
    <row r="8" spans="1:4">
      <c r="A8" s="4" t="s">
        <v>583</v>
      </c>
      <c r="C8" s="5" t="n">
        <v>-942</v>
      </c>
    </row>
    <row r="9" spans="1:4">
      <c r="A9" s="4" t="s">
        <v>584</v>
      </c>
      <c r="B9" s="5" t="n">
        <v>-4360</v>
      </c>
      <c r="C9" s="5" t="n">
        <v>-2313</v>
      </c>
    </row>
    <row r="10" spans="1:4">
      <c r="A10" s="4" t="s">
        <v>585</v>
      </c>
      <c r="B10" s="6" t="n">
        <v>3197</v>
      </c>
      <c r="C10" s="6" t="n">
        <v>5843</v>
      </c>
      <c r="D10" s="6" t="n">
        <v>83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86</v>
      </c>
      <c r="B1" s="2" t="s">
        <v>1</v>
      </c>
    </row>
    <row r="2" spans="1:7">
      <c r="B2" s="2" t="s">
        <v>2</v>
      </c>
      <c r="C2" s="2" t="s">
        <v>32</v>
      </c>
      <c r="D2" s="2" t="s">
        <v>33</v>
      </c>
      <c r="E2" s="2" t="s">
        <v>587</v>
      </c>
      <c r="F2" s="2" t="s">
        <v>588</v>
      </c>
      <c r="G2" s="2" t="s">
        <v>589</v>
      </c>
    </row>
    <row r="3" spans="1:7">
      <c r="A3" s="3" t="s">
        <v>590</v>
      </c>
    </row>
    <row r="4" spans="1:7">
      <c r="A4" s="4" t="s">
        <v>591</v>
      </c>
      <c r="E4" s="4" t="s">
        <v>592</v>
      </c>
    </row>
    <row r="5" spans="1:7">
      <c r="A5" s="4" t="s">
        <v>593</v>
      </c>
      <c r="B5" s="6" t="n">
        <v>20000000</v>
      </c>
      <c r="C5" s="6" t="n">
        <v>20000000</v>
      </c>
    </row>
    <row r="6" spans="1:7">
      <c r="A6" s="4" t="s">
        <v>594</v>
      </c>
      <c r="B6" s="5" t="n">
        <v>20000000</v>
      </c>
      <c r="C6" s="5" t="n">
        <v>20000000</v>
      </c>
    </row>
    <row r="7" spans="1:7">
      <c r="A7" s="4" t="s">
        <v>595</v>
      </c>
      <c r="B7" s="5" t="n">
        <v>2421000</v>
      </c>
    </row>
    <row r="8" spans="1:7">
      <c r="A8" s="4" t="s">
        <v>596</v>
      </c>
      <c r="B8" s="5" t="n">
        <v>1489000</v>
      </c>
    </row>
    <row r="9" spans="1:7">
      <c r="A9" s="4" t="s">
        <v>597</v>
      </c>
      <c r="B9" s="5" t="n">
        <v>174488000</v>
      </c>
    </row>
    <row r="10" spans="1:7">
      <c r="A10" s="4" t="s">
        <v>598</v>
      </c>
      <c r="B10" s="5" t="n">
        <v>0</v>
      </c>
    </row>
    <row r="11" spans="1:7">
      <c r="A11" s="4" t="s">
        <v>599</v>
      </c>
      <c r="B11" s="5" t="n">
        <v>0</v>
      </c>
    </row>
    <row r="12" spans="1:7">
      <c r="A12" s="4" t="s">
        <v>600</v>
      </c>
      <c r="B12" s="6" t="n">
        <v>26286000</v>
      </c>
      <c r="C12" s="6" t="n">
        <v>12437000</v>
      </c>
    </row>
    <row r="13" spans="1:7">
      <c r="A13" s="4" t="s">
        <v>601</v>
      </c>
      <c r="B13" s="4" t="s">
        <v>602</v>
      </c>
      <c r="C13" s="4" t="s">
        <v>603</v>
      </c>
    </row>
    <row r="14" spans="1:7">
      <c r="A14" s="4" t="s">
        <v>604</v>
      </c>
      <c r="B14" s="6" t="n">
        <v>28842000</v>
      </c>
      <c r="C14" s="6" t="n">
        <v>27560000</v>
      </c>
      <c r="D14" s="6" t="n">
        <v>30346000</v>
      </c>
    </row>
    <row r="15" spans="1:7">
      <c r="A15" s="4" t="s">
        <v>605</v>
      </c>
      <c r="B15" s="5" t="n">
        <v>3016000</v>
      </c>
      <c r="C15" s="5" t="n">
        <v>4473000</v>
      </c>
      <c r="D15" s="6" t="n">
        <v>1878000</v>
      </c>
    </row>
    <row r="16" spans="1:7">
      <c r="A16" s="4" t="s">
        <v>606</v>
      </c>
    </row>
    <row r="17" spans="1:7">
      <c r="A17" s="3" t="s">
        <v>590</v>
      </c>
    </row>
    <row r="18" spans="1:7">
      <c r="A18" s="4" t="s">
        <v>607</v>
      </c>
      <c r="B18" s="5" t="n">
        <v>21800000</v>
      </c>
      <c r="C18" s="6" t="n">
        <v>37400000</v>
      </c>
    </row>
    <row r="19" spans="1:7">
      <c r="A19" s="4" t="s">
        <v>608</v>
      </c>
    </row>
    <row r="20" spans="1:7">
      <c r="A20" s="3" t="s">
        <v>590</v>
      </c>
    </row>
    <row r="21" spans="1:7">
      <c r="A21" s="4" t="s">
        <v>609</v>
      </c>
      <c r="B21" s="5" t="n">
        <v>519000000</v>
      </c>
    </row>
    <row r="22" spans="1:7">
      <c r="A22" s="4" t="s">
        <v>610</v>
      </c>
    </row>
    <row r="23" spans="1:7">
      <c r="A23" s="3" t="s">
        <v>590</v>
      </c>
    </row>
    <row r="24" spans="1:7">
      <c r="A24" s="4" t="s">
        <v>609</v>
      </c>
      <c r="B24" s="5" t="n">
        <v>69200000</v>
      </c>
    </row>
    <row r="25" spans="1:7">
      <c r="A25" s="4" t="s">
        <v>611</v>
      </c>
      <c r="B25" s="5" t="n">
        <v>42900000</v>
      </c>
    </row>
    <row r="26" spans="1:7">
      <c r="A26" s="4" t="s">
        <v>612</v>
      </c>
    </row>
    <row r="27" spans="1:7">
      <c r="A27" s="3" t="s">
        <v>590</v>
      </c>
    </row>
    <row r="28" spans="1:7">
      <c r="A28" s="4" t="s">
        <v>609</v>
      </c>
      <c r="G28" s="6" t="n">
        <v>175000000</v>
      </c>
    </row>
    <row r="29" spans="1:7">
      <c r="A29" s="4" t="s">
        <v>613</v>
      </c>
    </row>
    <row r="30" spans="1:7">
      <c r="A30" s="3" t="s">
        <v>590</v>
      </c>
    </row>
    <row r="31" spans="1:7">
      <c r="A31" s="4" t="s">
        <v>609</v>
      </c>
      <c r="F31" s="6" t="n">
        <v>150000000</v>
      </c>
    </row>
    <row r="32" spans="1:7">
      <c r="A32" s="4" t="s">
        <v>614</v>
      </c>
      <c r="B32" s="5" t="n">
        <v>0</v>
      </c>
    </row>
    <row r="33" spans="1:7">
      <c r="A33" s="4" t="s">
        <v>615</v>
      </c>
    </row>
    <row r="34" spans="1:7">
      <c r="A34" s="3" t="s">
        <v>590</v>
      </c>
    </row>
    <row r="35" spans="1:7">
      <c r="A35" s="4" t="s">
        <v>609</v>
      </c>
      <c r="F35" s="5" t="n">
        <v>400000000</v>
      </c>
    </row>
    <row r="36" spans="1:7">
      <c r="A36" s="4" t="s">
        <v>616</v>
      </c>
      <c r="F36" s="5" t="n">
        <v>100000000</v>
      </c>
    </row>
    <row r="37" spans="1:7">
      <c r="A37" s="4" t="s">
        <v>614</v>
      </c>
      <c r="B37" s="5" t="n">
        <v>0</v>
      </c>
    </row>
    <row r="38" spans="1:7">
      <c r="A38" s="4" t="s">
        <v>617</v>
      </c>
    </row>
    <row r="39" spans="1:7">
      <c r="A39" s="3" t="s">
        <v>590</v>
      </c>
    </row>
    <row r="40" spans="1:7">
      <c r="A40" s="4" t="s">
        <v>609</v>
      </c>
      <c r="F40" s="6" t="n">
        <v>110000000</v>
      </c>
    </row>
    <row r="41" spans="1:7">
      <c r="A41" s="4" t="s">
        <v>618</v>
      </c>
    </row>
    <row r="42" spans="1:7">
      <c r="A42" s="3" t="s">
        <v>590</v>
      </c>
    </row>
    <row r="43" spans="1:7">
      <c r="A43" s="4" t="s">
        <v>619</v>
      </c>
      <c r="B43" s="6" t="n">
        <v>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0</v>
      </c>
      <c r="B1" s="2" t="s">
        <v>2</v>
      </c>
      <c r="C1" s="2" t="s">
        <v>32</v>
      </c>
    </row>
    <row r="2" spans="1:3">
      <c r="A2" s="3" t="s">
        <v>590</v>
      </c>
    </row>
    <row r="3" spans="1:3">
      <c r="A3" s="4" t="s">
        <v>621</v>
      </c>
      <c r="B3" s="6" t="n">
        <v>826</v>
      </c>
      <c r="C3" s="6" t="n">
        <v>909</v>
      </c>
    </row>
    <row r="4" spans="1:3">
      <c r="A4" s="4" t="s">
        <v>622</v>
      </c>
      <c r="B4" s="5" t="n">
        <v>299515</v>
      </c>
      <c r="C4" s="5" t="n">
        <v>297012</v>
      </c>
    </row>
    <row r="5" spans="1:3">
      <c r="A5" s="4" t="s">
        <v>623</v>
      </c>
      <c r="B5" s="5" t="n">
        <v>2421</v>
      </c>
      <c r="C5" s="5" t="n">
        <v>600</v>
      </c>
    </row>
    <row r="6" spans="1:3">
      <c r="A6" s="4" t="s">
        <v>624</v>
      </c>
      <c r="B6" s="5" t="n">
        <v>297094</v>
      </c>
      <c r="C6" s="5" t="n">
        <v>296412</v>
      </c>
    </row>
    <row r="7" spans="1:3">
      <c r="A7" s="4" t="s">
        <v>625</v>
      </c>
    </row>
    <row r="8" spans="1:3">
      <c r="A8" s="3" t="s">
        <v>590</v>
      </c>
    </row>
    <row r="9" spans="1:3">
      <c r="A9" s="4" t="s">
        <v>624</v>
      </c>
      <c r="B9" s="5" t="n">
        <v>300341</v>
      </c>
      <c r="C9" s="5" t="n">
        <v>297921</v>
      </c>
    </row>
    <row r="10" spans="1:3">
      <c r="A10" s="4" t="s">
        <v>626</v>
      </c>
    </row>
    <row r="11" spans="1:3">
      <c r="A11" s="3" t="s">
        <v>590</v>
      </c>
    </row>
    <row r="12" spans="1:3">
      <c r="A12" s="4" t="s">
        <v>105</v>
      </c>
      <c r="B12" s="6" t="n">
        <v>173578</v>
      </c>
      <c r="C12" s="6" t="n">
        <v>173578</v>
      </c>
    </row>
    <row r="13" spans="1:3">
      <c r="A13" s="4" t="s">
        <v>627</v>
      </c>
      <c r="B13" s="4" t="s">
        <v>628</v>
      </c>
      <c r="C13" s="4" t="s">
        <v>628</v>
      </c>
    </row>
    <row r="14" spans="1:3">
      <c r="A14" s="4" t="s">
        <v>629</v>
      </c>
    </row>
    <row r="15" spans="1:3">
      <c r="A15" s="3" t="s">
        <v>590</v>
      </c>
    </row>
    <row r="16" spans="1:3">
      <c r="A16" s="4" t="s">
        <v>105</v>
      </c>
      <c r="B16" s="6" t="n">
        <v>116880</v>
      </c>
      <c r="C16" s="6" t="n">
        <v>116880</v>
      </c>
    </row>
    <row r="17" spans="1:3">
      <c r="A17" s="4" t="s">
        <v>627</v>
      </c>
      <c r="B17" s="4" t="s">
        <v>630</v>
      </c>
      <c r="C17" s="4" t="s">
        <v>630</v>
      </c>
    </row>
    <row r="18" spans="1:3">
      <c r="A18" s="4" t="s">
        <v>631</v>
      </c>
    </row>
    <row r="19" spans="1:3">
      <c r="A19" s="3" t="s">
        <v>590</v>
      </c>
    </row>
    <row r="20" spans="1:3">
      <c r="A20" s="4" t="s">
        <v>105</v>
      </c>
      <c r="B20" s="6" t="n">
        <v>9883</v>
      </c>
      <c r="C20" s="6" t="n">
        <v>74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2</v>
      </c>
    </row>
    <row r="3" spans="1:3">
      <c r="A3" s="3" t="s">
        <v>633</v>
      </c>
    </row>
    <row r="4" spans="1:3">
      <c r="A4" s="4" t="s">
        <v>634</v>
      </c>
      <c r="B4" s="6" t="n">
        <v>1029</v>
      </c>
      <c r="C4" s="6" t="n">
        <v>3400</v>
      </c>
    </row>
    <row r="5" spans="1:3">
      <c r="A5" s="4" t="s">
        <v>105</v>
      </c>
      <c r="B5" s="5" t="n">
        <v>297094</v>
      </c>
      <c r="C5" s="5" t="n">
        <v>296412</v>
      </c>
    </row>
    <row r="6" spans="1:3">
      <c r="A6" s="4" t="s">
        <v>635</v>
      </c>
    </row>
    <row r="7" spans="1:3">
      <c r="A7" s="3" t="s">
        <v>633</v>
      </c>
    </row>
    <row r="8" spans="1:3">
      <c r="A8" s="4" t="s">
        <v>636</v>
      </c>
      <c r="B8" s="6" t="n">
        <v>89414</v>
      </c>
      <c r="C8" s="5" t="n">
        <v>68732</v>
      </c>
    </row>
    <row r="9" spans="1:3">
      <c r="A9" s="4" t="s">
        <v>637</v>
      </c>
    </row>
    <row r="10" spans="1:3">
      <c r="A10" s="3" t="s">
        <v>633</v>
      </c>
    </row>
    <row r="11" spans="1:3">
      <c r="A11" s="4" t="s">
        <v>638</v>
      </c>
      <c r="B11" s="4" t="s">
        <v>639</v>
      </c>
    </row>
    <row r="12" spans="1:3">
      <c r="A12" s="4" t="s">
        <v>640</v>
      </c>
    </row>
    <row r="13" spans="1:3">
      <c r="A13" s="3" t="s">
        <v>633</v>
      </c>
    </row>
    <row r="14" spans="1:3">
      <c r="A14" s="4" t="s">
        <v>641</v>
      </c>
      <c r="B14" s="6" t="n">
        <v>331941</v>
      </c>
      <c r="C14" s="6" t="n">
        <v>3235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82</v>
      </c>
      <c r="B3" s="6" t="n">
        <v>1062</v>
      </c>
      <c r="C3" s="6" t="n">
        <v>3698</v>
      </c>
    </row>
    <row r="4" spans="1:3">
      <c r="A4" s="4" t="s">
        <v>644</v>
      </c>
    </row>
    <row r="5" spans="1:3">
      <c r="A5" s="3" t="s">
        <v>643</v>
      </c>
    </row>
    <row r="6" spans="1:3">
      <c r="A6" s="4" t="s">
        <v>645</v>
      </c>
      <c r="B6" s="5" t="n">
        <v>0</v>
      </c>
      <c r="C6" s="5" t="n">
        <v>3559</v>
      </c>
    </row>
    <row r="7" spans="1:3">
      <c r="A7" s="4" t="s">
        <v>646</v>
      </c>
      <c r="B7" s="5" t="n">
        <v>1029</v>
      </c>
      <c r="C7" s="5" t="n">
        <v>-35</v>
      </c>
    </row>
    <row r="8" spans="1:3">
      <c r="A8" s="4" t="s">
        <v>647</v>
      </c>
      <c r="B8" s="5" t="n">
        <v>1029</v>
      </c>
      <c r="C8" s="5" t="n">
        <v>3524</v>
      </c>
    </row>
    <row r="9" spans="1:3">
      <c r="A9" s="4" t="s">
        <v>648</v>
      </c>
    </row>
    <row r="10" spans="1:3">
      <c r="A10" s="3" t="s">
        <v>643</v>
      </c>
    </row>
    <row r="11" spans="1:3">
      <c r="A11" s="4" t="s">
        <v>645</v>
      </c>
      <c r="B11" s="5" t="n">
        <v>109</v>
      </c>
      <c r="C11" s="5" t="n">
        <v>174</v>
      </c>
    </row>
    <row r="12" spans="1:3">
      <c r="A12" s="4" t="s">
        <v>646</v>
      </c>
      <c r="B12" s="5" t="n">
        <v>-76</v>
      </c>
      <c r="C12" s="5" t="n">
        <v>0</v>
      </c>
    </row>
    <row r="13" spans="1:3">
      <c r="A13" s="4" t="s">
        <v>647</v>
      </c>
      <c r="B13" s="6" t="n">
        <v>33</v>
      </c>
      <c r="C13" s="6" t="n">
        <v>1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33</v>
      </c>
    </row>
    <row r="3" spans="1:4">
      <c r="A3" s="4" t="s">
        <v>650</v>
      </c>
    </row>
    <row r="4" spans="1:4">
      <c r="A4" s="3" t="s">
        <v>651</v>
      </c>
    </row>
    <row r="5" spans="1:4">
      <c r="A5" s="4" t="s">
        <v>652</v>
      </c>
      <c r="B5" s="6" t="n">
        <v>-2471</v>
      </c>
      <c r="C5" s="6" t="n">
        <v>11127</v>
      </c>
      <c r="D5" s="6" t="n">
        <v>9020</v>
      </c>
    </row>
    <row r="6" spans="1:4">
      <c r="A6" s="4" t="s">
        <v>653</v>
      </c>
      <c r="B6" s="5" t="n">
        <v>100</v>
      </c>
      <c r="C6" s="5" t="n">
        <v>-13446</v>
      </c>
      <c r="D6" s="5" t="n">
        <v>3699</v>
      </c>
    </row>
    <row r="7" spans="1:4">
      <c r="A7" s="4" t="s">
        <v>654</v>
      </c>
      <c r="B7" s="5" t="n">
        <v>0</v>
      </c>
      <c r="C7" s="5" t="n">
        <v>-136</v>
      </c>
      <c r="D7" s="5" t="n">
        <v>-188</v>
      </c>
    </row>
    <row r="8" spans="1:4">
      <c r="A8" s="4" t="s">
        <v>655</v>
      </c>
    </row>
    <row r="9" spans="1:4">
      <c r="A9" s="3" t="s">
        <v>651</v>
      </c>
    </row>
    <row r="10" spans="1:4">
      <c r="A10" s="4" t="s">
        <v>656</v>
      </c>
      <c r="B10" s="6" t="n">
        <v>-156</v>
      </c>
      <c r="C10" s="6" t="n">
        <v>174</v>
      </c>
      <c r="D10" s="6" t="n">
        <v>1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8</v>
      </c>
      <c r="B1" s="2" t="s">
        <v>1</v>
      </c>
    </row>
    <row r="2" spans="1:4">
      <c r="B2" s="2" t="s">
        <v>2</v>
      </c>
      <c r="C2" s="2" t="s">
        <v>32</v>
      </c>
      <c r="D2" s="2" t="s">
        <v>33</v>
      </c>
    </row>
    <row r="3" spans="1:4">
      <c r="A3" s="3" t="s">
        <v>159</v>
      </c>
    </row>
    <row r="4" spans="1:4">
      <c r="A4" s="4" t="s">
        <v>160</v>
      </c>
      <c r="B4" s="6" t="n">
        <v>274</v>
      </c>
      <c r="C4" s="6" t="n">
        <v>4323</v>
      </c>
      <c r="D4" s="6" t="n">
        <v>1268</v>
      </c>
    </row>
    <row r="5" spans="1:4">
      <c r="A5" s="4" t="s">
        <v>161</v>
      </c>
      <c r="B5" s="7" t="n">
        <v>0.42</v>
      </c>
      <c r="C5" s="7" t="n">
        <v>0.42</v>
      </c>
      <c r="D5" s="7" t="n">
        <v>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4" t="s">
        <v>635</v>
      </c>
    </row>
    <row r="3" spans="1:3">
      <c r="A3" s="3" t="s">
        <v>658</v>
      </c>
    </row>
    <row r="4" spans="1:3">
      <c r="A4" s="4" t="s">
        <v>659</v>
      </c>
      <c r="B4" s="6" t="n">
        <v>1062</v>
      </c>
      <c r="C4" s="6" t="n">
        <v>3698</v>
      </c>
    </row>
    <row r="5" spans="1:3">
      <c r="A5" s="4" t="s">
        <v>660</v>
      </c>
    </row>
    <row r="6" spans="1:3">
      <c r="A6" s="3" t="s">
        <v>658</v>
      </c>
    </row>
    <row r="7" spans="1:3">
      <c r="A7" s="4" t="s">
        <v>659</v>
      </c>
      <c r="B7" s="5" t="n">
        <v>-20336</v>
      </c>
      <c r="C7" s="5" t="n">
        <v>-18057</v>
      </c>
    </row>
    <row r="8" spans="1:3">
      <c r="A8" s="4" t="s">
        <v>661</v>
      </c>
    </row>
    <row r="9" spans="1:3">
      <c r="A9" s="3" t="s">
        <v>658</v>
      </c>
    </row>
    <row r="10" spans="1:3">
      <c r="A10" s="4" t="s">
        <v>659</v>
      </c>
      <c r="B10" s="5" t="n">
        <v>0</v>
      </c>
      <c r="C10" s="5" t="n">
        <v>0</v>
      </c>
    </row>
    <row r="11" spans="1:3">
      <c r="A11" s="4" t="s">
        <v>662</v>
      </c>
    </row>
    <row r="12" spans="1:3">
      <c r="A12" s="3" t="s">
        <v>658</v>
      </c>
    </row>
    <row r="13" spans="1:3">
      <c r="A13" s="4" t="s">
        <v>659</v>
      </c>
      <c r="B13" s="5" t="n">
        <v>-20336</v>
      </c>
      <c r="C13" s="5" t="n">
        <v>-18057</v>
      </c>
    </row>
    <row r="14" spans="1:3">
      <c r="A14" s="4" t="s">
        <v>663</v>
      </c>
    </row>
    <row r="15" spans="1:3">
      <c r="A15" s="3" t="s">
        <v>658</v>
      </c>
    </row>
    <row r="16" spans="1:3">
      <c r="A16" s="4" t="s">
        <v>659</v>
      </c>
      <c r="B16" s="5" t="n">
        <v>1062</v>
      </c>
      <c r="C16" s="5" t="n">
        <v>3698</v>
      </c>
    </row>
    <row r="17" spans="1:3">
      <c r="A17" s="4" t="s">
        <v>664</v>
      </c>
    </row>
    <row r="18" spans="1:3">
      <c r="A18" s="3" t="s">
        <v>658</v>
      </c>
    </row>
    <row r="19" spans="1:3">
      <c r="A19" s="4" t="s">
        <v>659</v>
      </c>
      <c r="B19" s="5" t="n">
        <v>0</v>
      </c>
      <c r="C19" s="5" t="n">
        <v>0</v>
      </c>
    </row>
    <row r="20" spans="1:3">
      <c r="A20" s="4" t="s">
        <v>665</v>
      </c>
    </row>
    <row r="21" spans="1:3">
      <c r="A21" s="3" t="s">
        <v>658</v>
      </c>
    </row>
    <row r="22" spans="1:3">
      <c r="A22" s="4" t="s">
        <v>659</v>
      </c>
      <c r="B22" s="5" t="n">
        <v>0</v>
      </c>
      <c r="C22" s="5" t="n">
        <v>0</v>
      </c>
    </row>
    <row r="23" spans="1:3">
      <c r="A23" s="4" t="s">
        <v>666</v>
      </c>
    </row>
    <row r="24" spans="1:3">
      <c r="A24" s="3" t="s">
        <v>658</v>
      </c>
    </row>
    <row r="25" spans="1:3">
      <c r="A25" s="4" t="s">
        <v>659</v>
      </c>
      <c r="B25" s="6" t="n">
        <v>0</v>
      </c>
      <c r="C2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667</v>
      </c>
      <c r="B1" s="2" t="s">
        <v>435</v>
      </c>
      <c r="D1" s="2" t="s">
        <v>1</v>
      </c>
    </row>
    <row r="2" spans="1:6">
      <c r="B2" s="2" t="s">
        <v>668</v>
      </c>
      <c r="C2" s="2" t="s">
        <v>669</v>
      </c>
      <c r="D2" s="2" t="s">
        <v>668</v>
      </c>
      <c r="E2" s="2" t="s">
        <v>670</v>
      </c>
      <c r="F2" s="2" t="s">
        <v>671</v>
      </c>
    </row>
    <row r="3" spans="1:6">
      <c r="A3" s="3" t="s">
        <v>672</v>
      </c>
    </row>
    <row r="4" spans="1:6">
      <c r="A4" s="4" t="s">
        <v>673</v>
      </c>
      <c r="D4" s="6" t="n">
        <v>13260</v>
      </c>
      <c r="E4" s="6" t="n">
        <v>14236</v>
      </c>
      <c r="F4" s="6" t="n">
        <v>12510</v>
      </c>
    </row>
    <row r="5" spans="1:6">
      <c r="A5" s="4" t="s">
        <v>674</v>
      </c>
      <c r="B5" s="6" t="n">
        <v>-1604</v>
      </c>
      <c r="D5" s="5" t="n">
        <v>-1604</v>
      </c>
      <c r="E5" s="5" t="n">
        <v>-1905</v>
      </c>
    </row>
    <row r="6" spans="1:6">
      <c r="A6" s="4" t="s">
        <v>675</v>
      </c>
      <c r="B6" s="5" t="n">
        <v>-990</v>
      </c>
      <c r="D6" s="5" t="n">
        <v>-990</v>
      </c>
      <c r="E6" s="5" t="n">
        <v>-1565</v>
      </c>
    </row>
    <row r="7" spans="1:6">
      <c r="A7" s="4" t="s">
        <v>676</v>
      </c>
      <c r="B7" s="5" t="n">
        <v>-534060</v>
      </c>
      <c r="D7" s="5" t="n">
        <v>-534060</v>
      </c>
      <c r="E7" s="5" t="n">
        <v>-569639</v>
      </c>
    </row>
    <row r="8" spans="1:6">
      <c r="A8" s="4" t="s">
        <v>677</v>
      </c>
      <c r="D8" s="5" t="n">
        <v>-472693</v>
      </c>
      <c r="E8" s="5" t="n">
        <v>-492752</v>
      </c>
    </row>
    <row r="9" spans="1:6">
      <c r="A9" s="4" t="s">
        <v>678</v>
      </c>
      <c r="D9" s="5" t="n">
        <v>-566</v>
      </c>
    </row>
    <row r="10" spans="1:6">
      <c r="A10" s="4" t="s">
        <v>679</v>
      </c>
      <c r="D10" s="5" t="n">
        <v>-42337</v>
      </c>
    </row>
    <row r="11" spans="1:6">
      <c r="A11" s="4" t="s">
        <v>680</v>
      </c>
      <c r="B11" s="6" t="n">
        <v>1459809</v>
      </c>
      <c r="D11" s="6" t="n">
        <v>1459809</v>
      </c>
      <c r="E11" s="5" t="n">
        <v>1448277</v>
      </c>
    </row>
    <row r="12" spans="1:6">
      <c r="A12" s="4" t="s">
        <v>681</v>
      </c>
      <c r="E12" s="5" t="n">
        <v>1448277</v>
      </c>
    </row>
    <row r="13" spans="1:6">
      <c r="A13" s="4" t="s">
        <v>682</v>
      </c>
      <c r="B13" s="5" t="n">
        <v>1200</v>
      </c>
      <c r="D13" s="5" t="n">
        <v>1200</v>
      </c>
    </row>
    <row r="14" spans="1:6">
      <c r="A14" s="4" t="s">
        <v>683</v>
      </c>
      <c r="B14" s="6" t="n">
        <v>1463026</v>
      </c>
      <c r="D14" s="6" t="n">
        <v>1463026</v>
      </c>
      <c r="E14" s="5" t="n">
        <v>1451351</v>
      </c>
      <c r="F14" s="5" t="n">
        <v>1562333</v>
      </c>
    </row>
    <row r="15" spans="1:6">
      <c r="A15" s="4" t="s">
        <v>684</v>
      </c>
      <c r="C15" s="6" t="n">
        <v>42000</v>
      </c>
    </row>
    <row r="16" spans="1:6">
      <c r="A16" s="4" t="s">
        <v>685</v>
      </c>
      <c r="C16" s="4" t="s">
        <v>686</v>
      </c>
    </row>
    <row r="17" spans="1:6">
      <c r="A17" s="4" t="s">
        <v>687</v>
      </c>
      <c r="C17" s="6" t="n">
        <v>22701</v>
      </c>
      <c r="D17" s="5" t="n">
        <v>66251</v>
      </c>
      <c r="E17" s="5" t="n">
        <v>72530</v>
      </c>
    </row>
    <row r="18" spans="1:6">
      <c r="A18" s="4" t="s">
        <v>688</v>
      </c>
      <c r="C18" s="4" t="s">
        <v>689</v>
      </c>
    </row>
    <row r="19" spans="1:6">
      <c r="A19" s="4" t="s">
        <v>690</v>
      </c>
      <c r="B19" s="6" t="n">
        <v>800</v>
      </c>
      <c r="C19" s="6" t="n">
        <v>11462</v>
      </c>
    </row>
    <row r="20" spans="1:6">
      <c r="A20" s="4" t="s">
        <v>691</v>
      </c>
      <c r="D20" s="6" t="n">
        <v>29390</v>
      </c>
      <c r="E20" s="5" t="n">
        <v>0</v>
      </c>
    </row>
    <row r="21" spans="1:6">
      <c r="A21" s="4" t="s">
        <v>692</v>
      </c>
      <c r="B21" s="4" t="s">
        <v>693</v>
      </c>
      <c r="D21" s="4" t="s">
        <v>693</v>
      </c>
    </row>
    <row r="22" spans="1:6">
      <c r="A22" s="4" t="s">
        <v>694</v>
      </c>
      <c r="B22" s="4" t="s">
        <v>695</v>
      </c>
      <c r="D22" s="4" t="s">
        <v>695</v>
      </c>
    </row>
    <row r="23" spans="1:6">
      <c r="A23" s="4" t="s">
        <v>696</v>
      </c>
      <c r="B23" s="6" t="n">
        <v>1176874</v>
      </c>
      <c r="D23" s="6" t="n">
        <v>1176874</v>
      </c>
      <c r="E23" s="5" t="n">
        <v>1146430</v>
      </c>
      <c r="F23" s="5" t="n">
        <v>1188673</v>
      </c>
    </row>
    <row r="24" spans="1:6">
      <c r="A24" s="4" t="s">
        <v>697</v>
      </c>
      <c r="D24" s="5" t="n">
        <v>46075</v>
      </c>
    </row>
    <row r="25" spans="1:6">
      <c r="A25" s="4" t="s">
        <v>407</v>
      </c>
    </row>
    <row r="26" spans="1:6">
      <c r="A26" s="3" t="s">
        <v>672</v>
      </c>
    </row>
    <row r="27" spans="1:6">
      <c r="A27" s="4" t="s">
        <v>698</v>
      </c>
      <c r="D27" s="5" t="n">
        <v>40000</v>
      </c>
    </row>
    <row r="28" spans="1:6">
      <c r="A28" s="4" t="s">
        <v>409</v>
      </c>
    </row>
    <row r="29" spans="1:6">
      <c r="A29" s="3" t="s">
        <v>672</v>
      </c>
    </row>
    <row r="30" spans="1:6">
      <c r="A30" s="4" t="s">
        <v>698</v>
      </c>
      <c r="D30" s="5" t="n">
        <v>50000</v>
      </c>
    </row>
    <row r="31" spans="1:6">
      <c r="A31" s="4" t="s">
        <v>699</v>
      </c>
    </row>
    <row r="32" spans="1:6">
      <c r="A32" s="3" t="s">
        <v>672</v>
      </c>
    </row>
    <row r="33" spans="1:6">
      <c r="A33" s="4" t="s">
        <v>696</v>
      </c>
      <c r="B33" s="5" t="n">
        <v>1700</v>
      </c>
      <c r="D33" s="5" t="n">
        <v>1700</v>
      </c>
      <c r="E33" s="5" t="n">
        <v>1784</v>
      </c>
    </row>
    <row r="34" spans="1:6">
      <c r="A34" s="4" t="s">
        <v>700</v>
      </c>
    </row>
    <row r="35" spans="1:6">
      <c r="A35" s="3" t="s">
        <v>672</v>
      </c>
    </row>
    <row r="36" spans="1:6">
      <c r="A36" s="4" t="s">
        <v>683</v>
      </c>
      <c r="B36" s="5" t="n">
        <v>1040498</v>
      </c>
      <c r="D36" s="5" t="n">
        <v>1040498</v>
      </c>
      <c r="E36" s="5" t="n">
        <v>1045467</v>
      </c>
      <c r="F36" s="5" t="n">
        <v>1105100</v>
      </c>
    </row>
    <row r="37" spans="1:6">
      <c r="A37" s="4" t="s">
        <v>687</v>
      </c>
      <c r="D37" s="5" t="n">
        <v>53405</v>
      </c>
      <c r="E37" s="5" t="n">
        <v>58209</v>
      </c>
    </row>
    <row r="38" spans="1:6">
      <c r="A38" s="4" t="s">
        <v>691</v>
      </c>
      <c r="D38" s="5" t="n">
        <v>29390</v>
      </c>
      <c r="E38" s="5" t="n">
        <v>0</v>
      </c>
    </row>
    <row r="39" spans="1:6">
      <c r="A39" s="4" t="s">
        <v>696</v>
      </c>
      <c r="B39" s="5" t="n">
        <v>848341</v>
      </c>
      <c r="D39" s="5" t="n">
        <v>848341</v>
      </c>
      <c r="E39" s="5" t="n">
        <v>836514</v>
      </c>
      <c r="F39" s="6" t="n">
        <v>857825</v>
      </c>
    </row>
    <row r="40" spans="1:6">
      <c r="A40" s="4" t="s">
        <v>701</v>
      </c>
    </row>
    <row r="41" spans="1:6">
      <c r="A41" s="3" t="s">
        <v>672</v>
      </c>
    </row>
    <row r="42" spans="1:6">
      <c r="A42" s="4" t="s">
        <v>696</v>
      </c>
      <c r="B42" s="5" t="n">
        <v>326833</v>
      </c>
      <c r="D42" s="5" t="n">
        <v>326833</v>
      </c>
      <c r="E42" s="5" t="n">
        <v>308132</v>
      </c>
    </row>
    <row r="43" spans="1:6">
      <c r="A43" s="4" t="s">
        <v>702</v>
      </c>
    </row>
    <row r="44" spans="1:6">
      <c r="A44" s="3" t="s">
        <v>672</v>
      </c>
    </row>
    <row r="45" spans="1:6">
      <c r="A45" s="4" t="s">
        <v>696</v>
      </c>
      <c r="B45" s="5" t="n">
        <v>0</v>
      </c>
      <c r="D45" s="5" t="n">
        <v>0</v>
      </c>
      <c r="E45" s="5" t="n">
        <v>0</v>
      </c>
    </row>
    <row r="46" spans="1:6">
      <c r="A46" s="4" t="s">
        <v>703</v>
      </c>
    </row>
    <row r="47" spans="1:6">
      <c r="A47" s="3" t="s">
        <v>672</v>
      </c>
    </row>
    <row r="48" spans="1:6">
      <c r="A48" s="4" t="s">
        <v>696</v>
      </c>
      <c r="B48" s="6" t="n">
        <v>33796</v>
      </c>
      <c r="D48" s="6" t="n">
        <v>33796</v>
      </c>
      <c r="E48" s="5" t="n">
        <v>27062</v>
      </c>
    </row>
    <row r="49" spans="1:6">
      <c r="A49" s="4" t="s">
        <v>704</v>
      </c>
      <c r="E49" s="6" t="n">
        <v>24269</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5</v>
      </c>
      <c r="B1" s="2" t="s">
        <v>435</v>
      </c>
      <c r="C1" s="2" t="s">
        <v>1</v>
      </c>
    </row>
    <row r="2" spans="1:5">
      <c r="B2" s="2" t="s">
        <v>436</v>
      </c>
      <c r="C2" s="2" t="s">
        <v>2</v>
      </c>
      <c r="D2" s="2" t="s">
        <v>32</v>
      </c>
      <c r="E2" s="2" t="s">
        <v>33</v>
      </c>
    </row>
    <row r="3" spans="1:5">
      <c r="A3" s="3" t="s">
        <v>706</v>
      </c>
    </row>
    <row r="4" spans="1:5">
      <c r="A4" s="4" t="s">
        <v>707</v>
      </c>
      <c r="C4" s="6" t="n">
        <v>1451351</v>
      </c>
      <c r="D4" s="6" t="n">
        <v>1562333</v>
      </c>
    </row>
    <row r="5" spans="1:5">
      <c r="A5" s="4" t="s">
        <v>708</v>
      </c>
      <c r="C5" s="5" t="n">
        <v>9622</v>
      </c>
      <c r="D5" s="5" t="n">
        <v>11046</v>
      </c>
    </row>
    <row r="6" spans="1:5">
      <c r="A6" s="4" t="s">
        <v>709</v>
      </c>
      <c r="C6" s="5" t="n">
        <v>55692</v>
      </c>
      <c r="D6" s="5" t="n">
        <v>56055</v>
      </c>
    </row>
    <row r="7" spans="1:5">
      <c r="A7" s="4" t="s">
        <v>710</v>
      </c>
      <c r="C7" s="5" t="n">
        <v>107798</v>
      </c>
      <c r="D7" s="5" t="n">
        <v>-80426</v>
      </c>
    </row>
    <row r="8" spans="1:5">
      <c r="A8" s="4" t="s">
        <v>687</v>
      </c>
      <c r="B8" s="6" t="n">
        <v>-22701</v>
      </c>
      <c r="C8" s="5" t="n">
        <v>-66251</v>
      </c>
      <c r="D8" s="5" t="n">
        <v>-72530</v>
      </c>
    </row>
    <row r="9" spans="1:5">
      <c r="A9" s="4" t="s">
        <v>711</v>
      </c>
      <c r="C9" s="5" t="n">
        <v>-29390</v>
      </c>
      <c r="D9" s="5" t="n">
        <v>0</v>
      </c>
    </row>
    <row r="10" spans="1:5">
      <c r="A10" s="4" t="s">
        <v>66</v>
      </c>
      <c r="C10" s="5" t="n">
        <v>-65796</v>
      </c>
      <c r="D10" s="5" t="n">
        <v>-25127</v>
      </c>
    </row>
    <row r="11" spans="1:5">
      <c r="A11" s="4" t="s">
        <v>712</v>
      </c>
      <c r="C11" s="5" t="n">
        <v>1463026</v>
      </c>
      <c r="D11" s="5" t="n">
        <v>1451351</v>
      </c>
      <c r="E11" s="6" t="n">
        <v>1562333</v>
      </c>
    </row>
    <row r="12" spans="1:5">
      <c r="A12" s="3" t="s">
        <v>713</v>
      </c>
    </row>
    <row r="13" spans="1:5">
      <c r="A13" s="4" t="s">
        <v>714</v>
      </c>
      <c r="C13" s="5" t="n">
        <v>1146430</v>
      </c>
      <c r="D13" s="5" t="n">
        <v>1188673</v>
      </c>
    </row>
    <row r="14" spans="1:5">
      <c r="A14" s="4" t="s">
        <v>715</v>
      </c>
      <c r="C14" s="5" t="n">
        <v>137021</v>
      </c>
      <c r="D14" s="5" t="n">
        <v>349</v>
      </c>
    </row>
    <row r="15" spans="1:5">
      <c r="A15" s="4" t="s">
        <v>716</v>
      </c>
      <c r="C15" s="5" t="n">
        <v>46075</v>
      </c>
      <c r="D15" s="5" t="n">
        <v>47830</v>
      </c>
    </row>
    <row r="16" spans="1:5">
      <c r="A16" s="4" t="s">
        <v>687</v>
      </c>
      <c r="C16" s="5" t="n">
        <v>66251</v>
      </c>
      <c r="D16" s="5" t="n">
        <v>72530</v>
      </c>
    </row>
    <row r="17" spans="1:5">
      <c r="A17" s="4" t="s">
        <v>66</v>
      </c>
      <c r="C17" s="5" t="n">
        <v>-57011</v>
      </c>
      <c r="D17" s="5" t="n">
        <v>-17892</v>
      </c>
    </row>
    <row r="18" spans="1:5">
      <c r="A18" s="4" t="s">
        <v>717</v>
      </c>
      <c r="C18" s="5" t="n">
        <v>1176874</v>
      </c>
      <c r="D18" s="5" t="n">
        <v>1146430</v>
      </c>
      <c r="E18" s="5" t="n">
        <v>1188673</v>
      </c>
    </row>
    <row r="19" spans="1:5">
      <c r="A19" s="4" t="s">
        <v>718</v>
      </c>
      <c r="C19" s="5" t="n">
        <v>-286152</v>
      </c>
      <c r="D19" s="5" t="n">
        <v>-304921</v>
      </c>
    </row>
    <row r="20" spans="1:5">
      <c r="A20" s="3" t="s">
        <v>719</v>
      </c>
    </row>
    <row r="21" spans="1:5">
      <c r="A21" s="4" t="s">
        <v>101</v>
      </c>
      <c r="C21" s="5" t="n">
        <v>-300</v>
      </c>
      <c r="D21" s="5" t="n">
        <v>-300</v>
      </c>
    </row>
    <row r="22" spans="1:5">
      <c r="A22" s="4" t="s">
        <v>106</v>
      </c>
      <c r="C22" s="5" t="n">
        <v>-247227</v>
      </c>
      <c r="D22" s="5" t="n">
        <v>-249650</v>
      </c>
    </row>
    <row r="23" spans="1:5">
      <c r="A23" s="4" t="s">
        <v>107</v>
      </c>
      <c r="C23" s="5" t="n">
        <v>-285852</v>
      </c>
      <c r="D23" s="5" t="n">
        <v>-304621</v>
      </c>
    </row>
    <row r="24" spans="1:5">
      <c r="A24" s="4" t="s">
        <v>700</v>
      </c>
    </row>
    <row r="25" spans="1:5">
      <c r="A25" s="3" t="s">
        <v>706</v>
      </c>
    </row>
    <row r="26" spans="1:5">
      <c r="A26" s="4" t="s">
        <v>707</v>
      </c>
      <c r="C26" s="5" t="n">
        <v>1045467</v>
      </c>
      <c r="D26" s="5" t="n">
        <v>1105100</v>
      </c>
    </row>
    <row r="27" spans="1:5">
      <c r="A27" s="4" t="s">
        <v>708</v>
      </c>
      <c r="C27" s="5" t="n">
        <v>9613</v>
      </c>
      <c r="D27" s="5" t="n">
        <v>11037</v>
      </c>
      <c r="E27" s="5" t="n">
        <v>9760</v>
      </c>
    </row>
    <row r="28" spans="1:5">
      <c r="A28" s="4" t="s">
        <v>709</v>
      </c>
      <c r="C28" s="5" t="n">
        <v>41595</v>
      </c>
      <c r="D28" s="5" t="n">
        <v>40202</v>
      </c>
      <c r="E28" s="5" t="n">
        <v>42842</v>
      </c>
    </row>
    <row r="29" spans="1:5">
      <c r="A29" s="4" t="s">
        <v>710</v>
      </c>
      <c r="C29" s="5" t="n">
        <v>26618</v>
      </c>
      <c r="D29" s="5" t="n">
        <v>-52663</v>
      </c>
    </row>
    <row r="30" spans="1:5">
      <c r="A30" s="4" t="s">
        <v>687</v>
      </c>
      <c r="C30" s="5" t="n">
        <v>-53405</v>
      </c>
      <c r="D30" s="5" t="n">
        <v>-58209</v>
      </c>
    </row>
    <row r="31" spans="1:5">
      <c r="A31" s="4" t="s">
        <v>711</v>
      </c>
      <c r="C31" s="5" t="n">
        <v>-29390</v>
      </c>
      <c r="D31" s="5" t="n">
        <v>0</v>
      </c>
    </row>
    <row r="32" spans="1:5">
      <c r="A32" s="4" t="s">
        <v>66</v>
      </c>
      <c r="C32" s="5" t="n">
        <v>0</v>
      </c>
      <c r="D32" s="5" t="n">
        <v>0</v>
      </c>
    </row>
    <row r="33" spans="1:5">
      <c r="A33" s="4" t="s">
        <v>712</v>
      </c>
      <c r="C33" s="5" t="n">
        <v>1040498</v>
      </c>
      <c r="D33" s="5" t="n">
        <v>1045467</v>
      </c>
      <c r="E33" s="5" t="n">
        <v>1105100</v>
      </c>
    </row>
    <row r="34" spans="1:5">
      <c r="A34" s="3" t="s">
        <v>713</v>
      </c>
    </row>
    <row r="35" spans="1:5">
      <c r="A35" s="4" t="s">
        <v>714</v>
      </c>
      <c r="C35" s="5" t="n">
        <v>836514</v>
      </c>
      <c r="D35" s="5" t="n">
        <v>857825</v>
      </c>
    </row>
    <row r="36" spans="1:5">
      <c r="A36" s="4" t="s">
        <v>715</v>
      </c>
      <c r="C36" s="5" t="n">
        <v>59310</v>
      </c>
      <c r="D36" s="5" t="n">
        <v>1095</v>
      </c>
    </row>
    <row r="37" spans="1:5">
      <c r="A37" s="4" t="s">
        <v>716</v>
      </c>
      <c r="C37" s="5" t="n">
        <v>35312</v>
      </c>
      <c r="D37" s="5" t="n">
        <v>35803</v>
      </c>
    </row>
    <row r="38" spans="1:5">
      <c r="A38" s="4" t="s">
        <v>687</v>
      </c>
      <c r="C38" s="5" t="n">
        <v>53405</v>
      </c>
      <c r="D38" s="5" t="n">
        <v>58209</v>
      </c>
    </row>
    <row r="39" spans="1:5">
      <c r="A39" s="4" t="s">
        <v>66</v>
      </c>
      <c r="C39" s="5" t="n">
        <v>0</v>
      </c>
      <c r="D39" s="5" t="n">
        <v>0</v>
      </c>
    </row>
    <row r="40" spans="1:5">
      <c r="A40" s="4" t="s">
        <v>717</v>
      </c>
      <c r="C40" s="5" t="n">
        <v>848341</v>
      </c>
      <c r="D40" s="5" t="n">
        <v>836514</v>
      </c>
      <c r="E40" s="5" t="n">
        <v>857825</v>
      </c>
    </row>
    <row r="41" spans="1:5">
      <c r="A41" s="4" t="s">
        <v>718</v>
      </c>
      <c r="C41" s="5" t="n">
        <v>-192157</v>
      </c>
      <c r="D41" s="5" t="n">
        <v>-208953</v>
      </c>
    </row>
    <row r="42" spans="1:5">
      <c r="A42" s="3" t="s">
        <v>719</v>
      </c>
    </row>
    <row r="43" spans="1:5">
      <c r="A43" s="4" t="s">
        <v>101</v>
      </c>
      <c r="C43" s="5" t="n">
        <v>-300</v>
      </c>
      <c r="D43" s="5" t="n">
        <v>-300</v>
      </c>
    </row>
    <row r="44" spans="1:5">
      <c r="A44" s="4" t="s">
        <v>106</v>
      </c>
      <c r="C44" s="5" t="n">
        <v>0</v>
      </c>
      <c r="D44" s="5" t="n">
        <v>0</v>
      </c>
    </row>
    <row r="45" spans="1:5">
      <c r="A45" s="4" t="s">
        <v>107</v>
      </c>
      <c r="C45" s="5" t="n">
        <v>-191857</v>
      </c>
      <c r="D45" s="5" t="n">
        <v>-208653</v>
      </c>
    </row>
    <row r="46" spans="1:5">
      <c r="A46" s="4" t="s">
        <v>720</v>
      </c>
    </row>
    <row r="47" spans="1:5">
      <c r="A47" s="3" t="s">
        <v>706</v>
      </c>
    </row>
    <row r="48" spans="1:5">
      <c r="A48" s="4" t="s">
        <v>707</v>
      </c>
      <c r="C48" s="5" t="n">
        <v>405884</v>
      </c>
      <c r="D48" s="5" t="n">
        <v>457233</v>
      </c>
    </row>
    <row r="49" spans="1:5">
      <c r="A49" s="4" t="s">
        <v>708</v>
      </c>
      <c r="C49" s="5" t="n">
        <v>9</v>
      </c>
      <c r="D49" s="5" t="n">
        <v>9</v>
      </c>
      <c r="E49" s="5" t="n">
        <v>8</v>
      </c>
    </row>
    <row r="50" spans="1:5">
      <c r="A50" s="4" t="s">
        <v>709</v>
      </c>
      <c r="C50" s="5" t="n">
        <v>14097</v>
      </c>
      <c r="D50" s="5" t="n">
        <v>15853</v>
      </c>
      <c r="E50" s="5" t="n">
        <v>19620</v>
      </c>
    </row>
    <row r="51" spans="1:5">
      <c r="A51" s="4" t="s">
        <v>710</v>
      </c>
      <c r="C51" s="5" t="n">
        <v>81180</v>
      </c>
      <c r="D51" s="5" t="n">
        <v>-27763</v>
      </c>
    </row>
    <row r="52" spans="1:5">
      <c r="A52" s="4" t="s">
        <v>687</v>
      </c>
      <c r="C52" s="5" t="n">
        <v>-12846</v>
      </c>
      <c r="D52" s="5" t="n">
        <v>-14321</v>
      </c>
    </row>
    <row r="53" spans="1:5">
      <c r="A53" s="4" t="s">
        <v>711</v>
      </c>
      <c r="C53" s="5" t="n">
        <v>0</v>
      </c>
      <c r="D53" s="5" t="n">
        <v>0</v>
      </c>
    </row>
    <row r="54" spans="1:5">
      <c r="A54" s="4" t="s">
        <v>66</v>
      </c>
      <c r="C54" s="5" t="n">
        <v>-65796</v>
      </c>
      <c r="D54" s="5" t="n">
        <v>-25127</v>
      </c>
    </row>
    <row r="55" spans="1:5">
      <c r="A55" s="4" t="s">
        <v>712</v>
      </c>
      <c r="C55" s="5" t="n">
        <v>422528</v>
      </c>
      <c r="D55" s="5" t="n">
        <v>405884</v>
      </c>
      <c r="E55" s="5" t="n">
        <v>457233</v>
      </c>
    </row>
    <row r="56" spans="1:5">
      <c r="A56" s="3" t="s">
        <v>713</v>
      </c>
    </row>
    <row r="57" spans="1:5">
      <c r="A57" s="4" t="s">
        <v>714</v>
      </c>
      <c r="C57" s="5" t="n">
        <v>309916</v>
      </c>
      <c r="D57" s="5" t="n">
        <v>330848</v>
      </c>
    </row>
    <row r="58" spans="1:5">
      <c r="A58" s="4" t="s">
        <v>715</v>
      </c>
      <c r="C58" s="5" t="n">
        <v>77711</v>
      </c>
      <c r="D58" s="5" t="n">
        <v>-746</v>
      </c>
    </row>
    <row r="59" spans="1:5">
      <c r="A59" s="4" t="s">
        <v>716</v>
      </c>
      <c r="C59" s="5" t="n">
        <v>10763</v>
      </c>
      <c r="D59" s="5" t="n">
        <v>12027</v>
      </c>
    </row>
    <row r="60" spans="1:5">
      <c r="A60" s="4" t="s">
        <v>687</v>
      </c>
      <c r="C60" s="5" t="n">
        <v>12846</v>
      </c>
      <c r="D60" s="5" t="n">
        <v>14321</v>
      </c>
    </row>
    <row r="61" spans="1:5">
      <c r="A61" s="4" t="s">
        <v>66</v>
      </c>
      <c r="C61" s="5" t="n">
        <v>-57011</v>
      </c>
      <c r="D61" s="5" t="n">
        <v>-17892</v>
      </c>
    </row>
    <row r="62" spans="1:5">
      <c r="A62" s="4" t="s">
        <v>717</v>
      </c>
      <c r="C62" s="5" t="n">
        <v>328533</v>
      </c>
      <c r="D62" s="5" t="n">
        <v>309916</v>
      </c>
      <c r="E62" s="5" t="n">
        <v>330848</v>
      </c>
    </row>
    <row r="63" spans="1:5">
      <c r="A63" s="4" t="s">
        <v>718</v>
      </c>
      <c r="C63" s="5" t="n">
        <v>-93995</v>
      </c>
      <c r="D63" s="5" t="n">
        <v>-95968</v>
      </c>
    </row>
    <row r="64" spans="1:5">
      <c r="A64" s="3" t="s">
        <v>719</v>
      </c>
    </row>
    <row r="65" spans="1:5">
      <c r="A65" s="4" t="s">
        <v>101</v>
      </c>
      <c r="C65" s="5" t="n">
        <v>0</v>
      </c>
      <c r="D65" s="5" t="n">
        <v>0</v>
      </c>
    </row>
    <row r="66" spans="1:5">
      <c r="A66" s="4" t="s">
        <v>106</v>
      </c>
      <c r="C66" s="5" t="n">
        <v>0</v>
      </c>
      <c r="D66" s="5" t="n">
        <v>0</v>
      </c>
    </row>
    <row r="67" spans="1:5">
      <c r="A67" s="4" t="s">
        <v>107</v>
      </c>
      <c r="C67" s="5" t="n">
        <v>-93995</v>
      </c>
      <c r="D67" s="5" t="n">
        <v>-95968</v>
      </c>
    </row>
    <row r="68" spans="1:5">
      <c r="A68" s="4" t="s">
        <v>721</v>
      </c>
    </row>
    <row r="69" spans="1:5">
      <c r="A69" s="3" t="s">
        <v>719</v>
      </c>
    </row>
    <row r="70" spans="1:5">
      <c r="A70" s="4" t="s">
        <v>106</v>
      </c>
      <c r="C70" s="5" t="n">
        <v>0</v>
      </c>
      <c r="D70" s="5" t="n">
        <v>0</v>
      </c>
    </row>
    <row r="71" spans="1:5">
      <c r="A71" s="4" t="s">
        <v>722</v>
      </c>
    </row>
    <row r="72" spans="1:5">
      <c r="A72" s="3" t="s">
        <v>706</v>
      </c>
    </row>
    <row r="73" spans="1:5">
      <c r="A73" s="4" t="s">
        <v>707</v>
      </c>
      <c r="C73" s="5" t="n">
        <v>265579</v>
      </c>
      <c r="D73" s="5" t="n">
        <v>278867</v>
      </c>
    </row>
    <row r="74" spans="1:5">
      <c r="A74" s="4" t="s">
        <v>708</v>
      </c>
      <c r="C74" s="5" t="n">
        <v>2149</v>
      </c>
      <c r="D74" s="5" t="n">
        <v>2513</v>
      </c>
      <c r="E74" s="5" t="n">
        <v>2404</v>
      </c>
    </row>
    <row r="75" spans="1:5">
      <c r="A75" s="4" t="s">
        <v>709</v>
      </c>
      <c r="C75" s="5" t="n">
        <v>10819</v>
      </c>
      <c r="D75" s="5" t="n">
        <v>10320</v>
      </c>
      <c r="E75" s="5" t="n">
        <v>11305</v>
      </c>
    </row>
    <row r="76" spans="1:5">
      <c r="A76" s="4" t="s">
        <v>710</v>
      </c>
      <c r="C76" s="5" t="n">
        <v>-5760</v>
      </c>
      <c r="D76" s="5" t="n">
        <v>-13726</v>
      </c>
    </row>
    <row r="77" spans="1:5">
      <c r="A77" s="4" t="s">
        <v>687</v>
      </c>
      <c r="C77" s="5" t="n">
        <v>-10512</v>
      </c>
      <c r="D77" s="5" t="n">
        <v>-12395</v>
      </c>
    </row>
    <row r="78" spans="1:5">
      <c r="A78" s="4" t="s">
        <v>711</v>
      </c>
      <c r="C78" s="5" t="n">
        <v>0</v>
      </c>
      <c r="D78" s="5" t="n">
        <v>0</v>
      </c>
    </row>
    <row r="79" spans="1:5">
      <c r="A79" s="4" t="s">
        <v>66</v>
      </c>
      <c r="C79" s="5" t="n">
        <v>0</v>
      </c>
      <c r="D79" s="5" t="n">
        <v>0</v>
      </c>
    </row>
    <row r="80" spans="1:5">
      <c r="A80" s="4" t="s">
        <v>712</v>
      </c>
      <c r="C80" s="5" t="n">
        <v>262275</v>
      </c>
      <c r="D80" s="5" t="n">
        <v>265579</v>
      </c>
      <c r="E80" s="5" t="n">
        <v>278867</v>
      </c>
    </row>
    <row r="81" spans="1:5">
      <c r="A81" s="3" t="s">
        <v>713</v>
      </c>
    </row>
    <row r="82" spans="1:5">
      <c r="A82" s="4" t="s">
        <v>714</v>
      </c>
      <c r="C82" s="5" t="n">
        <v>0</v>
      </c>
      <c r="D82" s="5" t="n">
        <v>0</v>
      </c>
    </row>
    <row r="83" spans="1:5">
      <c r="A83" s="4" t="s">
        <v>715</v>
      </c>
      <c r="C83" s="5" t="n">
        <v>0</v>
      </c>
      <c r="D83" s="5" t="n">
        <v>0</v>
      </c>
    </row>
    <row r="84" spans="1:5">
      <c r="A84" s="4" t="s">
        <v>716</v>
      </c>
      <c r="C84" s="5" t="n">
        <v>0</v>
      </c>
      <c r="D84" s="5" t="n">
        <v>0</v>
      </c>
    </row>
    <row r="85" spans="1:5">
      <c r="A85" s="4" t="s">
        <v>687</v>
      </c>
      <c r="C85" s="5" t="n">
        <v>0</v>
      </c>
      <c r="D85" s="5" t="n">
        <v>0</v>
      </c>
    </row>
    <row r="86" spans="1:5">
      <c r="A86" s="4" t="s">
        <v>66</v>
      </c>
      <c r="C86" s="5" t="n">
        <v>0</v>
      </c>
      <c r="D86" s="5" t="n">
        <v>0</v>
      </c>
    </row>
    <row r="87" spans="1:5">
      <c r="A87" s="4" t="s">
        <v>717</v>
      </c>
      <c r="C87" s="5" t="n">
        <v>0</v>
      </c>
      <c r="D87" s="5" t="n">
        <v>0</v>
      </c>
      <c r="E87" s="6" t="n">
        <v>0</v>
      </c>
    </row>
    <row r="88" spans="1:5">
      <c r="A88" s="4" t="s">
        <v>718</v>
      </c>
      <c r="C88" s="5" t="n">
        <v>-262275</v>
      </c>
      <c r="D88" s="5" t="n">
        <v>-265579</v>
      </c>
    </row>
    <row r="89" spans="1:5">
      <c r="A89" s="3" t="s">
        <v>719</v>
      </c>
    </row>
    <row r="90" spans="1:5">
      <c r="A90" s="4" t="s">
        <v>101</v>
      </c>
      <c r="C90" s="5" t="n">
        <v>-15048</v>
      </c>
      <c r="D90" s="5" t="n">
        <v>-15929</v>
      </c>
    </row>
    <row r="91" spans="1:5">
      <c r="A91" s="4" t="s">
        <v>106</v>
      </c>
      <c r="C91" s="5" t="n">
        <v>-247227</v>
      </c>
      <c r="D91" s="5" t="n">
        <v>-249650</v>
      </c>
    </row>
    <row r="92" spans="1:5">
      <c r="A92" s="4" t="s">
        <v>107</v>
      </c>
      <c r="C92" s="6" t="n">
        <v>0</v>
      </c>
      <c r="D92" s="6"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4" t="s">
        <v>721</v>
      </c>
    </row>
    <row r="4" spans="1:3">
      <c r="A4" s="3" t="s">
        <v>672</v>
      </c>
    </row>
    <row r="5" spans="1:3">
      <c r="A5" s="4" t="s">
        <v>724</v>
      </c>
      <c r="B5" s="4" t="s">
        <v>725</v>
      </c>
      <c r="C5" s="4" t="s">
        <v>726</v>
      </c>
    </row>
    <row r="6" spans="1:3">
      <c r="A6" s="4" t="s">
        <v>727</v>
      </c>
    </row>
    <row r="7" spans="1:3">
      <c r="A7" s="3" t="s">
        <v>672</v>
      </c>
    </row>
    <row r="8" spans="1:3">
      <c r="A8" s="4" t="s">
        <v>724</v>
      </c>
      <c r="B8" s="4" t="s">
        <v>728</v>
      </c>
      <c r="C8" s="4" t="s">
        <v>729</v>
      </c>
    </row>
    <row r="9" spans="1:3">
      <c r="A9" s="4" t="s">
        <v>720</v>
      </c>
    </row>
    <row r="10" spans="1:3">
      <c r="A10" s="3" t="s">
        <v>672</v>
      </c>
    </row>
    <row r="11" spans="1:3">
      <c r="A11" s="4" t="s">
        <v>724</v>
      </c>
      <c r="B11" s="4" t="s">
        <v>730</v>
      </c>
      <c r="C11" s="4" t="s">
        <v>731</v>
      </c>
    </row>
    <row r="12" spans="1:3">
      <c r="A12" s="4" t="s">
        <v>722</v>
      </c>
    </row>
    <row r="13" spans="1:3">
      <c r="A13" s="3" t="s">
        <v>672</v>
      </c>
    </row>
    <row r="14" spans="1:3">
      <c r="A14" s="4" t="s">
        <v>724</v>
      </c>
      <c r="B14" s="4" t="s">
        <v>732</v>
      </c>
      <c r="C14" s="4" t="s">
        <v>729</v>
      </c>
    </row>
    <row r="15" spans="1:3">
      <c r="A15" s="4" t="s">
        <v>733</v>
      </c>
    </row>
    <row r="16" spans="1:3">
      <c r="A16" s="3" t="s">
        <v>672</v>
      </c>
    </row>
    <row r="17" spans="1:3">
      <c r="A17" s="4" t="s">
        <v>724</v>
      </c>
      <c r="B17" s="4" t="s">
        <v>732</v>
      </c>
      <c r="C17" s="4" t="s">
        <v>729</v>
      </c>
    </row>
    <row r="18" spans="1:3">
      <c r="A18" s="4" t="s">
        <v>734</v>
      </c>
    </row>
    <row r="19" spans="1:3">
      <c r="A19" s="3" t="s">
        <v>672</v>
      </c>
    </row>
    <row r="20" spans="1:3">
      <c r="A20" s="4" t="s">
        <v>724</v>
      </c>
      <c r="B20" s="4" t="s">
        <v>735</v>
      </c>
      <c r="C20" s="4" t="s">
        <v>7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3" t="s">
        <v>672</v>
      </c>
    </row>
    <row r="4" spans="1:4">
      <c r="A4" s="4" t="s">
        <v>708</v>
      </c>
      <c r="B4" s="6" t="n">
        <v>9622</v>
      </c>
      <c r="C4" s="6" t="n">
        <v>11046</v>
      </c>
    </row>
    <row r="5" spans="1:4">
      <c r="A5" s="4" t="s">
        <v>709</v>
      </c>
      <c r="B5" s="5" t="n">
        <v>55692</v>
      </c>
      <c r="C5" s="5" t="n">
        <v>56055</v>
      </c>
    </row>
    <row r="6" spans="1:4">
      <c r="A6" s="4" t="s">
        <v>39</v>
      </c>
      <c r="B6" s="5" t="n">
        <v>12262</v>
      </c>
    </row>
    <row r="7" spans="1:4">
      <c r="A7" s="4" t="s">
        <v>700</v>
      </c>
    </row>
    <row r="8" spans="1:4">
      <c r="A8" s="3" t="s">
        <v>672</v>
      </c>
    </row>
    <row r="9" spans="1:4">
      <c r="A9" s="4" t="s">
        <v>708</v>
      </c>
      <c r="B9" s="5" t="n">
        <v>9613</v>
      </c>
      <c r="C9" s="5" t="n">
        <v>11037</v>
      </c>
      <c r="D9" s="6" t="n">
        <v>9760</v>
      </c>
    </row>
    <row r="10" spans="1:4">
      <c r="A10" s="4" t="s">
        <v>709</v>
      </c>
      <c r="B10" s="5" t="n">
        <v>41595</v>
      </c>
      <c r="C10" s="5" t="n">
        <v>40202</v>
      </c>
      <c r="D10" s="5" t="n">
        <v>42842</v>
      </c>
    </row>
    <row r="11" spans="1:4">
      <c r="A11" s="4" t="s">
        <v>737</v>
      </c>
      <c r="B11" s="5" t="n">
        <v>-57438</v>
      </c>
      <c r="C11" s="5" t="n">
        <v>-55299</v>
      </c>
      <c r="D11" s="5" t="n">
        <v>-52543</v>
      </c>
    </row>
    <row r="12" spans="1:4">
      <c r="A12" s="4" t="s">
        <v>62</v>
      </c>
      <c r="B12" s="5" t="n">
        <v>38490</v>
      </c>
      <c r="C12" s="5" t="n">
        <v>39514</v>
      </c>
      <c r="D12" s="5" t="n">
        <v>28021</v>
      </c>
    </row>
    <row r="13" spans="1:4">
      <c r="A13" s="4" t="s">
        <v>39</v>
      </c>
      <c r="B13" s="5" t="n">
        <v>12262</v>
      </c>
      <c r="C13" s="5" t="n">
        <v>0</v>
      </c>
      <c r="D13" s="5" t="n">
        <v>0</v>
      </c>
    </row>
    <row r="14" spans="1:4">
      <c r="A14" s="4" t="s">
        <v>738</v>
      </c>
      <c r="B14" s="5" t="n">
        <v>44522</v>
      </c>
      <c r="C14" s="5" t="n">
        <v>35454</v>
      </c>
      <c r="D14" s="5" t="n">
        <v>28080</v>
      </c>
    </row>
    <row r="15" spans="1:4">
      <c r="A15" s="4" t="s">
        <v>720</v>
      </c>
    </row>
    <row r="16" spans="1:4">
      <c r="A16" s="3" t="s">
        <v>672</v>
      </c>
    </row>
    <row r="17" spans="1:4">
      <c r="A17" s="4" t="s">
        <v>708</v>
      </c>
      <c r="B17" s="5" t="n">
        <v>9</v>
      </c>
      <c r="C17" s="5" t="n">
        <v>9</v>
      </c>
      <c r="D17" s="5" t="n">
        <v>8</v>
      </c>
    </row>
    <row r="18" spans="1:4">
      <c r="A18" s="4" t="s">
        <v>709</v>
      </c>
      <c r="B18" s="5" t="n">
        <v>14097</v>
      </c>
      <c r="C18" s="5" t="n">
        <v>15853</v>
      </c>
      <c r="D18" s="5" t="n">
        <v>19620</v>
      </c>
    </row>
    <row r="19" spans="1:4">
      <c r="A19" s="4" t="s">
        <v>737</v>
      </c>
      <c r="B19" s="5" t="n">
        <v>-11322</v>
      </c>
      <c r="C19" s="5" t="n">
        <v>-12421</v>
      </c>
      <c r="D19" s="5" t="n">
        <v>-19977</v>
      </c>
    </row>
    <row r="20" spans="1:4">
      <c r="A20" s="4" t="s">
        <v>62</v>
      </c>
      <c r="B20" s="5" t="n">
        <v>5134</v>
      </c>
      <c r="C20" s="5" t="n">
        <v>7222</v>
      </c>
      <c r="D20" s="5" t="n">
        <v>8452</v>
      </c>
    </row>
    <row r="21" spans="1:4">
      <c r="A21" s="4" t="s">
        <v>39</v>
      </c>
      <c r="B21" s="5" t="n">
        <v>0</v>
      </c>
      <c r="C21" s="5" t="n">
        <v>0</v>
      </c>
      <c r="D21" s="5" t="n">
        <v>0</v>
      </c>
    </row>
    <row r="22" spans="1:4">
      <c r="A22" s="4" t="s">
        <v>738</v>
      </c>
      <c r="B22" s="5" t="n">
        <v>7918</v>
      </c>
      <c r="C22" s="5" t="n">
        <v>10663</v>
      </c>
      <c r="D22" s="5" t="n">
        <v>8103</v>
      </c>
    </row>
    <row r="23" spans="1:4">
      <c r="A23" s="4" t="s">
        <v>722</v>
      </c>
    </row>
    <row r="24" spans="1:4">
      <c r="A24" s="3" t="s">
        <v>672</v>
      </c>
    </row>
    <row r="25" spans="1:4">
      <c r="A25" s="4" t="s">
        <v>708</v>
      </c>
      <c r="B25" s="5" t="n">
        <v>2149</v>
      </c>
      <c r="C25" s="5" t="n">
        <v>2513</v>
      </c>
      <c r="D25" s="5" t="n">
        <v>2404</v>
      </c>
    </row>
    <row r="26" spans="1:4">
      <c r="A26" s="4" t="s">
        <v>709</v>
      </c>
      <c r="B26" s="5" t="n">
        <v>10819</v>
      </c>
      <c r="C26" s="5" t="n">
        <v>10320</v>
      </c>
      <c r="D26" s="5" t="n">
        <v>11305</v>
      </c>
    </row>
    <row r="27" spans="1:4">
      <c r="A27" s="4" t="s">
        <v>739</v>
      </c>
      <c r="B27" s="5" t="n">
        <v>-566</v>
      </c>
      <c r="C27" s="5" t="n">
        <v>-566</v>
      </c>
      <c r="D27" s="5" t="n">
        <v>-566</v>
      </c>
    </row>
    <row r="28" spans="1:4">
      <c r="A28" s="4" t="s">
        <v>62</v>
      </c>
      <c r="B28" s="5" t="n">
        <v>0</v>
      </c>
      <c r="C28" s="5" t="n">
        <v>0</v>
      </c>
      <c r="D28" s="5" t="n">
        <v>0</v>
      </c>
    </row>
    <row r="29" spans="1:4">
      <c r="A29" s="4" t="s">
        <v>738</v>
      </c>
      <c r="B29" s="6" t="n">
        <v>12402</v>
      </c>
      <c r="C29" s="6" t="n">
        <v>12267</v>
      </c>
      <c r="D29" s="6" t="n">
        <v>131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33</v>
      </c>
    </row>
    <row r="3" spans="1:4">
      <c r="A3" s="4" t="s">
        <v>721</v>
      </c>
    </row>
    <row r="4" spans="1:4">
      <c r="A4" s="3" t="s">
        <v>672</v>
      </c>
    </row>
    <row r="5" spans="1:4">
      <c r="A5" s="4" t="s">
        <v>724</v>
      </c>
      <c r="B5" s="4" t="s">
        <v>726</v>
      </c>
      <c r="C5" s="4" t="s">
        <v>741</v>
      </c>
      <c r="D5" s="4" t="s">
        <v>742</v>
      </c>
    </row>
    <row r="6" spans="1:4">
      <c r="A6" s="4" t="s">
        <v>737</v>
      </c>
      <c r="B6" s="4" t="s">
        <v>743</v>
      </c>
      <c r="C6" s="4" t="s">
        <v>744</v>
      </c>
      <c r="D6" s="4" t="s">
        <v>745</v>
      </c>
    </row>
    <row r="7" spans="1:4">
      <c r="A7" s="4" t="s">
        <v>746</v>
      </c>
      <c r="B7" s="4" t="s">
        <v>735</v>
      </c>
      <c r="C7" s="4" t="s">
        <v>735</v>
      </c>
      <c r="D7" s="4" t="s">
        <v>735</v>
      </c>
    </row>
    <row r="8" spans="1:4">
      <c r="A8" s="4" t="s">
        <v>722</v>
      </c>
    </row>
    <row r="9" spans="1:4">
      <c r="A9" s="3" t="s">
        <v>672</v>
      </c>
    </row>
    <row r="10" spans="1:4">
      <c r="A10" s="4" t="s">
        <v>724</v>
      </c>
      <c r="B10" s="4" t="s">
        <v>729</v>
      </c>
      <c r="C10" s="4" t="s">
        <v>747</v>
      </c>
      <c r="D10" s="4" t="s">
        <v>748</v>
      </c>
    </row>
    <row r="11" spans="1:4">
      <c r="A11" s="4" t="s">
        <v>737</v>
      </c>
      <c r="B11" s="4" t="s">
        <v>735</v>
      </c>
      <c r="C11" s="4" t="s">
        <v>735</v>
      </c>
      <c r="D11" s="4" t="s">
        <v>735</v>
      </c>
    </row>
    <row r="12" spans="1:4">
      <c r="A12" s="4" t="s">
        <v>746</v>
      </c>
      <c r="B12" s="4" t="s">
        <v>735</v>
      </c>
      <c r="C12" s="4" t="s">
        <v>735</v>
      </c>
      <c r="D12" s="4" t="s">
        <v>735</v>
      </c>
    </row>
    <row r="13" spans="1:4">
      <c r="A13" s="4" t="s">
        <v>700</v>
      </c>
    </row>
    <row r="14" spans="1:4">
      <c r="A14" s="3" t="s">
        <v>672</v>
      </c>
    </row>
    <row r="15" spans="1:4">
      <c r="A15" s="4" t="s">
        <v>724</v>
      </c>
      <c r="B15" s="4" t="s">
        <v>729</v>
      </c>
      <c r="C15" s="4" t="s">
        <v>749</v>
      </c>
      <c r="D15" s="4" t="s">
        <v>750</v>
      </c>
    </row>
    <row r="16" spans="1:4">
      <c r="A16" s="4" t="s">
        <v>737</v>
      </c>
      <c r="B16" s="4" t="s">
        <v>693</v>
      </c>
      <c r="C16" s="4" t="s">
        <v>693</v>
      </c>
      <c r="D16" s="4" t="s">
        <v>693</v>
      </c>
    </row>
    <row r="17" spans="1:4">
      <c r="A17" s="4" t="s">
        <v>751</v>
      </c>
    </row>
    <row r="18" spans="1:4">
      <c r="A18" s="3" t="s">
        <v>672</v>
      </c>
    </row>
    <row r="19" spans="1:4">
      <c r="A19" s="4" t="s">
        <v>724</v>
      </c>
      <c r="B19" s="4" t="s">
        <v>729</v>
      </c>
      <c r="C19" s="4" t="s">
        <v>747</v>
      </c>
      <c r="D19" s="4" t="s">
        <v>748</v>
      </c>
    </row>
    <row r="20" spans="1:4">
      <c r="A20" s="4" t="s">
        <v>737</v>
      </c>
      <c r="B20" s="4" t="s">
        <v>735</v>
      </c>
      <c r="C20" s="4" t="s">
        <v>735</v>
      </c>
      <c r="D20" s="4" t="s">
        <v>735</v>
      </c>
    </row>
    <row r="21" spans="1:4">
      <c r="A21" s="4" t="s">
        <v>720</v>
      </c>
    </row>
    <row r="22" spans="1:4">
      <c r="A22" s="3" t="s">
        <v>672</v>
      </c>
    </row>
    <row r="23" spans="1:4">
      <c r="A23" s="4" t="s">
        <v>724</v>
      </c>
      <c r="B23" s="4" t="s">
        <v>731</v>
      </c>
      <c r="C23" s="4" t="s">
        <v>752</v>
      </c>
      <c r="D23" s="4" t="s">
        <v>753</v>
      </c>
    </row>
    <row r="24" spans="1:4">
      <c r="A24" s="4" t="s">
        <v>737</v>
      </c>
      <c r="B24" s="4" t="s">
        <v>754</v>
      </c>
      <c r="C24" s="4" t="s">
        <v>731</v>
      </c>
      <c r="D24" s="4" t="s">
        <v>755</v>
      </c>
    </row>
    <row r="25" spans="1:4">
      <c r="A25" s="4" t="s">
        <v>746</v>
      </c>
      <c r="B25" s="4" t="s">
        <v>735</v>
      </c>
      <c r="C25" s="4" t="s">
        <v>735</v>
      </c>
      <c r="D25" s="4" t="s">
        <v>735</v>
      </c>
    </row>
    <row r="26" spans="1:4">
      <c r="A26" s="4" t="s">
        <v>734</v>
      </c>
    </row>
    <row r="27" spans="1:4">
      <c r="A27" s="3" t="s">
        <v>672</v>
      </c>
    </row>
    <row r="28" spans="1:4">
      <c r="A28" s="4" t="s">
        <v>724</v>
      </c>
      <c r="B28" s="4" t="s">
        <v>735</v>
      </c>
      <c r="C28" s="4" t="s">
        <v>735</v>
      </c>
      <c r="D28" s="4" t="s">
        <v>735</v>
      </c>
    </row>
    <row r="29" spans="1:4">
      <c r="A29" s="4" t="s">
        <v>737</v>
      </c>
      <c r="B29" s="4" t="s">
        <v>735</v>
      </c>
      <c r="C29" s="4" t="s">
        <v>735</v>
      </c>
      <c r="D29" s="4" t="s">
        <v>735</v>
      </c>
    </row>
    <row r="30" spans="1:4">
      <c r="A30" s="4" t="s">
        <v>746</v>
      </c>
      <c r="B30" s="4" t="s">
        <v>735</v>
      </c>
      <c r="C30" s="4" t="s">
        <v>735</v>
      </c>
      <c r="D30" s="4" t="s">
        <v>7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3" t="s">
        <v>757</v>
      </c>
    </row>
    <row r="3" spans="1:3">
      <c r="A3" s="4" t="s">
        <v>758</v>
      </c>
      <c r="B3" s="6" t="n">
        <v>1463026</v>
      </c>
      <c r="C3" s="6" t="n">
        <v>1451351</v>
      </c>
    </row>
    <row r="4" spans="1:3">
      <c r="A4" s="4" t="s">
        <v>759</v>
      </c>
      <c r="B4" s="5" t="n">
        <v>1463026</v>
      </c>
      <c r="C4" s="5" t="n">
        <v>1451351</v>
      </c>
    </row>
    <row r="5" spans="1:3">
      <c r="A5" s="4" t="s">
        <v>680</v>
      </c>
      <c r="B5" s="5" t="n">
        <v>1459809</v>
      </c>
      <c r="C5" s="5" t="n">
        <v>1448277</v>
      </c>
    </row>
    <row r="6" spans="1:3">
      <c r="A6" s="4" t="s">
        <v>760</v>
      </c>
      <c r="B6" s="5" t="n">
        <v>1459809</v>
      </c>
      <c r="C6" s="5" t="n">
        <v>1448277</v>
      </c>
    </row>
    <row r="7" spans="1:3">
      <c r="A7" s="4" t="s">
        <v>761</v>
      </c>
      <c r="B7" s="5" t="n">
        <v>1176874</v>
      </c>
      <c r="C7" s="5" t="n">
        <v>1146430</v>
      </c>
    </row>
    <row r="8" spans="1:3">
      <c r="A8" s="4" t="s">
        <v>762</v>
      </c>
      <c r="B8" s="6" t="n">
        <v>1176874</v>
      </c>
      <c r="C8" s="6" t="n">
        <v>11464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764</v>
      </c>
    </row>
    <row r="3" spans="1:2">
      <c r="A3" s="3" t="s">
        <v>224</v>
      </c>
    </row>
    <row r="4" spans="1:2">
      <c r="A4" s="4" t="s">
        <v>765</v>
      </c>
      <c r="B4" s="6" t="n">
        <v>47</v>
      </c>
    </row>
    <row r="5" spans="1:2">
      <c r="A5" s="4" t="s">
        <v>766</v>
      </c>
      <c r="B5" s="5" t="n">
        <v>1201</v>
      </c>
    </row>
    <row r="6" spans="1:2">
      <c r="A6" s="4" t="s">
        <v>767</v>
      </c>
      <c r="B6" s="5" t="n">
        <v>-43</v>
      </c>
    </row>
    <row r="7" spans="1:2">
      <c r="A7" s="4" t="s">
        <v>768</v>
      </c>
      <c r="B7" s="6" t="n">
        <v>-10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4" t="s">
        <v>700</v>
      </c>
    </row>
    <row r="3" spans="1:3">
      <c r="A3" s="3" t="s">
        <v>672</v>
      </c>
    </row>
    <row r="4" spans="1:3">
      <c r="A4" s="4" t="s">
        <v>770</v>
      </c>
      <c r="B4" s="4" t="s">
        <v>592</v>
      </c>
      <c r="C4" s="4" t="s">
        <v>592</v>
      </c>
    </row>
    <row r="5" spans="1:3">
      <c r="A5" s="4" t="s">
        <v>771</v>
      </c>
    </row>
    <row r="6" spans="1:3">
      <c r="A6" s="3" t="s">
        <v>672</v>
      </c>
    </row>
    <row r="7" spans="1:3">
      <c r="A7" s="4" t="s">
        <v>770</v>
      </c>
      <c r="B7" s="4" t="s">
        <v>772</v>
      </c>
      <c r="C7" s="4" t="s">
        <v>773</v>
      </c>
    </row>
    <row r="8" spans="1:3">
      <c r="A8" s="4" t="s">
        <v>774</v>
      </c>
    </row>
    <row r="9" spans="1:3">
      <c r="A9" s="3" t="s">
        <v>672</v>
      </c>
    </row>
    <row r="10" spans="1:3">
      <c r="A10" s="4" t="s">
        <v>770</v>
      </c>
      <c r="B10" s="4" t="s">
        <v>775</v>
      </c>
      <c r="C10" s="4" t="s">
        <v>776</v>
      </c>
    </row>
    <row r="11" spans="1:3">
      <c r="A11" s="4" t="s">
        <v>777</v>
      </c>
    </row>
    <row r="12" spans="1:3">
      <c r="A12" s="3" t="s">
        <v>672</v>
      </c>
    </row>
    <row r="13" spans="1:3">
      <c r="A13" s="4" t="s">
        <v>770</v>
      </c>
      <c r="B13" s="4" t="s">
        <v>735</v>
      </c>
      <c r="C13" s="4" t="s">
        <v>735</v>
      </c>
    </row>
    <row r="14" spans="1:3">
      <c r="A14" s="4" t="s">
        <v>778</v>
      </c>
    </row>
    <row r="15" spans="1:3">
      <c r="A15" s="3" t="s">
        <v>672</v>
      </c>
    </row>
    <row r="16" spans="1:3">
      <c r="A16" s="4" t="s">
        <v>770</v>
      </c>
      <c r="B16" s="4" t="s">
        <v>779</v>
      </c>
      <c r="C16" s="4" t="s">
        <v>735</v>
      </c>
    </row>
    <row r="17" spans="1:3">
      <c r="A17" s="4" t="s">
        <v>701</v>
      </c>
    </row>
    <row r="18" spans="1:3">
      <c r="A18" s="3" t="s">
        <v>672</v>
      </c>
    </row>
    <row r="19" spans="1:3">
      <c r="A19" s="4" t="s">
        <v>770</v>
      </c>
      <c r="B19" s="4" t="s">
        <v>592</v>
      </c>
      <c r="C19" s="4" t="s">
        <v>592</v>
      </c>
    </row>
    <row r="20" spans="1:3">
      <c r="A20" s="4" t="s">
        <v>780</v>
      </c>
    </row>
    <row r="21" spans="1:3">
      <c r="A21" s="3" t="s">
        <v>672</v>
      </c>
    </row>
    <row r="22" spans="1:3">
      <c r="A22" s="4" t="s">
        <v>770</v>
      </c>
      <c r="B22" s="4" t="s">
        <v>781</v>
      </c>
      <c r="C22" s="4" t="s">
        <v>782</v>
      </c>
    </row>
    <row r="23" spans="1:3">
      <c r="A23" s="4" t="s">
        <v>783</v>
      </c>
    </row>
    <row r="24" spans="1:3">
      <c r="A24" s="3" t="s">
        <v>672</v>
      </c>
    </row>
    <row r="25" spans="1:3">
      <c r="A25" s="4" t="s">
        <v>770</v>
      </c>
      <c r="B25" s="4" t="s">
        <v>784</v>
      </c>
      <c r="C25" s="4" t="s">
        <v>785</v>
      </c>
    </row>
    <row r="26" spans="1:3">
      <c r="A26" s="4" t="s">
        <v>786</v>
      </c>
    </row>
    <row r="27" spans="1:3">
      <c r="A27" s="3" t="s">
        <v>672</v>
      </c>
    </row>
    <row r="28" spans="1:3">
      <c r="A28" s="4" t="s">
        <v>770</v>
      </c>
      <c r="B28" s="4" t="s">
        <v>787</v>
      </c>
      <c r="C28" s="4" t="s">
        <v>788</v>
      </c>
    </row>
    <row r="29" spans="1:3">
      <c r="A29" s="4" t="s">
        <v>789</v>
      </c>
    </row>
    <row r="30" spans="1:3">
      <c r="A30" s="3" t="s">
        <v>672</v>
      </c>
    </row>
    <row r="31" spans="1:3">
      <c r="A31" s="4" t="s">
        <v>770</v>
      </c>
      <c r="B31" s="4" t="s">
        <v>735</v>
      </c>
      <c r="C31" s="4" t="s">
        <v>7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v>
      </c>
      <c r="C1" s="2" t="s">
        <v>32</v>
      </c>
      <c r="D1" s="2" t="s">
        <v>33</v>
      </c>
      <c r="E1" s="2" t="s">
        <v>386</v>
      </c>
    </row>
    <row r="2" spans="1:5">
      <c r="A2" s="3" t="s">
        <v>672</v>
      </c>
    </row>
    <row r="3" spans="1:5">
      <c r="A3" s="4" t="s">
        <v>133</v>
      </c>
      <c r="B3" s="6" t="n">
        <v>1176874</v>
      </c>
      <c r="C3" s="6" t="n">
        <v>1146430</v>
      </c>
      <c r="D3" s="6" t="n">
        <v>1188673</v>
      </c>
    </row>
    <row r="4" spans="1:5">
      <c r="A4" s="4" t="s">
        <v>700</v>
      </c>
    </row>
    <row r="5" spans="1:5">
      <c r="A5" s="3" t="s">
        <v>672</v>
      </c>
    </row>
    <row r="6" spans="1:5">
      <c r="A6" s="4" t="s">
        <v>74</v>
      </c>
      <c r="B6" s="5" t="n">
        <v>8491</v>
      </c>
      <c r="C6" s="5" t="n">
        <v>724</v>
      </c>
    </row>
    <row r="7" spans="1:5">
      <c r="A7" s="4" t="s">
        <v>791</v>
      </c>
      <c r="B7" s="5" t="n">
        <v>531939</v>
      </c>
      <c r="C7" s="5" t="n">
        <v>520202</v>
      </c>
    </row>
    <row r="8" spans="1:5">
      <c r="A8" s="4" t="s">
        <v>792</v>
      </c>
      <c r="B8" s="5" t="n">
        <v>307911</v>
      </c>
      <c r="C8" s="5" t="n">
        <v>315588</v>
      </c>
    </row>
    <row r="9" spans="1:5">
      <c r="A9" s="4" t="s">
        <v>133</v>
      </c>
      <c r="B9" s="5" t="n">
        <v>848341</v>
      </c>
      <c r="C9" s="5" t="n">
        <v>836514</v>
      </c>
      <c r="D9" s="5" t="n">
        <v>857825</v>
      </c>
    </row>
    <row r="10" spans="1:5">
      <c r="A10" s="4" t="s">
        <v>701</v>
      </c>
    </row>
    <row r="11" spans="1:5">
      <c r="A11" s="3" t="s">
        <v>672</v>
      </c>
    </row>
    <row r="12" spans="1:5">
      <c r="A12" s="4" t="s">
        <v>74</v>
      </c>
      <c r="B12" s="5" t="n">
        <v>1078</v>
      </c>
      <c r="C12" s="5" t="n">
        <v>917</v>
      </c>
    </row>
    <row r="13" spans="1:5">
      <c r="A13" s="4" t="s">
        <v>791</v>
      </c>
      <c r="B13" s="5" t="n">
        <v>60185</v>
      </c>
      <c r="C13" s="5" t="n">
        <v>65391</v>
      </c>
    </row>
    <row r="14" spans="1:5">
      <c r="A14" s="4" t="s">
        <v>792</v>
      </c>
      <c r="B14" s="5" t="n">
        <v>220974</v>
      </c>
      <c r="C14" s="5" t="n">
        <v>214762</v>
      </c>
    </row>
    <row r="15" spans="1:5">
      <c r="A15" s="4" t="s">
        <v>793</v>
      </c>
      <c r="B15" s="5" t="n">
        <v>44596</v>
      </c>
      <c r="C15" s="5" t="n">
        <v>27062</v>
      </c>
    </row>
    <row r="16" spans="1:5">
      <c r="A16" s="4" t="s">
        <v>133</v>
      </c>
      <c r="B16" s="5" t="n">
        <v>326833</v>
      </c>
      <c r="C16" s="5" t="n">
        <v>308132</v>
      </c>
    </row>
    <row r="17" spans="1:5">
      <c r="A17" s="4" t="s">
        <v>794</v>
      </c>
    </row>
    <row r="18" spans="1:5">
      <c r="A18" s="3" t="s">
        <v>672</v>
      </c>
    </row>
    <row r="19" spans="1:5">
      <c r="A19" s="4" t="s">
        <v>74</v>
      </c>
      <c r="B19" s="5" t="n">
        <v>8491</v>
      </c>
      <c r="C19" s="5" t="n">
        <v>724</v>
      </c>
    </row>
    <row r="20" spans="1:5">
      <c r="A20" s="4" t="s">
        <v>791</v>
      </c>
      <c r="B20" s="5" t="n">
        <v>184690</v>
      </c>
      <c r="C20" s="5" t="n">
        <v>174163</v>
      </c>
    </row>
    <row r="21" spans="1:5">
      <c r="A21" s="4" t="s">
        <v>792</v>
      </c>
      <c r="B21" s="5" t="n">
        <v>138988</v>
      </c>
      <c r="C21" s="5" t="n">
        <v>133420</v>
      </c>
    </row>
    <row r="22" spans="1:5">
      <c r="A22" s="4" t="s">
        <v>133</v>
      </c>
      <c r="B22" s="5" t="n">
        <v>332169</v>
      </c>
      <c r="C22" s="5" t="n">
        <v>308307</v>
      </c>
    </row>
    <row r="23" spans="1:5">
      <c r="A23" s="4" t="s">
        <v>795</v>
      </c>
    </row>
    <row r="24" spans="1:5">
      <c r="A24" s="3" t="s">
        <v>672</v>
      </c>
    </row>
    <row r="25" spans="1:5">
      <c r="A25" s="4" t="s">
        <v>74</v>
      </c>
      <c r="B25" s="5" t="n">
        <v>1078</v>
      </c>
      <c r="C25" s="5" t="n">
        <v>917</v>
      </c>
    </row>
    <row r="26" spans="1:5">
      <c r="A26" s="4" t="s">
        <v>791</v>
      </c>
      <c r="B26" s="5" t="n">
        <v>60185</v>
      </c>
      <c r="C26" s="5" t="n">
        <v>65391</v>
      </c>
    </row>
    <row r="27" spans="1:5">
      <c r="A27" s="4" t="s">
        <v>792</v>
      </c>
      <c r="B27" s="5" t="n">
        <v>220974</v>
      </c>
      <c r="C27" s="5" t="n">
        <v>214762</v>
      </c>
    </row>
    <row r="28" spans="1:5">
      <c r="A28" s="4" t="s">
        <v>793</v>
      </c>
      <c r="B28" s="5" t="n">
        <v>0</v>
      </c>
      <c r="C28" s="5" t="n">
        <v>0</v>
      </c>
    </row>
    <row r="29" spans="1:5">
      <c r="A29" s="4" t="s">
        <v>133</v>
      </c>
      <c r="B29" s="5" t="n">
        <v>282237</v>
      </c>
      <c r="C29" s="5" t="n">
        <v>281070</v>
      </c>
    </row>
    <row r="30" spans="1:5">
      <c r="A30" s="4" t="s">
        <v>796</v>
      </c>
    </row>
    <row r="31" spans="1:5">
      <c r="A31" s="3" t="s">
        <v>672</v>
      </c>
    </row>
    <row r="32" spans="1:5">
      <c r="A32" s="4" t="s">
        <v>74</v>
      </c>
      <c r="B32" s="5" t="n">
        <v>0</v>
      </c>
      <c r="C32" s="5" t="n">
        <v>0</v>
      </c>
    </row>
    <row r="33" spans="1:5">
      <c r="A33" s="4" t="s">
        <v>791</v>
      </c>
      <c r="B33" s="5" t="n">
        <v>347249</v>
      </c>
      <c r="C33" s="5" t="n">
        <v>346039</v>
      </c>
    </row>
    <row r="34" spans="1:5">
      <c r="A34" s="4" t="s">
        <v>792</v>
      </c>
      <c r="B34" s="5" t="n">
        <v>168923</v>
      </c>
      <c r="C34" s="5" t="n">
        <v>182168</v>
      </c>
    </row>
    <row r="35" spans="1:5">
      <c r="A35" s="4" t="s">
        <v>133</v>
      </c>
      <c r="B35" s="5" t="n">
        <v>516172</v>
      </c>
      <c r="C35" s="5" t="n">
        <v>528207</v>
      </c>
    </row>
    <row r="36" spans="1:5">
      <c r="A36" s="4" t="s">
        <v>797</v>
      </c>
    </row>
    <row r="37" spans="1:5">
      <c r="A37" s="3" t="s">
        <v>672</v>
      </c>
    </row>
    <row r="38" spans="1:5">
      <c r="A38" s="4" t="s">
        <v>74</v>
      </c>
      <c r="B38" s="5" t="n">
        <v>0</v>
      </c>
      <c r="C38" s="5" t="n">
        <v>0</v>
      </c>
    </row>
    <row r="39" spans="1:5">
      <c r="A39" s="4" t="s">
        <v>791</v>
      </c>
      <c r="B39" s="5" t="n">
        <v>0</v>
      </c>
      <c r="C39" s="5" t="n">
        <v>0</v>
      </c>
    </row>
    <row r="40" spans="1:5">
      <c r="A40" s="4" t="s">
        <v>792</v>
      </c>
      <c r="B40" s="5" t="n">
        <v>0</v>
      </c>
      <c r="C40" s="5" t="n">
        <v>0</v>
      </c>
    </row>
    <row r="41" spans="1:5">
      <c r="A41" s="4" t="s">
        <v>793</v>
      </c>
      <c r="B41" s="5" t="n">
        <v>10800</v>
      </c>
      <c r="C41" s="5" t="n">
        <v>0</v>
      </c>
    </row>
    <row r="42" spans="1:5">
      <c r="A42" s="4" t="s">
        <v>133</v>
      </c>
      <c r="B42" s="5" t="n">
        <v>10800</v>
      </c>
      <c r="C42" s="5" t="n">
        <v>0</v>
      </c>
    </row>
    <row r="43" spans="1:5">
      <c r="A43" s="4" t="s">
        <v>798</v>
      </c>
    </row>
    <row r="44" spans="1:5">
      <c r="A44" s="3" t="s">
        <v>672</v>
      </c>
    </row>
    <row r="45" spans="1:5">
      <c r="A45" s="4" t="s">
        <v>793</v>
      </c>
      <c r="C45" s="5" t="n">
        <v>33796</v>
      </c>
      <c r="D45" s="6" t="n">
        <v>27062</v>
      </c>
      <c r="E45" s="6" t="n">
        <v>25812</v>
      </c>
    </row>
    <row r="46" spans="1:5">
      <c r="A46" s="4" t="s">
        <v>702</v>
      </c>
    </row>
    <row r="47" spans="1:5">
      <c r="A47" s="3" t="s">
        <v>672</v>
      </c>
    </row>
    <row r="48" spans="1:5">
      <c r="A48" s="4" t="s">
        <v>74</v>
      </c>
      <c r="B48" s="5" t="n">
        <v>0</v>
      </c>
      <c r="C48" s="5" t="n">
        <v>0</v>
      </c>
    </row>
    <row r="49" spans="1:5">
      <c r="A49" s="4" t="s">
        <v>791</v>
      </c>
      <c r="B49" s="5" t="n">
        <v>0</v>
      </c>
      <c r="C49" s="5" t="n">
        <v>0</v>
      </c>
    </row>
    <row r="50" spans="1:5">
      <c r="A50" s="4" t="s">
        <v>792</v>
      </c>
      <c r="B50" s="5" t="n">
        <v>0</v>
      </c>
      <c r="C50" s="5" t="n">
        <v>0</v>
      </c>
    </row>
    <row r="51" spans="1:5">
      <c r="A51" s="4" t="s">
        <v>133</v>
      </c>
      <c r="B51" s="5" t="n">
        <v>0</v>
      </c>
      <c r="C51" s="5" t="n">
        <v>0</v>
      </c>
    </row>
    <row r="52" spans="1:5">
      <c r="A52" s="4" t="s">
        <v>703</v>
      </c>
    </row>
    <row r="53" spans="1:5">
      <c r="A53" s="3" t="s">
        <v>672</v>
      </c>
    </row>
    <row r="54" spans="1:5">
      <c r="A54" s="4" t="s">
        <v>74</v>
      </c>
      <c r="B54" s="5" t="n">
        <v>0</v>
      </c>
      <c r="C54" s="5" t="n">
        <v>0</v>
      </c>
    </row>
    <row r="55" spans="1:5">
      <c r="A55" s="4" t="s">
        <v>791</v>
      </c>
      <c r="B55" s="5" t="n">
        <v>0</v>
      </c>
      <c r="C55" s="5" t="n">
        <v>0</v>
      </c>
    </row>
    <row r="56" spans="1:5">
      <c r="A56" s="4" t="s">
        <v>792</v>
      </c>
      <c r="B56" s="5" t="n">
        <v>0</v>
      </c>
      <c r="C56" s="5" t="n">
        <v>0</v>
      </c>
    </row>
    <row r="57" spans="1:5">
      <c r="A57" s="4" t="s">
        <v>793</v>
      </c>
      <c r="B57" s="5" t="n">
        <v>33796</v>
      </c>
      <c r="C57" s="5" t="n">
        <v>27062</v>
      </c>
    </row>
    <row r="58" spans="1:5">
      <c r="A58" s="4" t="s">
        <v>133</v>
      </c>
      <c r="B58" s="6" t="n">
        <v>33796</v>
      </c>
      <c r="C58" s="6" t="n">
        <v>270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33</v>
      </c>
    </row>
    <row r="3" spans="1:4">
      <c r="A3" s="3" t="s">
        <v>163</v>
      </c>
    </row>
    <row r="4" spans="1:4">
      <c r="A4" s="4" t="s">
        <v>47</v>
      </c>
      <c r="B4" s="6" t="n">
        <v>251294</v>
      </c>
      <c r="C4" s="6" t="n">
        <v>215804</v>
      </c>
      <c r="D4" s="6" t="n">
        <v>236822</v>
      </c>
    </row>
    <row r="5" spans="1:4">
      <c r="A5" s="3" t="s">
        <v>164</v>
      </c>
    </row>
    <row r="6" spans="1:4">
      <c r="A6" s="4" t="s">
        <v>165</v>
      </c>
      <c r="B6" s="5" t="n">
        <v>130257</v>
      </c>
      <c r="C6" s="5" t="n">
        <v>121408</v>
      </c>
      <c r="D6" s="5" t="n">
        <v>139166</v>
      </c>
    </row>
    <row r="7" spans="1:4">
      <c r="A7" s="4" t="s">
        <v>166</v>
      </c>
      <c r="B7" s="5" t="n">
        <v>-12350</v>
      </c>
      <c r="C7" s="5" t="n">
        <v>25034</v>
      </c>
      <c r="D7" s="5" t="n">
        <v>3629</v>
      </c>
    </row>
    <row r="8" spans="1:4">
      <c r="A8" s="4" t="s">
        <v>167</v>
      </c>
      <c r="B8" s="5" t="n">
        <v>13570</v>
      </c>
      <c r="C8" s="5" t="n">
        <v>14919</v>
      </c>
      <c r="D8" s="5" t="n">
        <v>9047</v>
      </c>
    </row>
    <row r="9" spans="1:4">
      <c r="A9" s="4" t="s">
        <v>168</v>
      </c>
      <c r="B9" s="5" t="n">
        <v>11990</v>
      </c>
      <c r="C9" s="5" t="n">
        <v>-53108</v>
      </c>
      <c r="D9" s="5" t="n">
        <v>-35205</v>
      </c>
    </row>
    <row r="10" spans="1:4">
      <c r="A10" s="4" t="s">
        <v>169</v>
      </c>
      <c r="B10" s="5" t="n">
        <v>43058</v>
      </c>
      <c r="C10" s="5" t="n">
        <v>46170</v>
      </c>
      <c r="D10" s="5" t="n">
        <v>35907</v>
      </c>
    </row>
    <row r="11" spans="1:4">
      <c r="A11" s="4" t="s">
        <v>39</v>
      </c>
      <c r="B11" s="5" t="n">
        <v>12262</v>
      </c>
    </row>
    <row r="12" spans="1:4">
      <c r="A12" s="4" t="s">
        <v>170</v>
      </c>
      <c r="B12" s="5" t="n">
        <v>0</v>
      </c>
      <c r="C12" s="5" t="n">
        <v>0</v>
      </c>
      <c r="D12" s="5" t="n">
        <v>-55704</v>
      </c>
    </row>
    <row r="13" spans="1:4">
      <c r="A13" s="3" t="s">
        <v>171</v>
      </c>
    </row>
    <row r="14" spans="1:4">
      <c r="A14" s="4" t="s">
        <v>172</v>
      </c>
      <c r="B14" s="5" t="n">
        <v>-45674</v>
      </c>
      <c r="C14" s="5" t="n">
        <v>-15155</v>
      </c>
      <c r="D14" s="5" t="n">
        <v>-64636</v>
      </c>
    </row>
    <row r="15" spans="1:4">
      <c r="A15" s="4" t="s">
        <v>173</v>
      </c>
      <c r="B15" s="5" t="n">
        <v>-77872</v>
      </c>
      <c r="C15" s="5" t="n">
        <v>51864</v>
      </c>
      <c r="D15" s="5" t="n">
        <v>-524</v>
      </c>
    </row>
    <row r="16" spans="1:4">
      <c r="A16" s="4" t="s">
        <v>82</v>
      </c>
      <c r="B16" s="5" t="n">
        <v>3831</v>
      </c>
      <c r="C16" s="5" t="n">
        <v>-931</v>
      </c>
      <c r="D16" s="5" t="n">
        <v>-2162</v>
      </c>
    </row>
    <row r="17" spans="1:4">
      <c r="A17" s="4" t="s">
        <v>100</v>
      </c>
      <c r="B17" s="5" t="n">
        <v>13128</v>
      </c>
      <c r="C17" s="5" t="n">
        <v>-42068</v>
      </c>
      <c r="D17" s="5" t="n">
        <v>67734</v>
      </c>
    </row>
    <row r="18" spans="1:4">
      <c r="A18" s="4" t="s">
        <v>101</v>
      </c>
      <c r="B18" s="5" t="n">
        <v>-23489</v>
      </c>
      <c r="C18" s="5" t="n">
        <v>21719</v>
      </c>
      <c r="D18" s="5" t="n">
        <v>25943</v>
      </c>
    </row>
    <row r="19" spans="1:4">
      <c r="A19" s="4" t="s">
        <v>174</v>
      </c>
      <c r="B19" s="5" t="n">
        <v>-10210</v>
      </c>
      <c r="C19" s="5" t="n">
        <v>-85342</v>
      </c>
      <c r="D19" s="5" t="n">
        <v>-40933</v>
      </c>
    </row>
    <row r="20" spans="1:4">
      <c r="A20" s="4" t="s">
        <v>175</v>
      </c>
      <c r="B20" s="5" t="n">
        <v>309795</v>
      </c>
      <c r="C20" s="5" t="n">
        <v>300314</v>
      </c>
      <c r="D20" s="5" t="n">
        <v>319084</v>
      </c>
    </row>
    <row r="21" spans="1:4">
      <c r="A21" s="3" t="s">
        <v>176</v>
      </c>
    </row>
    <row r="22" spans="1:4">
      <c r="A22" s="4" t="s">
        <v>177</v>
      </c>
      <c r="B22" s="5" t="n">
        <v>-175437</v>
      </c>
      <c r="C22" s="5" t="n">
        <v>-182544</v>
      </c>
      <c r="D22" s="5" t="n">
        <v>-145041</v>
      </c>
    </row>
    <row r="23" spans="1:4">
      <c r="A23" s="4" t="s">
        <v>178</v>
      </c>
      <c r="B23" s="5" t="n">
        <v>-5928</v>
      </c>
      <c r="C23" s="5" t="n">
        <v>0</v>
      </c>
      <c r="D23" s="5" t="n">
        <v>0</v>
      </c>
    </row>
    <row r="24" spans="1:4">
      <c r="A24" s="4" t="s">
        <v>179</v>
      </c>
      <c r="B24" s="5" t="n">
        <v>0</v>
      </c>
      <c r="C24" s="5" t="n">
        <v>0</v>
      </c>
      <c r="D24" s="5" t="n">
        <v>170711</v>
      </c>
    </row>
    <row r="25" spans="1:4">
      <c r="A25" s="4" t="s">
        <v>180</v>
      </c>
      <c r="B25" s="5" t="n">
        <v>337</v>
      </c>
      <c r="C25" s="5" t="n">
        <v>1651</v>
      </c>
      <c r="D25" s="5" t="n">
        <v>1248</v>
      </c>
    </row>
    <row r="26" spans="1:4">
      <c r="A26" s="4" t="s">
        <v>181</v>
      </c>
      <c r="B26" s="5" t="n">
        <v>-181028</v>
      </c>
      <c r="C26" s="5" t="n">
        <v>-180893</v>
      </c>
      <c r="D26" s="5" t="n">
        <v>26918</v>
      </c>
    </row>
    <row r="27" spans="1:4">
      <c r="A27" s="3" t="s">
        <v>182</v>
      </c>
    </row>
    <row r="28" spans="1:4">
      <c r="A28" s="4" t="s">
        <v>183</v>
      </c>
      <c r="B28" s="5" t="n">
        <v>10019</v>
      </c>
      <c r="C28" s="5" t="n">
        <v>-41303</v>
      </c>
      <c r="D28" s="5" t="n">
        <v>55447</v>
      </c>
    </row>
    <row r="29" spans="1:4">
      <c r="A29" s="4" t="s">
        <v>184</v>
      </c>
      <c r="B29" s="5" t="n">
        <v>0</v>
      </c>
      <c r="C29" s="5" t="n">
        <v>0</v>
      </c>
      <c r="D29" s="5" t="n">
        <v>15634</v>
      </c>
    </row>
    <row r="30" spans="1:4">
      <c r="A30" s="4" t="s">
        <v>185</v>
      </c>
      <c r="B30" s="5" t="n">
        <v>-935</v>
      </c>
      <c r="C30" s="5" t="n">
        <v>-3125</v>
      </c>
      <c r="D30" s="5" t="n">
        <v>-35715</v>
      </c>
    </row>
    <row r="31" spans="1:4">
      <c r="A31" s="4" t="s">
        <v>186</v>
      </c>
      <c r="B31" s="5" t="n">
        <v>0</v>
      </c>
      <c r="C31" s="5" t="n">
        <v>-2586</v>
      </c>
      <c r="D31" s="5" t="n">
        <v>0</v>
      </c>
    </row>
    <row r="32" spans="1:4">
      <c r="A32" s="4" t="s">
        <v>187</v>
      </c>
      <c r="B32" s="5" t="n">
        <v>-107999</v>
      </c>
      <c r="C32" s="5" t="n">
        <v>-108821</v>
      </c>
      <c r="D32" s="5" t="n">
        <v>-200000</v>
      </c>
    </row>
    <row r="33" spans="1:4">
      <c r="A33" s="4" t="s">
        <v>188</v>
      </c>
      <c r="B33" s="5" t="n">
        <v>-804</v>
      </c>
      <c r="C33" s="5" t="n">
        <v>-917</v>
      </c>
      <c r="D33" s="5" t="n">
        <v>-7813</v>
      </c>
    </row>
    <row r="34" spans="1:4">
      <c r="A34" s="4" t="s">
        <v>189</v>
      </c>
      <c r="B34" s="5" t="n">
        <v>-22828</v>
      </c>
      <c r="C34" s="5" t="n">
        <v>-23880</v>
      </c>
      <c r="D34" s="5" t="n">
        <v>-25538</v>
      </c>
    </row>
    <row r="35" spans="1:4">
      <c r="A35" s="4" t="s">
        <v>190</v>
      </c>
      <c r="B35" s="5" t="n">
        <v>4224</v>
      </c>
      <c r="C35" s="5" t="n">
        <v>23965</v>
      </c>
      <c r="D35" s="5" t="n">
        <v>3230</v>
      </c>
    </row>
    <row r="36" spans="1:4">
      <c r="A36" s="4" t="s">
        <v>191</v>
      </c>
      <c r="B36" s="5" t="n">
        <v>-118323</v>
      </c>
      <c r="C36" s="5" t="n">
        <v>-156667</v>
      </c>
      <c r="D36" s="5" t="n">
        <v>-194755</v>
      </c>
    </row>
    <row r="37" spans="1:4">
      <c r="A37" s="4" t="s">
        <v>192</v>
      </c>
      <c r="B37" s="5" t="n">
        <v>-11178</v>
      </c>
      <c r="C37" s="5" t="n">
        <v>-9249</v>
      </c>
      <c r="D37" s="5" t="n">
        <v>2674</v>
      </c>
    </row>
    <row r="38" spans="1:4">
      <c r="A38" s="4" t="s">
        <v>193</v>
      </c>
      <c r="B38" s="5" t="n">
        <v>-734</v>
      </c>
      <c r="C38" s="5" t="n">
        <v>-46495</v>
      </c>
      <c r="D38" s="5" t="n">
        <v>153921</v>
      </c>
    </row>
    <row r="39" spans="1:4">
      <c r="A39" s="4" t="s">
        <v>194</v>
      </c>
      <c r="B39" s="5" t="n">
        <v>505157</v>
      </c>
      <c r="C39" s="5" t="n">
        <v>551652</v>
      </c>
      <c r="D39" s="5" t="n">
        <v>397731</v>
      </c>
    </row>
    <row r="40" spans="1:4">
      <c r="A40" s="4" t="s">
        <v>195</v>
      </c>
      <c r="B40" s="6" t="n">
        <v>504423</v>
      </c>
      <c r="C40" s="6" t="n">
        <v>505157</v>
      </c>
      <c r="D40" s="6" t="n">
        <v>5516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32</v>
      </c>
      <c r="C2" s="2" t="s">
        <v>33</v>
      </c>
    </row>
    <row r="3" spans="1:3">
      <c r="A3" s="3" t="s">
        <v>800</v>
      </c>
    </row>
    <row r="4" spans="1:3">
      <c r="A4" s="4" t="s">
        <v>579</v>
      </c>
      <c r="B4" s="6" t="n">
        <v>27062</v>
      </c>
      <c r="C4" s="6" t="n">
        <v>25812</v>
      </c>
    </row>
    <row r="5" spans="1:3">
      <c r="A5" s="4" t="s">
        <v>801</v>
      </c>
      <c r="B5" s="5" t="n">
        <v>9489</v>
      </c>
      <c r="C5" s="5" t="n">
        <v>0</v>
      </c>
    </row>
    <row r="6" spans="1:3">
      <c r="A6" s="4" t="s">
        <v>802</v>
      </c>
      <c r="B6" s="5" t="n">
        <v>0</v>
      </c>
      <c r="C6" s="5" t="n">
        <v>0</v>
      </c>
    </row>
    <row r="7" spans="1:3">
      <c r="A7" s="4" t="s">
        <v>803</v>
      </c>
      <c r="B7" s="5" t="n">
        <v>3545</v>
      </c>
      <c r="C7" s="5" t="n">
        <v>2798</v>
      </c>
    </row>
    <row r="8" spans="1:3">
      <c r="A8" s="4" t="s">
        <v>66</v>
      </c>
      <c r="B8" s="5" t="n">
        <v>-6300</v>
      </c>
      <c r="C8" s="5" t="n">
        <v>-1548</v>
      </c>
    </row>
    <row r="9" spans="1:3">
      <c r="A9" s="4" t="s">
        <v>585</v>
      </c>
      <c r="B9" s="6" t="n">
        <v>33796</v>
      </c>
      <c r="C9" s="6" t="n">
        <v>270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764</v>
      </c>
    </row>
    <row r="2" spans="1:2">
      <c r="A2" s="4" t="s">
        <v>721</v>
      </c>
    </row>
    <row r="3" spans="1:2">
      <c r="A3" s="3" t="s">
        <v>672</v>
      </c>
    </row>
    <row r="4" spans="1:2">
      <c r="A4" s="5" t="n">
        <v>2017</v>
      </c>
      <c r="B4" s="6" t="n">
        <v>80165</v>
      </c>
    </row>
    <row r="5" spans="1:2">
      <c r="A5" s="5" t="n">
        <v>2018</v>
      </c>
      <c r="B5" s="5" t="n">
        <v>77831</v>
      </c>
    </row>
    <row r="6" spans="1:2">
      <c r="A6" s="5" t="n">
        <v>2019</v>
      </c>
      <c r="B6" s="5" t="n">
        <v>78408</v>
      </c>
    </row>
    <row r="7" spans="1:2">
      <c r="A7" s="5" t="n">
        <v>2020</v>
      </c>
      <c r="B7" s="5" t="n">
        <v>79396</v>
      </c>
    </row>
    <row r="8" spans="1:2">
      <c r="A8" s="5" t="n">
        <v>2021</v>
      </c>
      <c r="B8" s="5" t="n">
        <v>80097</v>
      </c>
    </row>
    <row r="9" spans="1:2">
      <c r="A9" s="4" t="s">
        <v>805</v>
      </c>
      <c r="B9" s="5" t="n">
        <v>410651</v>
      </c>
    </row>
    <row r="10" spans="1:2">
      <c r="A10" s="4" t="s">
        <v>722</v>
      </c>
    </row>
    <row r="11" spans="1:2">
      <c r="A11" s="3" t="s">
        <v>672</v>
      </c>
    </row>
    <row r="12" spans="1:2">
      <c r="A12" s="5" t="n">
        <v>2017</v>
      </c>
      <c r="B12" s="5" t="n">
        <v>15048</v>
      </c>
    </row>
    <row r="13" spans="1:2">
      <c r="A13" s="5" t="n">
        <v>2018</v>
      </c>
      <c r="B13" s="5" t="n">
        <v>15419</v>
      </c>
    </row>
    <row r="14" spans="1:2">
      <c r="A14" s="5" t="n">
        <v>2019</v>
      </c>
      <c r="B14" s="5" t="n">
        <v>15778</v>
      </c>
    </row>
    <row r="15" spans="1:2">
      <c r="A15" s="5" t="n">
        <v>2020</v>
      </c>
      <c r="B15" s="5" t="n">
        <v>16321</v>
      </c>
    </row>
    <row r="16" spans="1:2">
      <c r="A16" s="5" t="n">
        <v>2021</v>
      </c>
      <c r="B16" s="5" t="n">
        <v>16518</v>
      </c>
    </row>
    <row r="17" spans="1:2">
      <c r="A17" s="4" t="s">
        <v>805</v>
      </c>
      <c r="B17" s="6" t="n">
        <v>830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227</v>
      </c>
    </row>
    <row r="3" spans="1:3">
      <c r="A3" s="4" t="s">
        <v>275</v>
      </c>
      <c r="B3" s="6" t="n">
        <v>118941</v>
      </c>
      <c r="C3" s="6" t="n">
        <v>89872</v>
      </c>
    </row>
    <row r="4" spans="1:3">
      <c r="A4" s="4" t="s">
        <v>807</v>
      </c>
      <c r="B4" s="5" t="n">
        <v>20336</v>
      </c>
      <c r="C4" s="5" t="n">
        <v>18057</v>
      </c>
    </row>
    <row r="5" spans="1:3">
      <c r="A5" s="4" t="s">
        <v>525</v>
      </c>
      <c r="B5" s="5" t="n">
        <v>17647</v>
      </c>
      <c r="C5" s="5" t="n">
        <v>24665</v>
      </c>
    </row>
    <row r="6" spans="1:3">
      <c r="A6" s="4" t="s">
        <v>108</v>
      </c>
      <c r="B6" s="6" t="n">
        <v>156924</v>
      </c>
      <c r="C6" s="6" t="n">
        <v>1325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08</v>
      </c>
      <c r="B1" s="2" t="s">
        <v>809</v>
      </c>
      <c r="C1" s="2" t="s">
        <v>810</v>
      </c>
      <c r="D1" s="2" t="s">
        <v>811</v>
      </c>
      <c r="E1" s="2" t="s">
        <v>812</v>
      </c>
      <c r="F1" s="2" t="s">
        <v>2</v>
      </c>
      <c r="G1" s="2" t="s">
        <v>2</v>
      </c>
      <c r="H1" s="2" t="s">
        <v>32</v>
      </c>
      <c r="I1" s="2" t="s">
        <v>33</v>
      </c>
      <c r="J1" s="2" t="s">
        <v>2</v>
      </c>
      <c r="K1" s="2" t="s">
        <v>813</v>
      </c>
      <c r="L1" s="2" t="s">
        <v>814</v>
      </c>
    </row>
    <row r="2" spans="1:12">
      <c r="A2" s="3" t="s">
        <v>815</v>
      </c>
    </row>
    <row r="3" spans="1:12">
      <c r="A3" s="4" t="s">
        <v>816</v>
      </c>
      <c r="G3" s="6" t="n">
        <v>107999000</v>
      </c>
      <c r="H3" s="6" t="n">
        <v>108821000</v>
      </c>
      <c r="I3" s="6" t="n">
        <v>200000000</v>
      </c>
    </row>
    <row r="4" spans="1:12">
      <c r="A4" s="4" t="s">
        <v>817</v>
      </c>
      <c r="G4" s="5" t="n">
        <v>3127527</v>
      </c>
      <c r="J4" s="5" t="n">
        <v>12230829</v>
      </c>
    </row>
    <row r="5" spans="1:12">
      <c r="A5" s="4" t="s">
        <v>818</v>
      </c>
      <c r="G5" s="7" t="n">
        <v>34.53</v>
      </c>
      <c r="J5" s="7" t="n">
        <v>34.08</v>
      </c>
    </row>
    <row r="6" spans="1:12">
      <c r="A6" s="4" t="s">
        <v>819</v>
      </c>
      <c r="F6" s="5" t="n">
        <v>8466764</v>
      </c>
      <c r="G6" s="5" t="n">
        <v>8466764</v>
      </c>
      <c r="J6" s="5" t="n">
        <v>8466764</v>
      </c>
    </row>
    <row r="7" spans="1:12">
      <c r="A7" s="4" t="s">
        <v>820</v>
      </c>
    </row>
    <row r="8" spans="1:12">
      <c r="A8" s="3" t="s">
        <v>815</v>
      </c>
    </row>
    <row r="9" spans="1:12">
      <c r="A9" s="4" t="s">
        <v>816</v>
      </c>
      <c r="C9" s="6" t="n">
        <v>200000000</v>
      </c>
    </row>
    <row r="10" spans="1:12">
      <c r="A10" s="4" t="s">
        <v>821</v>
      </c>
      <c r="L10" s="4" t="s">
        <v>822</v>
      </c>
    </row>
    <row r="11" spans="1:12">
      <c r="A11" s="4" t="s">
        <v>818</v>
      </c>
      <c r="G11" s="7" t="n">
        <v>31.49</v>
      </c>
    </row>
    <row r="12" spans="1:12">
      <c r="A12" s="4" t="s">
        <v>823</v>
      </c>
    </row>
    <row r="13" spans="1:12">
      <c r="A13" s="3" t="s">
        <v>815</v>
      </c>
    </row>
    <row r="14" spans="1:12">
      <c r="A14" s="4" t="s">
        <v>824</v>
      </c>
      <c r="L14" s="6" t="n">
        <v>200000000</v>
      </c>
    </row>
    <row r="15" spans="1:12">
      <c r="A15" s="4" t="s">
        <v>816</v>
      </c>
      <c r="E15" s="6" t="n">
        <v>200000000</v>
      </c>
    </row>
    <row r="16" spans="1:12">
      <c r="A16" s="4" t="s">
        <v>817</v>
      </c>
      <c r="B16" s="5" t="n">
        <v>784694</v>
      </c>
      <c r="C16" s="5" t="n">
        <v>5567154</v>
      </c>
      <c r="E16" s="5" t="n">
        <v>6351848</v>
      </c>
    </row>
    <row r="17" spans="1:12">
      <c r="A17" s="4" t="s">
        <v>825</v>
      </c>
    </row>
    <row r="18" spans="1:12">
      <c r="A18" s="3" t="s">
        <v>815</v>
      </c>
    </row>
    <row r="19" spans="1:12">
      <c r="A19" s="4" t="s">
        <v>824</v>
      </c>
      <c r="L19" s="6" t="n">
        <v>200000000</v>
      </c>
    </row>
    <row r="20" spans="1:12">
      <c r="A20" s="4" t="s">
        <v>826</v>
      </c>
    </row>
    <row r="21" spans="1:12">
      <c r="A21" s="3" t="s">
        <v>815</v>
      </c>
    </row>
    <row r="22" spans="1:12">
      <c r="A22" s="4" t="s">
        <v>816</v>
      </c>
      <c r="D22" s="6" t="n">
        <v>17622000</v>
      </c>
      <c r="H22" s="6" t="n">
        <v>108821000</v>
      </c>
    </row>
    <row r="23" spans="1:12">
      <c r="A23" s="4" t="s">
        <v>817</v>
      </c>
      <c r="D23" s="5" t="n">
        <v>497094</v>
      </c>
      <c r="H23" s="5" t="n">
        <v>2751454</v>
      </c>
    </row>
    <row r="24" spans="1:12">
      <c r="A24" s="4" t="s">
        <v>818</v>
      </c>
      <c r="D24" s="7" t="n">
        <v>35.45</v>
      </c>
      <c r="H24" s="7" t="n">
        <v>39.55</v>
      </c>
    </row>
    <row r="25" spans="1:12">
      <c r="A25" s="4" t="s">
        <v>827</v>
      </c>
      <c r="H25" s="6" t="n">
        <v>91261000</v>
      </c>
    </row>
    <row r="26" spans="1:12">
      <c r="A26" s="4" t="s">
        <v>828</v>
      </c>
    </row>
    <row r="27" spans="1:12">
      <c r="A27" s="3" t="s">
        <v>815</v>
      </c>
    </row>
    <row r="28" spans="1:12">
      <c r="A28" s="4" t="s">
        <v>824</v>
      </c>
      <c r="K28" s="6" t="n">
        <v>200000000</v>
      </c>
    </row>
    <row r="29" spans="1:12">
      <c r="A29" s="4" t="s">
        <v>829</v>
      </c>
    </row>
    <row r="30" spans="1:12">
      <c r="A30" s="3" t="s">
        <v>815</v>
      </c>
    </row>
    <row r="31" spans="1:12">
      <c r="A31" s="4" t="s">
        <v>824</v>
      </c>
      <c r="F31" s="6" t="n">
        <v>200000000</v>
      </c>
      <c r="G31" s="6" t="n">
        <v>200000000</v>
      </c>
      <c r="J31" s="6" t="n">
        <v>200000000</v>
      </c>
    </row>
    <row r="32" spans="1:12">
      <c r="A32" s="4" t="s">
        <v>816</v>
      </c>
      <c r="F32" s="6" t="n">
        <v>90377000</v>
      </c>
    </row>
    <row r="33" spans="1:12">
      <c r="A33" s="4" t="s">
        <v>817</v>
      </c>
      <c r="F33" s="5" t="n">
        <v>2630433</v>
      </c>
    </row>
    <row r="34" spans="1:12">
      <c r="A34" s="4" t="s">
        <v>818</v>
      </c>
      <c r="F34" s="7" t="n">
        <v>34.36</v>
      </c>
    </row>
    <row r="35" spans="1:12">
      <c r="A35" s="4" t="s">
        <v>827</v>
      </c>
      <c r="F35" s="6" t="n">
        <v>109702000</v>
      </c>
      <c r="G35" s="6" t="n">
        <v>109702000</v>
      </c>
      <c r="J35" s="6" t="n">
        <v>109702000</v>
      </c>
    </row>
    <row r="36" spans="1:12">
      <c r="A36" s="4" t="s">
        <v>830</v>
      </c>
    </row>
    <row r="37" spans="1:12">
      <c r="A37" s="3" t="s">
        <v>815</v>
      </c>
    </row>
    <row r="38" spans="1:12">
      <c r="A38" s="4" t="s">
        <v>824</v>
      </c>
      <c r="D38" s="6" t="n">
        <v>200000000</v>
      </c>
    </row>
    <row r="39" spans="1:12">
      <c r="A39" s="4" t="s">
        <v>827</v>
      </c>
      <c r="D39" s="6" t="n">
        <v>7365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832</v>
      </c>
    </row>
    <row r="4" spans="1:4">
      <c r="A4" s="4" t="s">
        <v>833</v>
      </c>
      <c r="B4" s="6" t="n">
        <v>13570</v>
      </c>
      <c r="C4" s="6" t="n">
        <v>14919</v>
      </c>
      <c r="D4" s="6" t="n">
        <v>9047</v>
      </c>
    </row>
    <row r="5" spans="1:4">
      <c r="A5" s="4" t="s">
        <v>834</v>
      </c>
    </row>
    <row r="6" spans="1:4">
      <c r="A6" s="3" t="s">
        <v>832</v>
      </c>
    </row>
    <row r="7" spans="1:4">
      <c r="A7" s="4" t="s">
        <v>833</v>
      </c>
      <c r="B7" s="5" t="n">
        <v>506</v>
      </c>
      <c r="C7" s="5" t="n">
        <v>3986</v>
      </c>
      <c r="D7" s="5" t="n">
        <v>4218</v>
      </c>
    </row>
    <row r="8" spans="1:4">
      <c r="A8" s="4" t="s">
        <v>835</v>
      </c>
    </row>
    <row r="9" spans="1:4">
      <c r="A9" s="3" t="s">
        <v>832</v>
      </c>
    </row>
    <row r="10" spans="1:4">
      <c r="A10" s="4" t="s">
        <v>833</v>
      </c>
      <c r="B10" s="5" t="n">
        <v>5595</v>
      </c>
      <c r="C10" s="5" t="n">
        <v>4879</v>
      </c>
      <c r="D10" s="5" t="n">
        <v>2206</v>
      </c>
    </row>
    <row r="11" spans="1:4">
      <c r="A11" s="4" t="s">
        <v>836</v>
      </c>
    </row>
    <row r="12" spans="1:4">
      <c r="A12" s="3" t="s">
        <v>832</v>
      </c>
    </row>
    <row r="13" spans="1:4">
      <c r="A13" s="4" t="s">
        <v>833</v>
      </c>
      <c r="B13" s="6" t="n">
        <v>7469</v>
      </c>
      <c r="C13" s="6" t="n">
        <v>6054</v>
      </c>
      <c r="D13" s="6" t="n">
        <v>26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25"/>
    <col customWidth="1" max="11" min="11" width="14"/>
    <col customWidth="1" max="12" min="12" width="14"/>
    <col customWidth="1" max="13" min="13" width="14"/>
    <col customWidth="1" max="14" min="14" width="14"/>
  </cols>
  <sheetData>
    <row r="1" spans="1:14">
      <c r="A1" s="1" t="s">
        <v>837</v>
      </c>
      <c r="B1" s="2" t="s">
        <v>838</v>
      </c>
      <c r="H1" s="2" t="s">
        <v>1</v>
      </c>
    </row>
    <row r="2" spans="1:14">
      <c r="B2" s="2" t="s">
        <v>839</v>
      </c>
      <c r="C2" s="2" t="s">
        <v>840</v>
      </c>
      <c r="D2" s="2" t="s">
        <v>841</v>
      </c>
      <c r="E2" s="2" t="s">
        <v>842</v>
      </c>
      <c r="F2" s="2" t="s">
        <v>843</v>
      </c>
      <c r="G2" s="2" t="s">
        <v>844</v>
      </c>
      <c r="H2" s="2" t="s">
        <v>845</v>
      </c>
      <c r="I2" s="2" t="s">
        <v>456</v>
      </c>
      <c r="J2" s="2" t="s">
        <v>2</v>
      </c>
      <c r="K2" s="2" t="s">
        <v>32</v>
      </c>
      <c r="L2" s="2" t="s">
        <v>33</v>
      </c>
      <c r="M2" s="2" t="s">
        <v>386</v>
      </c>
      <c r="N2" s="2" t="s">
        <v>846</v>
      </c>
    </row>
    <row r="3" spans="1:14">
      <c r="A3" s="3" t="s">
        <v>847</v>
      </c>
    </row>
    <row r="4" spans="1:14">
      <c r="A4" s="4" t="s">
        <v>848</v>
      </c>
      <c r="J4" s="5" t="n">
        <v>0</v>
      </c>
    </row>
    <row r="5" spans="1:14">
      <c r="A5" s="4" t="s">
        <v>849</v>
      </c>
      <c r="J5" s="5" t="n">
        <v>0</v>
      </c>
    </row>
    <row r="6" spans="1:14">
      <c r="A6" s="4" t="s">
        <v>850</v>
      </c>
      <c r="J6" s="5" t="n">
        <v>114227</v>
      </c>
    </row>
    <row r="7" spans="1:14">
      <c r="A7" s="4" t="s">
        <v>851</v>
      </c>
      <c r="J7" s="4" t="s">
        <v>852</v>
      </c>
    </row>
    <row r="8" spans="1:14">
      <c r="A8" s="4" t="s">
        <v>853</v>
      </c>
      <c r="J8" s="6" t="n">
        <v>14</v>
      </c>
    </row>
    <row r="9" spans="1:14">
      <c r="A9" s="4" t="s">
        <v>854</v>
      </c>
      <c r="J9" s="4" t="s">
        <v>855</v>
      </c>
    </row>
    <row r="10" spans="1:14">
      <c r="A10" s="4" t="s">
        <v>856</v>
      </c>
      <c r="J10" s="6" t="n">
        <v>0</v>
      </c>
      <c r="K10" s="6" t="n">
        <v>0</v>
      </c>
    </row>
    <row r="11" spans="1:14">
      <c r="A11" s="4" t="s">
        <v>857</v>
      </c>
      <c r="J11" s="5" t="n">
        <v>2303428</v>
      </c>
    </row>
    <row r="12" spans="1:14">
      <c r="A12" s="4" t="s">
        <v>858</v>
      </c>
      <c r="J12" s="6" t="n">
        <v>274</v>
      </c>
      <c r="K12" s="6" t="n">
        <v>4323</v>
      </c>
      <c r="L12" s="6" t="n">
        <v>1268</v>
      </c>
    </row>
    <row r="13" spans="1:14">
      <c r="A13" s="4" t="s">
        <v>859</v>
      </c>
    </row>
    <row r="14" spans="1:14">
      <c r="A14" s="3" t="s">
        <v>847</v>
      </c>
    </row>
    <row r="15" spans="1:14">
      <c r="A15" s="4" t="s">
        <v>860</v>
      </c>
      <c r="J15" s="4" t="s">
        <v>422</v>
      </c>
    </row>
    <row r="16" spans="1:14">
      <c r="A16" s="4" t="s">
        <v>861</v>
      </c>
    </row>
    <row r="17" spans="1:14">
      <c r="A17" s="3" t="s">
        <v>847</v>
      </c>
    </row>
    <row r="18" spans="1:14">
      <c r="A18" s="4" t="s">
        <v>860</v>
      </c>
      <c r="J18" s="4" t="s">
        <v>422</v>
      </c>
    </row>
    <row r="19" spans="1:14">
      <c r="A19" s="4" t="s">
        <v>862</v>
      </c>
      <c r="J19" s="4" t="s">
        <v>863</v>
      </c>
    </row>
    <row r="20" spans="1:14">
      <c r="A20" s="4" t="s">
        <v>864</v>
      </c>
    </row>
    <row r="21" spans="1:14">
      <c r="A21" s="3" t="s">
        <v>847</v>
      </c>
    </row>
    <row r="22" spans="1:14">
      <c r="A22" s="4" t="s">
        <v>848</v>
      </c>
      <c r="G22" s="5" t="n">
        <v>311670</v>
      </c>
    </row>
    <row r="23" spans="1:14">
      <c r="A23" s="4" t="s">
        <v>865</v>
      </c>
    </row>
    <row r="24" spans="1:14">
      <c r="A24" s="3" t="s">
        <v>847</v>
      </c>
    </row>
    <row r="25" spans="1:14">
      <c r="A25" s="4" t="s">
        <v>848</v>
      </c>
      <c r="F25" s="5" t="n">
        <v>589934</v>
      </c>
    </row>
    <row r="26" spans="1:14">
      <c r="A26" s="4" t="s">
        <v>866</v>
      </c>
    </row>
    <row r="27" spans="1:14">
      <c r="A27" s="3" t="s">
        <v>847</v>
      </c>
    </row>
    <row r="28" spans="1:14">
      <c r="A28" s="4" t="s">
        <v>848</v>
      </c>
      <c r="E28" s="5" t="n">
        <v>330639</v>
      </c>
    </row>
    <row r="29" spans="1:14">
      <c r="A29" s="4" t="s">
        <v>867</v>
      </c>
    </row>
    <row r="30" spans="1:14">
      <c r="A30" s="3" t="s">
        <v>847</v>
      </c>
    </row>
    <row r="31" spans="1:14">
      <c r="A31" s="4" t="s">
        <v>848</v>
      </c>
      <c r="D31" s="5" t="n">
        <v>380064</v>
      </c>
    </row>
    <row r="32" spans="1:14">
      <c r="A32" s="4" t="s">
        <v>834</v>
      </c>
    </row>
    <row r="33" spans="1:14">
      <c r="A33" s="3" t="s">
        <v>847</v>
      </c>
    </row>
    <row r="34" spans="1:14">
      <c r="A34" s="4" t="s">
        <v>848</v>
      </c>
      <c r="K34" s="5" t="n">
        <v>0</v>
      </c>
    </row>
    <row r="35" spans="1:14">
      <c r="A35" s="4" t="s">
        <v>856</v>
      </c>
      <c r="L35" s="7" t="n">
        <v>12.26</v>
      </c>
    </row>
    <row r="36" spans="1:14">
      <c r="A36" s="4" t="s">
        <v>868</v>
      </c>
    </row>
    <row r="37" spans="1:14">
      <c r="A37" s="3" t="s">
        <v>847</v>
      </c>
    </row>
    <row r="38" spans="1:14">
      <c r="A38" s="4" t="s">
        <v>869</v>
      </c>
      <c r="F38" s="4" t="s">
        <v>870</v>
      </c>
    </row>
    <row r="39" spans="1:14">
      <c r="A39" s="4" t="s">
        <v>871</v>
      </c>
    </row>
    <row r="40" spans="1:14">
      <c r="A40" s="3" t="s">
        <v>847</v>
      </c>
    </row>
    <row r="41" spans="1:14">
      <c r="A41" s="4" t="s">
        <v>869</v>
      </c>
      <c r="E41" s="4" t="s">
        <v>870</v>
      </c>
    </row>
    <row r="42" spans="1:14">
      <c r="A42" s="4" t="s">
        <v>872</v>
      </c>
    </row>
    <row r="43" spans="1:14">
      <c r="A43" s="3" t="s">
        <v>847</v>
      </c>
    </row>
    <row r="44" spans="1:14">
      <c r="A44" s="4" t="s">
        <v>869</v>
      </c>
      <c r="D44" s="4" t="s">
        <v>870</v>
      </c>
    </row>
    <row r="45" spans="1:14">
      <c r="A45" s="4" t="s">
        <v>835</v>
      </c>
    </row>
    <row r="46" spans="1:14">
      <c r="A46" s="3" t="s">
        <v>847</v>
      </c>
    </row>
    <row r="47" spans="1:14">
      <c r="A47" s="4" t="s">
        <v>862</v>
      </c>
      <c r="J47" s="4" t="s">
        <v>412</v>
      </c>
    </row>
    <row r="48" spans="1:14">
      <c r="A48" s="4" t="s">
        <v>873</v>
      </c>
    </row>
    <row r="49" spans="1:14">
      <c r="A49" s="3" t="s">
        <v>847</v>
      </c>
    </row>
    <row r="50" spans="1:14">
      <c r="A50" s="4" t="s">
        <v>853</v>
      </c>
      <c r="J50" s="6" t="n">
        <v>1904</v>
      </c>
    </row>
    <row r="51" spans="1:14">
      <c r="A51" s="4" t="s">
        <v>854</v>
      </c>
      <c r="J51" s="4" t="s">
        <v>874</v>
      </c>
    </row>
    <row r="52" spans="1:14">
      <c r="A52" s="4" t="s">
        <v>875</v>
      </c>
      <c r="J52" s="5" t="n">
        <v>143169</v>
      </c>
    </row>
    <row r="53" spans="1:14">
      <c r="A53" s="4" t="s">
        <v>876</v>
      </c>
      <c r="J53" s="5" t="n">
        <v>93440</v>
      </c>
      <c r="K53" s="5" t="n">
        <v>93017</v>
      </c>
    </row>
    <row r="54" spans="1:14">
      <c r="A54" s="4" t="s">
        <v>856</v>
      </c>
      <c r="J54" s="7" t="n">
        <v>36.02</v>
      </c>
      <c r="K54" s="7" t="n">
        <v>36.35</v>
      </c>
      <c r="L54" s="8" t="n">
        <v>27.53</v>
      </c>
    </row>
    <row r="55" spans="1:14">
      <c r="A55" s="4" t="s">
        <v>877</v>
      </c>
    </row>
    <row r="56" spans="1:14">
      <c r="A56" s="3" t="s">
        <v>847</v>
      </c>
    </row>
    <row r="57" spans="1:14">
      <c r="A57" s="4" t="s">
        <v>849</v>
      </c>
      <c r="C57" s="5" t="n">
        <v>105102</v>
      </c>
    </row>
    <row r="58" spans="1:14">
      <c r="A58" s="4" t="s">
        <v>878</v>
      </c>
    </row>
    <row r="59" spans="1:14">
      <c r="A59" s="3" t="s">
        <v>847</v>
      </c>
    </row>
    <row r="60" spans="1:14">
      <c r="A60" s="4" t="s">
        <v>849</v>
      </c>
      <c r="B60" s="5" t="n">
        <v>106287</v>
      </c>
    </row>
    <row r="61" spans="1:14">
      <c r="A61" s="4" t="s">
        <v>836</v>
      </c>
    </row>
    <row r="62" spans="1:14">
      <c r="A62" s="3" t="s">
        <v>847</v>
      </c>
    </row>
    <row r="63" spans="1:14">
      <c r="A63" s="4" t="s">
        <v>853</v>
      </c>
      <c r="J63" s="6" t="n">
        <v>1007</v>
      </c>
    </row>
    <row r="64" spans="1:14">
      <c r="A64" s="4" t="s">
        <v>854</v>
      </c>
      <c r="J64" s="4" t="s">
        <v>879</v>
      </c>
    </row>
    <row r="65" spans="1:14">
      <c r="A65" s="4" t="s">
        <v>856</v>
      </c>
      <c r="J65" s="7" t="n">
        <v>36.76</v>
      </c>
      <c r="K65" s="7" t="n">
        <v>36.62</v>
      </c>
      <c r="L65" s="7" t="n">
        <v>23.96</v>
      </c>
    </row>
    <row r="66" spans="1:14">
      <c r="A66" s="4" t="s">
        <v>880</v>
      </c>
    </row>
    <row r="67" spans="1:14">
      <c r="A67" s="3" t="s">
        <v>847</v>
      </c>
    </row>
    <row r="68" spans="1:14">
      <c r="A68" s="4" t="s">
        <v>876</v>
      </c>
      <c r="N68" s="5" t="n">
        <v>91190</v>
      </c>
    </row>
    <row r="69" spans="1:14">
      <c r="A69" s="4" t="s">
        <v>881</v>
      </c>
      <c r="N69" s="5" t="n">
        <v>309890</v>
      </c>
    </row>
    <row r="70" spans="1:14">
      <c r="A70" s="4" t="s">
        <v>882</v>
      </c>
    </row>
    <row r="71" spans="1:14">
      <c r="A71" s="3" t="s">
        <v>847</v>
      </c>
    </row>
    <row r="72" spans="1:14">
      <c r="A72" s="4" t="s">
        <v>876</v>
      </c>
      <c r="M72" s="5" t="n">
        <v>86170</v>
      </c>
    </row>
    <row r="73" spans="1:14">
      <c r="A73" s="4" t="s">
        <v>883</v>
      </c>
    </row>
    <row r="74" spans="1:14">
      <c r="A74" s="3" t="s">
        <v>847</v>
      </c>
    </row>
    <row r="75" spans="1:14">
      <c r="A75" s="4" t="s">
        <v>876</v>
      </c>
      <c r="L75" s="5" t="n">
        <v>131488</v>
      </c>
    </row>
    <row r="76" spans="1:14">
      <c r="A76" s="4" t="s">
        <v>884</v>
      </c>
    </row>
    <row r="77" spans="1:14">
      <c r="A77" s="3" t="s">
        <v>847</v>
      </c>
    </row>
    <row r="78" spans="1:14">
      <c r="A78" s="4" t="s">
        <v>876</v>
      </c>
      <c r="M78" s="5" t="n">
        <v>9821</v>
      </c>
    </row>
    <row r="79" spans="1:14">
      <c r="A79" s="4" t="s">
        <v>881</v>
      </c>
      <c r="M79" s="5" t="n">
        <v>33405</v>
      </c>
    </row>
    <row r="80" spans="1:14">
      <c r="A80" s="4" t="s">
        <v>885</v>
      </c>
    </row>
    <row r="81" spans="1:14">
      <c r="A81" s="3" t="s">
        <v>847</v>
      </c>
    </row>
    <row r="82" spans="1:14">
      <c r="A82" s="4" t="s">
        <v>876</v>
      </c>
      <c r="L82" s="5" t="n">
        <v>13373</v>
      </c>
    </row>
    <row r="83" spans="1:14">
      <c r="A83" s="4" t="s">
        <v>886</v>
      </c>
    </row>
    <row r="84" spans="1:14">
      <c r="A84" s="3" t="s">
        <v>847</v>
      </c>
    </row>
    <row r="85" spans="1:14">
      <c r="A85" s="4" t="s">
        <v>876</v>
      </c>
      <c r="K85" s="5" t="n">
        <v>8701</v>
      </c>
    </row>
    <row r="86" spans="1:14">
      <c r="A86" s="4" t="s">
        <v>887</v>
      </c>
    </row>
    <row r="87" spans="1:14">
      <c r="A87" s="3" t="s">
        <v>847</v>
      </c>
    </row>
    <row r="88" spans="1:14">
      <c r="A88" s="4" t="s">
        <v>876</v>
      </c>
      <c r="L88" s="5" t="n">
        <v>49248</v>
      </c>
    </row>
    <row r="89" spans="1:14">
      <c r="A89" s="4" t="s">
        <v>881</v>
      </c>
      <c r="L89" s="5" t="n">
        <v>123788</v>
      </c>
    </row>
    <row r="90" spans="1:14">
      <c r="A90" s="4" t="s">
        <v>888</v>
      </c>
    </row>
    <row r="91" spans="1:14">
      <c r="A91" s="3" t="s">
        <v>847</v>
      </c>
    </row>
    <row r="92" spans="1:14">
      <c r="A92" s="4" t="s">
        <v>876</v>
      </c>
      <c r="K92" s="5" t="n">
        <v>32074</v>
      </c>
    </row>
    <row r="93" spans="1:14">
      <c r="A93" s="4" t="s">
        <v>889</v>
      </c>
    </row>
    <row r="94" spans="1:14">
      <c r="A94" s="3" t="s">
        <v>847</v>
      </c>
    </row>
    <row r="95" spans="1:14">
      <c r="A95" s="4" t="s">
        <v>876</v>
      </c>
      <c r="J95" s="5" t="n">
        <v>38091</v>
      </c>
    </row>
    <row r="96" spans="1:14">
      <c r="A96" s="4" t="s">
        <v>890</v>
      </c>
    </row>
    <row r="97" spans="1:14">
      <c r="A97" s="3" t="s">
        <v>847</v>
      </c>
    </row>
    <row r="98" spans="1:14">
      <c r="A98" s="4" t="s">
        <v>876</v>
      </c>
      <c r="K98" s="5" t="n">
        <v>69912</v>
      </c>
    </row>
    <row r="99" spans="1:14">
      <c r="A99" s="4" t="s">
        <v>881</v>
      </c>
      <c r="K99" s="5" t="n">
        <v>231543</v>
      </c>
    </row>
    <row r="100" spans="1:14">
      <c r="A100" s="4" t="s">
        <v>891</v>
      </c>
    </row>
    <row r="101" spans="1:14">
      <c r="A101" s="3" t="s">
        <v>847</v>
      </c>
    </row>
    <row r="102" spans="1:14">
      <c r="A102" s="4" t="s">
        <v>876</v>
      </c>
      <c r="J102" s="5" t="n">
        <v>83371</v>
      </c>
    </row>
    <row r="103" spans="1:14">
      <c r="A103" s="4" t="s">
        <v>892</v>
      </c>
    </row>
    <row r="104" spans="1:14">
      <c r="A104" s="3" t="s">
        <v>847</v>
      </c>
    </row>
    <row r="105" spans="1:14">
      <c r="A105" s="4" t="s">
        <v>876</v>
      </c>
      <c r="J105" s="5" t="n">
        <v>67705</v>
      </c>
    </row>
    <row r="106" spans="1:14">
      <c r="A106" s="4" t="s">
        <v>893</v>
      </c>
    </row>
    <row r="107" spans="1:14">
      <c r="A107" s="3" t="s">
        <v>847</v>
      </c>
    </row>
    <row r="108" spans="1:14">
      <c r="A108" s="4" t="s">
        <v>876</v>
      </c>
      <c r="J108" s="5" t="n">
        <v>55570</v>
      </c>
    </row>
    <row r="109" spans="1:14">
      <c r="A109" s="4" t="s">
        <v>881</v>
      </c>
      <c r="J109" s="5" t="n">
        <v>179865</v>
      </c>
    </row>
    <row r="110" spans="1:14">
      <c r="A110" s="4" t="s">
        <v>894</v>
      </c>
    </row>
    <row r="111" spans="1:14">
      <c r="A111" s="3" t="s">
        <v>847</v>
      </c>
    </row>
    <row r="112" spans="1:14">
      <c r="A112" s="4" t="s">
        <v>869</v>
      </c>
      <c r="G112" s="4" t="s">
        <v>870</v>
      </c>
    </row>
    <row r="113" spans="1:14">
      <c r="A113" s="4" t="s">
        <v>895</v>
      </c>
    </row>
    <row r="114" spans="1:14">
      <c r="A114" s="3" t="s">
        <v>847</v>
      </c>
    </row>
    <row r="115" spans="1:14">
      <c r="A115" s="4" t="s">
        <v>869</v>
      </c>
      <c r="C115" s="4" t="s">
        <v>870</v>
      </c>
    </row>
    <row r="116" spans="1:14">
      <c r="A116" s="4" t="s">
        <v>896</v>
      </c>
    </row>
    <row r="117" spans="1:14">
      <c r="A117" s="3" t="s">
        <v>847</v>
      </c>
    </row>
    <row r="118" spans="1:14">
      <c r="A118" s="4" t="s">
        <v>869</v>
      </c>
      <c r="B118" s="4" t="s">
        <v>870</v>
      </c>
    </row>
    <row r="119" spans="1:14">
      <c r="A119" s="4" t="s">
        <v>897</v>
      </c>
    </row>
    <row r="120" spans="1:14">
      <c r="A120" s="3" t="s">
        <v>847</v>
      </c>
    </row>
    <row r="121" spans="1:14">
      <c r="A121" s="4" t="s">
        <v>869</v>
      </c>
      <c r="G121" s="4" t="s">
        <v>870</v>
      </c>
    </row>
    <row r="122" spans="1:14">
      <c r="A122" s="4" t="s">
        <v>898</v>
      </c>
    </row>
    <row r="123" spans="1:14">
      <c r="A123" s="3" t="s">
        <v>847</v>
      </c>
    </row>
    <row r="124" spans="1:14">
      <c r="A124" s="4" t="s">
        <v>869</v>
      </c>
      <c r="F124" s="4" t="s">
        <v>870</v>
      </c>
    </row>
    <row r="125" spans="1:14">
      <c r="A125" s="4" t="s">
        <v>899</v>
      </c>
    </row>
    <row r="126" spans="1:14">
      <c r="A126" s="3" t="s">
        <v>847</v>
      </c>
    </row>
    <row r="127" spans="1:14">
      <c r="A127" s="4" t="s">
        <v>869</v>
      </c>
      <c r="E127" s="4" t="s">
        <v>870</v>
      </c>
    </row>
    <row r="128" spans="1:14">
      <c r="A128" s="4" t="s">
        <v>900</v>
      </c>
    </row>
    <row r="129" spans="1:14">
      <c r="A129" s="3" t="s">
        <v>847</v>
      </c>
    </row>
    <row r="130" spans="1:14">
      <c r="A130" s="4" t="s">
        <v>869</v>
      </c>
      <c r="D130" s="4" t="s">
        <v>870</v>
      </c>
    </row>
    <row r="131" spans="1:14">
      <c r="A131" s="4" t="s">
        <v>901</v>
      </c>
    </row>
    <row r="132" spans="1:14">
      <c r="A132" s="3" t="s">
        <v>847</v>
      </c>
    </row>
    <row r="133" spans="1:14">
      <c r="A133" s="4" t="s">
        <v>869</v>
      </c>
      <c r="C133" s="4" t="s">
        <v>870</v>
      </c>
    </row>
    <row r="134" spans="1:14">
      <c r="A134" s="4" t="s">
        <v>902</v>
      </c>
    </row>
    <row r="135" spans="1:14">
      <c r="A135" s="3" t="s">
        <v>847</v>
      </c>
    </row>
    <row r="136" spans="1:14">
      <c r="A136" s="4" t="s">
        <v>869</v>
      </c>
      <c r="B136" s="4" t="s">
        <v>870</v>
      </c>
    </row>
    <row r="137" spans="1:14">
      <c r="A137" s="4" t="s">
        <v>903</v>
      </c>
    </row>
    <row r="138" spans="1:14">
      <c r="A138" s="3" t="s">
        <v>847</v>
      </c>
    </row>
    <row r="139" spans="1:14">
      <c r="A139" s="4" t="s">
        <v>869</v>
      </c>
      <c r="G139" s="4" t="s">
        <v>870</v>
      </c>
    </row>
    <row r="140" spans="1:14">
      <c r="A140" s="4" t="s">
        <v>904</v>
      </c>
    </row>
    <row r="141" spans="1:14">
      <c r="A141" s="3" t="s">
        <v>847</v>
      </c>
    </row>
    <row r="142" spans="1:14">
      <c r="A142" s="4" t="s">
        <v>869</v>
      </c>
      <c r="F142" s="4" t="s">
        <v>870</v>
      </c>
    </row>
    <row r="143" spans="1:14">
      <c r="A143" s="4" t="s">
        <v>905</v>
      </c>
    </row>
    <row r="144" spans="1:14">
      <c r="A144" s="3" t="s">
        <v>847</v>
      </c>
    </row>
    <row r="145" spans="1:14">
      <c r="A145" s="4" t="s">
        <v>869</v>
      </c>
      <c r="E145" s="4" t="s">
        <v>870</v>
      </c>
    </row>
    <row r="146" spans="1:14">
      <c r="A146" s="4" t="s">
        <v>906</v>
      </c>
    </row>
    <row r="147" spans="1:14">
      <c r="A147" s="3" t="s">
        <v>847</v>
      </c>
    </row>
    <row r="148" spans="1:14">
      <c r="A148" s="4" t="s">
        <v>869</v>
      </c>
      <c r="D148" s="4" t="s">
        <v>870</v>
      </c>
    </row>
    <row r="149" spans="1:14">
      <c r="A149" s="4" t="s">
        <v>907</v>
      </c>
    </row>
    <row r="150" spans="1:14">
      <c r="A150" s="3" t="s">
        <v>847</v>
      </c>
    </row>
    <row r="151" spans="1:14">
      <c r="A151" s="4" t="s">
        <v>869</v>
      </c>
      <c r="C151" s="4" t="s">
        <v>870</v>
      </c>
    </row>
    <row r="152" spans="1:14">
      <c r="A152" s="4" t="s">
        <v>908</v>
      </c>
    </row>
    <row r="153" spans="1:14">
      <c r="A153" s="3" t="s">
        <v>847</v>
      </c>
    </row>
    <row r="154" spans="1:14">
      <c r="A154" s="4" t="s">
        <v>869</v>
      </c>
      <c r="B154" s="4" t="s">
        <v>870</v>
      </c>
    </row>
    <row r="155" spans="1:14">
      <c r="A155" s="4" t="s">
        <v>909</v>
      </c>
    </row>
    <row r="156" spans="1:14">
      <c r="A156" s="3" t="s">
        <v>847</v>
      </c>
    </row>
    <row r="157" spans="1:14">
      <c r="A157" s="4" t="s">
        <v>876</v>
      </c>
      <c r="I157" s="5" t="n">
        <v>46139</v>
      </c>
    </row>
    <row r="158" spans="1:14">
      <c r="A158" s="4" t="s">
        <v>910</v>
      </c>
    </row>
    <row r="159" spans="1:14">
      <c r="A159" s="3" t="s">
        <v>847</v>
      </c>
    </row>
    <row r="160" spans="1:14">
      <c r="A160" s="4" t="s">
        <v>876</v>
      </c>
      <c r="H160" s="5" t="n">
        <v>49252</v>
      </c>
    </row>
  </sheetData>
  <mergeCells count="3">
    <mergeCell ref="A1:A2"/>
    <mergeCell ref="B1:G1"/>
    <mergeCell ref="H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11</v>
      </c>
      <c r="B1" s="2" t="s">
        <v>1</v>
      </c>
    </row>
    <row r="2" spans="1:2">
      <c r="B2" s="2" t="s">
        <v>33</v>
      </c>
    </row>
    <row r="3" spans="1:2">
      <c r="A3" s="3" t="s">
        <v>847</v>
      </c>
    </row>
    <row r="4" spans="1:2">
      <c r="A4" s="4" t="s">
        <v>912</v>
      </c>
      <c r="B4" s="4" t="s">
        <v>689</v>
      </c>
    </row>
    <row r="5" spans="1:2">
      <c r="A5" s="4" t="s">
        <v>913</v>
      </c>
      <c r="B5" s="4" t="s">
        <v>914</v>
      </c>
    </row>
    <row r="6" spans="1:2">
      <c r="A6" s="4" t="s">
        <v>915</v>
      </c>
      <c r="B6" s="4" t="s">
        <v>916</v>
      </c>
    </row>
    <row r="7" spans="1:2">
      <c r="A7" s="4" t="s">
        <v>917</v>
      </c>
      <c r="B7" s="4" t="s">
        <v>9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33</v>
      </c>
    </row>
    <row r="3" spans="1:4">
      <c r="A3" s="3" t="s">
        <v>920</v>
      </c>
    </row>
    <row r="4" spans="1:4">
      <c r="A4" s="4" t="s">
        <v>921</v>
      </c>
      <c r="B4" s="5" t="n">
        <v>668132</v>
      </c>
    </row>
    <row r="5" spans="1:4">
      <c r="A5" s="4" t="s">
        <v>922</v>
      </c>
      <c r="B5" s="5" t="n">
        <v>0</v>
      </c>
    </row>
    <row r="6" spans="1:4">
      <c r="A6" s="4" t="s">
        <v>923</v>
      </c>
      <c r="B6" s="5" t="n">
        <v>-166434</v>
      </c>
    </row>
    <row r="7" spans="1:4">
      <c r="A7" s="4" t="s">
        <v>924</v>
      </c>
      <c r="B7" s="5" t="n">
        <v>-1596</v>
      </c>
    </row>
    <row r="8" spans="1:4">
      <c r="A8" s="4" t="s">
        <v>925</v>
      </c>
      <c r="B8" s="5" t="n">
        <v>-4398</v>
      </c>
    </row>
    <row r="9" spans="1:4">
      <c r="A9" s="4" t="s">
        <v>926</v>
      </c>
      <c r="B9" s="5" t="n">
        <v>495704</v>
      </c>
      <c r="C9" s="5" t="n">
        <v>668132</v>
      </c>
    </row>
    <row r="10" spans="1:4">
      <c r="A10" s="4" t="s">
        <v>927</v>
      </c>
      <c r="B10" s="5" t="n">
        <v>381477</v>
      </c>
    </row>
    <row r="11" spans="1:4">
      <c r="A11" s="3" t="s">
        <v>928</v>
      </c>
    </row>
    <row r="12" spans="1:4">
      <c r="A12" s="4" t="s">
        <v>929</v>
      </c>
      <c r="B12" s="7" t="n">
        <v>21.71</v>
      </c>
    </row>
    <row r="13" spans="1:4">
      <c r="A13" s="4" t="s">
        <v>856</v>
      </c>
      <c r="B13" s="5" t="n">
        <v>0</v>
      </c>
    </row>
    <row r="14" spans="1:4">
      <c r="A14" s="4" t="s">
        <v>930</v>
      </c>
      <c r="B14" s="8" t="n">
        <v>23.12</v>
      </c>
    </row>
    <row r="15" spans="1:4">
      <c r="A15" s="4" t="s">
        <v>931</v>
      </c>
      <c r="B15" s="8" t="n">
        <v>12.53</v>
      </c>
    </row>
    <row r="16" spans="1:4">
      <c r="A16" s="4" t="s">
        <v>932</v>
      </c>
      <c r="B16" s="8" t="n">
        <v>24.65</v>
      </c>
    </row>
    <row r="17" spans="1:4">
      <c r="A17" s="4" t="s">
        <v>933</v>
      </c>
      <c r="B17" s="8" t="n">
        <v>21.24</v>
      </c>
      <c r="C17" s="7" t="n">
        <v>21.71</v>
      </c>
    </row>
    <row r="18" spans="1:4">
      <c r="A18" s="4" t="s">
        <v>934</v>
      </c>
      <c r="B18" s="7" t="n">
        <v>20.43</v>
      </c>
    </row>
    <row r="19" spans="1:4">
      <c r="A19" s="4" t="s">
        <v>935</v>
      </c>
      <c r="B19" s="6" t="n">
        <v>8730</v>
      </c>
    </row>
    <row r="20" spans="1:4">
      <c r="A20" s="4" t="s">
        <v>936</v>
      </c>
      <c r="B20" s="6" t="n">
        <v>7029</v>
      </c>
    </row>
    <row r="21" spans="1:4">
      <c r="A21" s="4" t="s">
        <v>856</v>
      </c>
      <c r="B21" s="6" t="n">
        <v>0</v>
      </c>
      <c r="C21" s="6" t="n">
        <v>0</v>
      </c>
    </row>
    <row r="22" spans="1:4">
      <c r="A22" s="4" t="s">
        <v>937</v>
      </c>
      <c r="B22" s="6" t="n">
        <v>2640</v>
      </c>
      <c r="C22" s="6" t="n">
        <v>20100</v>
      </c>
      <c r="D22" s="6" t="n">
        <v>2711</v>
      </c>
    </row>
    <row r="23" spans="1:4">
      <c r="A23" s="4" t="s">
        <v>938</v>
      </c>
      <c r="B23" s="6" t="n">
        <v>2633</v>
      </c>
      <c r="C23" s="6" t="n">
        <v>4602</v>
      </c>
      <c r="D23" s="6" t="n">
        <v>3905</v>
      </c>
    </row>
    <row r="24" spans="1:4">
      <c r="A24" s="4" t="s">
        <v>834</v>
      </c>
    </row>
    <row r="25" spans="1:4">
      <c r="A25" s="3" t="s">
        <v>928</v>
      </c>
    </row>
    <row r="26" spans="1:4">
      <c r="A26" s="4" t="s">
        <v>856</v>
      </c>
      <c r="D26" s="7" t="n">
        <v>12.26</v>
      </c>
    </row>
    <row r="27" spans="1:4">
      <c r="A27" s="4" t="s">
        <v>873</v>
      </c>
    </row>
    <row r="28" spans="1:4">
      <c r="A28" s="3" t="s">
        <v>928</v>
      </c>
    </row>
    <row r="29" spans="1:4">
      <c r="A29" s="4" t="s">
        <v>856</v>
      </c>
      <c r="B29" s="7" t="n">
        <v>36.02</v>
      </c>
      <c r="C29" s="7" t="n">
        <v>36.35</v>
      </c>
      <c r="D29" s="7" t="n">
        <v>27.53</v>
      </c>
    </row>
    <row r="30" spans="1:4">
      <c r="A30" s="4" t="s">
        <v>938</v>
      </c>
      <c r="B30" s="6" t="n">
        <v>3195</v>
      </c>
      <c r="C30" s="6" t="n">
        <v>2629</v>
      </c>
      <c r="D30" s="6" t="n">
        <v>11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39</v>
      </c>
      <c r="B1" s="2" t="s">
        <v>1</v>
      </c>
    </row>
    <row r="2" spans="1:3">
      <c r="B2" s="2" t="s">
        <v>2</v>
      </c>
      <c r="C2" s="2" t="s">
        <v>32</v>
      </c>
    </row>
    <row r="3" spans="1:3">
      <c r="A3" s="3" t="s">
        <v>847</v>
      </c>
    </row>
    <row r="4" spans="1:3">
      <c r="A4" s="4" t="s">
        <v>940</v>
      </c>
      <c r="B4" s="5" t="n">
        <v>495704</v>
      </c>
      <c r="C4" s="5" t="n">
        <v>668132</v>
      </c>
    </row>
    <row r="5" spans="1:3">
      <c r="A5" s="4" t="s">
        <v>941</v>
      </c>
      <c r="B5" s="7" t="n">
        <v>21.24</v>
      </c>
      <c r="C5" s="7" t="n">
        <v>21.71</v>
      </c>
    </row>
    <row r="6" spans="1:3">
      <c r="A6" s="4" t="s">
        <v>942</v>
      </c>
      <c r="B6" s="4" t="s">
        <v>852</v>
      </c>
    </row>
    <row r="7" spans="1:3">
      <c r="A7" s="4" t="s">
        <v>943</v>
      </c>
      <c r="B7" s="5" t="n">
        <v>381477</v>
      </c>
    </row>
    <row r="8" spans="1:3">
      <c r="A8" s="4" t="s">
        <v>941</v>
      </c>
      <c r="B8" s="7" t="n">
        <v>20.43</v>
      </c>
    </row>
    <row r="9" spans="1:3">
      <c r="A9" s="4" t="s">
        <v>944</v>
      </c>
    </row>
    <row r="10" spans="1:3">
      <c r="A10" s="3" t="s">
        <v>847</v>
      </c>
    </row>
    <row r="11" spans="1:3">
      <c r="A11" s="4" t="s">
        <v>940</v>
      </c>
      <c r="B11" s="5" t="n">
        <v>113374</v>
      </c>
    </row>
    <row r="12" spans="1:3">
      <c r="A12" s="4" t="s">
        <v>941</v>
      </c>
      <c r="B12" s="7" t="n">
        <v>12.86</v>
      </c>
    </row>
    <row r="13" spans="1:3">
      <c r="A13" s="4" t="s">
        <v>942</v>
      </c>
      <c r="B13" s="4" t="s">
        <v>945</v>
      </c>
    </row>
    <row r="14" spans="1:3">
      <c r="A14" s="4" t="s">
        <v>943</v>
      </c>
      <c r="B14" s="5" t="n">
        <v>113374</v>
      </c>
    </row>
    <row r="15" spans="1:3">
      <c r="A15" s="4" t="s">
        <v>941</v>
      </c>
      <c r="B15" s="7" t="n">
        <v>12.86</v>
      </c>
    </row>
    <row r="16" spans="1:3">
      <c r="A16" s="4" t="s">
        <v>946</v>
      </c>
    </row>
    <row r="17" spans="1:3">
      <c r="A17" s="3" t="s">
        <v>847</v>
      </c>
    </row>
    <row r="18" spans="1:3">
      <c r="A18" s="4" t="s">
        <v>940</v>
      </c>
      <c r="B18" s="5" t="n">
        <v>382330</v>
      </c>
    </row>
    <row r="19" spans="1:3">
      <c r="A19" s="4" t="s">
        <v>941</v>
      </c>
      <c r="B19" s="7" t="n">
        <v>23.72</v>
      </c>
    </row>
    <row r="20" spans="1:3">
      <c r="A20" s="4" t="s">
        <v>942</v>
      </c>
      <c r="B20" s="4" t="s">
        <v>947</v>
      </c>
    </row>
    <row r="21" spans="1:3">
      <c r="A21" s="4" t="s">
        <v>943</v>
      </c>
      <c r="B21" s="5" t="n">
        <v>268103</v>
      </c>
    </row>
    <row r="22" spans="1:3">
      <c r="A22" s="4" t="s">
        <v>941</v>
      </c>
      <c r="B22" s="7" t="n">
        <v>23.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33</v>
      </c>
    </row>
    <row r="3" spans="1:4">
      <c r="A3" s="3" t="s">
        <v>949</v>
      </c>
    </row>
    <row r="4" spans="1:4">
      <c r="A4" s="4" t="s">
        <v>856</v>
      </c>
      <c r="B4" s="6" t="n">
        <v>0</v>
      </c>
      <c r="C4" s="6" t="n">
        <v>0</v>
      </c>
    </row>
    <row r="5" spans="1:4">
      <c r="A5" s="4" t="s">
        <v>856</v>
      </c>
      <c r="B5" s="6" t="n">
        <v>0</v>
      </c>
      <c r="C5" s="6" t="n">
        <v>0</v>
      </c>
    </row>
    <row r="6" spans="1:4">
      <c r="A6" s="4" t="s">
        <v>938</v>
      </c>
      <c r="B6" s="6" t="n">
        <v>2633</v>
      </c>
      <c r="C6" s="6" t="n">
        <v>4602</v>
      </c>
      <c r="D6" s="6" t="n">
        <v>3905</v>
      </c>
    </row>
    <row r="7" spans="1:4">
      <c r="A7" s="4" t="s">
        <v>873</v>
      </c>
    </row>
    <row r="8" spans="1:4">
      <c r="A8" s="3" t="s">
        <v>950</v>
      </c>
    </row>
    <row r="9" spans="1:4">
      <c r="A9" s="4" t="s">
        <v>951</v>
      </c>
      <c r="B9" s="5" t="n">
        <v>197388</v>
      </c>
    </row>
    <row r="10" spans="1:4">
      <c r="A10" s="4" t="s">
        <v>922</v>
      </c>
      <c r="B10" s="5" t="n">
        <v>143169</v>
      </c>
    </row>
    <row r="11" spans="1:4">
      <c r="A11" s="4" t="s">
        <v>952</v>
      </c>
      <c r="B11" s="5" t="n">
        <v>-99697</v>
      </c>
    </row>
    <row r="12" spans="1:4">
      <c r="A12" s="4" t="s">
        <v>925</v>
      </c>
      <c r="B12" s="5" t="n">
        <v>-3409</v>
      </c>
    </row>
    <row r="13" spans="1:4">
      <c r="A13" s="4" t="s">
        <v>953</v>
      </c>
      <c r="B13" s="5" t="n">
        <v>3123</v>
      </c>
    </row>
    <row r="14" spans="1:4">
      <c r="A14" s="4" t="s">
        <v>954</v>
      </c>
      <c r="B14" s="5" t="n">
        <v>240574</v>
      </c>
      <c r="C14" s="5" t="n">
        <v>197388</v>
      </c>
    </row>
    <row r="15" spans="1:4">
      <c r="A15" s="3" t="s">
        <v>949</v>
      </c>
    </row>
    <row r="16" spans="1:4">
      <c r="A16" s="4" t="s">
        <v>955</v>
      </c>
      <c r="B16" s="7" t="n">
        <v>33.5</v>
      </c>
    </row>
    <row r="17" spans="1:4">
      <c r="A17" s="4" t="s">
        <v>856</v>
      </c>
      <c r="B17" s="8" t="n">
        <v>36.02</v>
      </c>
      <c r="C17" s="7" t="n">
        <v>36.35</v>
      </c>
      <c r="D17" s="7" t="n">
        <v>27.53</v>
      </c>
    </row>
    <row r="18" spans="1:4">
      <c r="A18" s="4" t="s">
        <v>956</v>
      </c>
      <c r="B18" s="8" t="n">
        <v>32.05</v>
      </c>
    </row>
    <row r="19" spans="1:4">
      <c r="A19" s="4" t="s">
        <v>932</v>
      </c>
      <c r="B19" s="8" t="n">
        <v>34.46</v>
      </c>
    </row>
    <row r="20" spans="1:4">
      <c r="A20" s="4" t="s">
        <v>957</v>
      </c>
      <c r="B20" s="8" t="n">
        <v>35.09</v>
      </c>
    </row>
    <row r="21" spans="1:4">
      <c r="A21" s="4" t="s">
        <v>958</v>
      </c>
      <c r="B21" s="8" t="n">
        <v>35.75</v>
      </c>
      <c r="C21" s="8" t="n">
        <v>33.5</v>
      </c>
    </row>
    <row r="22" spans="1:4">
      <c r="A22" s="4" t="s">
        <v>856</v>
      </c>
      <c r="B22" s="7" t="n">
        <v>36.02</v>
      </c>
      <c r="C22" s="7" t="n">
        <v>36.35</v>
      </c>
      <c r="D22" s="7" t="n">
        <v>27.53</v>
      </c>
    </row>
    <row r="23" spans="1:4">
      <c r="A23" s="4" t="s">
        <v>938</v>
      </c>
      <c r="B23" s="6" t="n">
        <v>3195</v>
      </c>
      <c r="C23" s="6" t="n">
        <v>2629</v>
      </c>
      <c r="D23" s="6" t="n">
        <v>11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59</v>
      </c>
      <c r="B1" s="2" t="s">
        <v>1</v>
      </c>
    </row>
    <row r="2" spans="1:2">
      <c r="B2" s="2" t="s">
        <v>960</v>
      </c>
    </row>
    <row r="3" spans="1:2">
      <c r="A3" s="3" t="s">
        <v>950</v>
      </c>
    </row>
    <row r="4" spans="1:2">
      <c r="A4" s="4" t="s">
        <v>961</v>
      </c>
      <c r="B4" s="5" t="n">
        <v>191536</v>
      </c>
    </row>
    <row r="5" spans="1:2">
      <c r="A5" s="4" t="s">
        <v>962</v>
      </c>
      <c r="B5" s="5" t="n">
        <v>-179093</v>
      </c>
    </row>
    <row r="6" spans="1:2">
      <c r="A6" s="4" t="s">
        <v>963</v>
      </c>
      <c r="B6" s="5" t="n">
        <v>-30786</v>
      </c>
    </row>
    <row r="7" spans="1:2">
      <c r="A7" s="4" t="s">
        <v>964</v>
      </c>
      <c r="B7" s="5" t="n">
        <v>2445</v>
      </c>
    </row>
    <row r="8" spans="1:2">
      <c r="A8" s="4" t="s">
        <v>965</v>
      </c>
      <c r="B8" s="5" t="n">
        <v>163967</v>
      </c>
    </row>
    <row r="9" spans="1:2">
      <c r="A9" s="3" t="s">
        <v>949</v>
      </c>
    </row>
    <row r="10" spans="1:2">
      <c r="A10" s="4" t="s">
        <v>955</v>
      </c>
      <c r="B10" s="7" t="n">
        <v>34.18</v>
      </c>
    </row>
    <row r="11" spans="1:2">
      <c r="A11" s="4" t="s">
        <v>966</v>
      </c>
      <c r="B11" s="8" t="n">
        <v>36.76</v>
      </c>
    </row>
    <row r="12" spans="1:2">
      <c r="A12" s="4" t="s">
        <v>956</v>
      </c>
      <c r="B12" s="8" t="n">
        <v>33.97</v>
      </c>
    </row>
    <row r="13" spans="1:2">
      <c r="A13" s="4" t="s">
        <v>932</v>
      </c>
      <c r="B13" s="8" t="n">
        <v>36.65</v>
      </c>
    </row>
    <row r="14" spans="1:2">
      <c r="A14" s="4" t="s">
        <v>957</v>
      </c>
      <c r="B14" s="8" t="n">
        <v>34.02</v>
      </c>
    </row>
    <row r="15" spans="1:2">
      <c r="A15" s="4" t="s">
        <v>958</v>
      </c>
      <c r="B15" s="7" t="n">
        <v>36.7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33</v>
      </c>
    </row>
    <row r="3" spans="1:4">
      <c r="A3" s="3" t="s">
        <v>968</v>
      </c>
    </row>
    <row r="4" spans="1:4">
      <c r="A4" s="4" t="s">
        <v>579</v>
      </c>
      <c r="B4" s="6" t="n">
        <v>979248</v>
      </c>
    </row>
    <row r="5" spans="1:4">
      <c r="A5" s="4" t="s">
        <v>63</v>
      </c>
      <c r="B5" s="5" t="n">
        <v>-566</v>
      </c>
      <c r="C5" s="6" t="n">
        <v>-566</v>
      </c>
      <c r="D5" s="6" t="n">
        <v>-566</v>
      </c>
    </row>
    <row r="6" spans="1:4">
      <c r="A6" s="4" t="s">
        <v>969</v>
      </c>
      <c r="B6" s="5" t="n">
        <v>43624</v>
      </c>
      <c r="C6" s="5" t="n">
        <v>46736</v>
      </c>
      <c r="D6" s="5" t="n">
        <v>36473</v>
      </c>
    </row>
    <row r="7" spans="1:4">
      <c r="A7" s="4" t="s">
        <v>39</v>
      </c>
      <c r="B7" s="5" t="n">
        <v>12262</v>
      </c>
      <c r="C7" s="5" t="n">
        <v>0</v>
      </c>
      <c r="D7" s="5" t="n">
        <v>0</v>
      </c>
    </row>
    <row r="8" spans="1:4">
      <c r="A8" s="4" t="s">
        <v>585</v>
      </c>
      <c r="B8" s="5" t="n">
        <v>1076014</v>
      </c>
      <c r="C8" s="5" t="n">
        <v>979248</v>
      </c>
    </row>
    <row r="9" spans="1:4">
      <c r="A9" s="4" t="s">
        <v>970</v>
      </c>
    </row>
    <row r="10" spans="1:4">
      <c r="A10" s="3" t="s">
        <v>968</v>
      </c>
    </row>
    <row r="11" spans="1:4">
      <c r="A11" s="4" t="s">
        <v>579</v>
      </c>
      <c r="B11" s="5" t="n">
        <v>-22034</v>
      </c>
      <c r="C11" s="5" t="n">
        <v>9059</v>
      </c>
    </row>
    <row r="12" spans="1:4">
      <c r="A12" s="4" t="s">
        <v>971</v>
      </c>
      <c r="B12" s="5" t="n">
        <v>-53381</v>
      </c>
      <c r="C12" s="5" t="n">
        <v>-31093</v>
      </c>
    </row>
    <row r="13" spans="1:4">
      <c r="A13" s="4" t="s">
        <v>66</v>
      </c>
      <c r="B13" s="5" t="n">
        <v>0</v>
      </c>
      <c r="C13" s="5" t="n">
        <v>0</v>
      </c>
    </row>
    <row r="14" spans="1:4">
      <c r="A14" s="4" t="s">
        <v>972</v>
      </c>
      <c r="B14" s="5" t="n">
        <v>0</v>
      </c>
      <c r="C14" s="5" t="n">
        <v>0</v>
      </c>
    </row>
    <row r="15" spans="1:4">
      <c r="A15" s="4" t="s">
        <v>973</v>
      </c>
      <c r="B15" s="5" t="n">
        <v>0</v>
      </c>
      <c r="C15" s="5" t="n">
        <v>0</v>
      </c>
    </row>
    <row r="16" spans="1:4">
      <c r="A16" s="4" t="s">
        <v>63</v>
      </c>
      <c r="B16" s="5" t="n">
        <v>0</v>
      </c>
      <c r="C16" s="5" t="n">
        <v>0</v>
      </c>
    </row>
    <row r="17" spans="1:4">
      <c r="A17" s="4" t="s">
        <v>969</v>
      </c>
      <c r="B17" s="5" t="n">
        <v>0</v>
      </c>
      <c r="C17" s="5" t="n">
        <v>0</v>
      </c>
    </row>
    <row r="18" spans="1:4">
      <c r="A18" s="4" t="s">
        <v>39</v>
      </c>
      <c r="B18" s="5" t="n">
        <v>0</v>
      </c>
    </row>
    <row r="19" spans="1:4">
      <c r="A19" s="4" t="s">
        <v>972</v>
      </c>
      <c r="B19" s="5" t="n">
        <v>0</v>
      </c>
      <c r="C19" s="5" t="n">
        <v>0</v>
      </c>
    </row>
    <row r="20" spans="1:4">
      <c r="A20" s="4" t="s">
        <v>68</v>
      </c>
      <c r="B20" s="5" t="n">
        <v>-53381</v>
      </c>
      <c r="C20" s="5" t="n">
        <v>-31093</v>
      </c>
    </row>
    <row r="21" spans="1:4">
      <c r="A21" s="4" t="s">
        <v>585</v>
      </c>
      <c r="B21" s="5" t="n">
        <v>-75415</v>
      </c>
      <c r="C21" s="5" t="n">
        <v>-22034</v>
      </c>
      <c r="D21" s="5" t="n">
        <v>9059</v>
      </c>
    </row>
    <row r="22" spans="1:4">
      <c r="A22" s="4" t="s">
        <v>974</v>
      </c>
    </row>
    <row r="23" spans="1:4">
      <c r="A23" s="3" t="s">
        <v>968</v>
      </c>
    </row>
    <row r="24" spans="1:4">
      <c r="A24" s="4" t="s">
        <v>579</v>
      </c>
      <c r="B24" s="5" t="n">
        <v>3454</v>
      </c>
      <c r="C24" s="5" t="n">
        <v>4762</v>
      </c>
    </row>
    <row r="25" spans="1:4">
      <c r="A25" s="4" t="s">
        <v>971</v>
      </c>
      <c r="B25" s="5" t="n">
        <v>-2471</v>
      </c>
      <c r="C25" s="5" t="n">
        <v>11127</v>
      </c>
    </row>
    <row r="26" spans="1:4">
      <c r="A26" s="4" t="s">
        <v>66</v>
      </c>
      <c r="B26" s="5" t="n">
        <v>0</v>
      </c>
      <c r="C26" s="5" t="n">
        <v>0</v>
      </c>
    </row>
    <row r="27" spans="1:4">
      <c r="A27" s="4" t="s">
        <v>972</v>
      </c>
      <c r="B27" s="5" t="n">
        <v>941</v>
      </c>
      <c r="C27" s="5" t="n">
        <v>-4156</v>
      </c>
    </row>
    <row r="28" spans="1:4">
      <c r="A28" s="4" t="s">
        <v>973</v>
      </c>
      <c r="B28" s="5" t="n">
        <v>100</v>
      </c>
      <c r="C28" s="5" t="n">
        <v>-13446</v>
      </c>
    </row>
    <row r="29" spans="1:4">
      <c r="A29" s="4" t="s">
        <v>63</v>
      </c>
      <c r="B29" s="5" t="n">
        <v>0</v>
      </c>
      <c r="C29" s="5" t="n">
        <v>0</v>
      </c>
    </row>
    <row r="30" spans="1:4">
      <c r="A30" s="4" t="s">
        <v>969</v>
      </c>
      <c r="B30" s="5" t="n">
        <v>0</v>
      </c>
      <c r="C30" s="5" t="n">
        <v>0</v>
      </c>
    </row>
    <row r="31" spans="1:4">
      <c r="A31" s="4" t="s">
        <v>39</v>
      </c>
      <c r="B31" s="5" t="n">
        <v>0</v>
      </c>
    </row>
    <row r="32" spans="1:4">
      <c r="A32" s="4" t="s">
        <v>972</v>
      </c>
      <c r="B32" s="5" t="n">
        <v>-57</v>
      </c>
      <c r="C32" s="5" t="n">
        <v>5167</v>
      </c>
    </row>
    <row r="33" spans="1:4">
      <c r="A33" s="4" t="s">
        <v>68</v>
      </c>
      <c r="B33" s="5" t="n">
        <v>-1487</v>
      </c>
      <c r="C33" s="5" t="n">
        <v>-1308</v>
      </c>
    </row>
    <row r="34" spans="1:4">
      <c r="A34" s="4" t="s">
        <v>585</v>
      </c>
      <c r="B34" s="5" t="n">
        <v>1967</v>
      </c>
      <c r="C34" s="5" t="n">
        <v>3454</v>
      </c>
      <c r="D34" s="5" t="n">
        <v>4762</v>
      </c>
    </row>
    <row r="35" spans="1:4">
      <c r="A35" s="4" t="s">
        <v>975</v>
      </c>
    </row>
    <row r="36" spans="1:4">
      <c r="A36" s="3" t="s">
        <v>968</v>
      </c>
    </row>
    <row r="37" spans="1:4">
      <c r="A37" s="4" t="s">
        <v>579</v>
      </c>
      <c r="B37" s="5" t="n">
        <v>-491187</v>
      </c>
      <c r="C37" s="5" t="n">
        <v>-544423</v>
      </c>
    </row>
    <row r="38" spans="1:4">
      <c r="A38" s="4" t="s">
        <v>971</v>
      </c>
      <c r="B38" s="5" t="n">
        <v>-39689</v>
      </c>
      <c r="C38" s="5" t="n">
        <v>23597</v>
      </c>
    </row>
    <row r="39" spans="1:4">
      <c r="A39" s="4" t="s">
        <v>66</v>
      </c>
      <c r="B39" s="5" t="n">
        <v>13152</v>
      </c>
      <c r="C39" s="5" t="n">
        <v>6879</v>
      </c>
    </row>
    <row r="40" spans="1:4">
      <c r="A40" s="4" t="s">
        <v>972</v>
      </c>
      <c r="B40" s="5" t="n">
        <v>10770</v>
      </c>
      <c r="C40" s="5" t="n">
        <v>-7213</v>
      </c>
    </row>
    <row r="41" spans="1:4">
      <c r="A41" s="4" t="s">
        <v>973</v>
      </c>
      <c r="B41" s="5" t="n">
        <v>0</v>
      </c>
      <c r="C41" s="5" t="n">
        <v>0</v>
      </c>
    </row>
    <row r="42" spans="1:4">
      <c r="A42" s="4" t="s">
        <v>63</v>
      </c>
      <c r="B42" s="5" t="n">
        <v>-566</v>
      </c>
      <c r="C42" s="5" t="n">
        <v>-566</v>
      </c>
    </row>
    <row r="43" spans="1:4">
      <c r="A43" s="4" t="s">
        <v>969</v>
      </c>
      <c r="B43" s="5" t="n">
        <v>43624</v>
      </c>
      <c r="C43" s="5" t="n">
        <v>46736</v>
      </c>
    </row>
    <row r="44" spans="1:4">
      <c r="A44" s="4" t="s">
        <v>39</v>
      </c>
      <c r="B44" s="5" t="n">
        <v>12262</v>
      </c>
    </row>
    <row r="45" spans="1:4">
      <c r="A45" s="4" t="s">
        <v>972</v>
      </c>
      <c r="B45" s="5" t="n">
        <v>-20069</v>
      </c>
      <c r="C45" s="5" t="n">
        <v>-16197</v>
      </c>
    </row>
    <row r="46" spans="1:4">
      <c r="A46" s="4" t="s">
        <v>68</v>
      </c>
      <c r="B46" s="5" t="n">
        <v>19484</v>
      </c>
      <c r="C46" s="5" t="n">
        <v>53236</v>
      </c>
    </row>
    <row r="47" spans="1:4">
      <c r="A47" s="4" t="s">
        <v>585</v>
      </c>
      <c r="B47" s="5" t="n">
        <v>-471703</v>
      </c>
      <c r="C47" s="5" t="n">
        <v>-491187</v>
      </c>
      <c r="D47" s="5" t="n">
        <v>-544423</v>
      </c>
    </row>
    <row r="48" spans="1:4">
      <c r="A48" s="4" t="s">
        <v>133</v>
      </c>
    </row>
    <row r="49" spans="1:4">
      <c r="A49" s="3" t="s">
        <v>968</v>
      </c>
    </row>
    <row r="50" spans="1:4">
      <c r="A50" s="4" t="s">
        <v>579</v>
      </c>
      <c r="B50" s="5" t="n">
        <v>-509767</v>
      </c>
      <c r="C50" s="5" t="n">
        <v>-530602</v>
      </c>
    </row>
    <row r="51" spans="1:4">
      <c r="A51" s="4" t="s">
        <v>971</v>
      </c>
      <c r="B51" s="5" t="n">
        <v>-95541</v>
      </c>
      <c r="C51" s="5" t="n">
        <v>3631</v>
      </c>
    </row>
    <row r="52" spans="1:4">
      <c r="A52" s="4" t="s">
        <v>66</v>
      </c>
      <c r="B52" s="5" t="n">
        <v>13152</v>
      </c>
      <c r="C52" s="5" t="n">
        <v>6879</v>
      </c>
    </row>
    <row r="53" spans="1:4">
      <c r="A53" s="4" t="s">
        <v>972</v>
      </c>
      <c r="B53" s="5" t="n">
        <v>11711</v>
      </c>
      <c r="C53" s="5" t="n">
        <v>-11369</v>
      </c>
    </row>
    <row r="54" spans="1:4">
      <c r="A54" s="4" t="s">
        <v>973</v>
      </c>
      <c r="B54" s="5" t="n">
        <v>100</v>
      </c>
      <c r="C54" s="5" t="n">
        <v>-13446</v>
      </c>
    </row>
    <row r="55" spans="1:4">
      <c r="A55" s="4" t="s">
        <v>63</v>
      </c>
      <c r="B55" s="5" t="n">
        <v>-566</v>
      </c>
      <c r="C55" s="5" t="n">
        <v>-566</v>
      </c>
    </row>
    <row r="56" spans="1:4">
      <c r="A56" s="4" t="s">
        <v>969</v>
      </c>
      <c r="B56" s="5" t="n">
        <v>43624</v>
      </c>
      <c r="C56" s="5" t="n">
        <v>46736</v>
      </c>
    </row>
    <row r="57" spans="1:4">
      <c r="A57" s="4" t="s">
        <v>39</v>
      </c>
      <c r="B57" s="5" t="n">
        <v>12262</v>
      </c>
    </row>
    <row r="58" spans="1:4">
      <c r="A58" s="4" t="s">
        <v>972</v>
      </c>
      <c r="B58" s="5" t="n">
        <v>-20126</v>
      </c>
      <c r="C58" s="5" t="n">
        <v>-11030</v>
      </c>
    </row>
    <row r="59" spans="1:4">
      <c r="A59" s="4" t="s">
        <v>68</v>
      </c>
      <c r="B59" s="5" t="n">
        <v>-35384</v>
      </c>
      <c r="C59" s="5" t="n">
        <v>20835</v>
      </c>
    </row>
    <row r="60" spans="1:4">
      <c r="A60" s="4" t="s">
        <v>585</v>
      </c>
      <c r="B60" s="6" t="n">
        <v>-545151</v>
      </c>
      <c r="C60" s="6" t="n">
        <v>-509767</v>
      </c>
      <c r="D60" s="6" t="n">
        <v>-5306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33</v>
      </c>
    </row>
    <row r="3" spans="1:4">
      <c r="A3" s="3" t="s">
        <v>230</v>
      </c>
    </row>
    <row r="4" spans="1:4">
      <c r="A4" s="4" t="s">
        <v>48</v>
      </c>
      <c r="B4" s="6" t="n">
        <v>2913</v>
      </c>
      <c r="C4" s="6" t="n">
        <v>3038</v>
      </c>
      <c r="D4" s="6" t="n">
        <v>23244</v>
      </c>
    </row>
    <row r="5" spans="1:4">
      <c r="A5" s="3" t="s">
        <v>977</v>
      </c>
    </row>
    <row r="6" spans="1:4">
      <c r="A6" s="4" t="s">
        <v>978</v>
      </c>
      <c r="B6" s="5" t="n">
        <v>-4573</v>
      </c>
      <c r="C6" s="5" t="n">
        <v>-4227</v>
      </c>
      <c r="D6" s="5" t="n">
        <v>-4295</v>
      </c>
    </row>
    <row r="7" spans="1:4">
      <c r="A7" s="4" t="s">
        <v>979</v>
      </c>
      <c r="B7" s="6" t="n">
        <v>-1660</v>
      </c>
      <c r="C7" s="6" t="n">
        <v>-1189</v>
      </c>
      <c r="D7" s="6" t="n">
        <v>189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0</v>
      </c>
      <c r="B1" s="2" t="s">
        <v>1</v>
      </c>
    </row>
    <row r="2" spans="1:4">
      <c r="B2" s="2" t="s">
        <v>2</v>
      </c>
      <c r="C2" s="2" t="s">
        <v>32</v>
      </c>
      <c r="D2" s="2" t="s">
        <v>33</v>
      </c>
    </row>
    <row r="3" spans="1:4">
      <c r="A3" s="3" t="s">
        <v>981</v>
      </c>
    </row>
    <row r="4" spans="1:4">
      <c r="A4" s="4" t="s">
        <v>982</v>
      </c>
      <c r="B4" s="6" t="n">
        <v>41397</v>
      </c>
      <c r="C4" s="6" t="n">
        <v>39290</v>
      </c>
      <c r="D4" s="6" t="n">
        <v>40934</v>
      </c>
    </row>
    <row r="5" spans="1:4">
      <c r="A5" s="4" t="s">
        <v>983</v>
      </c>
      <c r="B5" s="6" t="n">
        <v>869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764</v>
      </c>
    </row>
    <row r="2" spans="1:2">
      <c r="A2" s="3" t="s">
        <v>981</v>
      </c>
    </row>
    <row r="3" spans="1:2">
      <c r="A3" s="5" t="n">
        <v>2017</v>
      </c>
      <c r="B3" s="6" t="n">
        <v>23746</v>
      </c>
    </row>
    <row r="4" spans="1:2">
      <c r="A4" s="5" t="n">
        <v>2018</v>
      </c>
      <c r="B4" s="5" t="n">
        <v>19311</v>
      </c>
    </row>
    <row r="5" spans="1:2">
      <c r="A5" s="5" t="n">
        <v>2019</v>
      </c>
      <c r="B5" s="5" t="n">
        <v>15978</v>
      </c>
    </row>
    <row r="6" spans="1:2">
      <c r="A6" s="5" t="n">
        <v>2020</v>
      </c>
      <c r="B6" s="5" t="n">
        <v>13110</v>
      </c>
    </row>
    <row r="7" spans="1:2">
      <c r="A7" s="5" t="n">
        <v>2021</v>
      </c>
      <c r="B7" s="5" t="n">
        <v>7214</v>
      </c>
    </row>
    <row r="8" spans="1:2">
      <c r="A8" s="4" t="s">
        <v>985</v>
      </c>
      <c r="B8" s="6" t="n">
        <v>75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86</v>
      </c>
      <c r="B1" s="2" t="s">
        <v>1</v>
      </c>
    </row>
    <row r="2" spans="1:4">
      <c r="B2" s="2" t="s">
        <v>987</v>
      </c>
      <c r="C2" s="2" t="s">
        <v>670</v>
      </c>
      <c r="D2" s="2" t="s">
        <v>671</v>
      </c>
    </row>
    <row r="3" spans="1:4">
      <c r="A3" s="3" t="s">
        <v>241</v>
      </c>
    </row>
    <row r="4" spans="1:4">
      <c r="A4" s="4" t="s">
        <v>988</v>
      </c>
      <c r="B4" s="5" t="n">
        <v>30000000</v>
      </c>
    </row>
    <row r="5" spans="1:4">
      <c r="A5" s="4" t="s">
        <v>989</v>
      </c>
      <c r="B5" s="5" t="n">
        <v>35000000</v>
      </c>
    </row>
    <row r="6" spans="1:4">
      <c r="A6" s="4" t="s">
        <v>990</v>
      </c>
      <c r="B6" s="5" t="n">
        <v>300000000</v>
      </c>
    </row>
    <row r="7" spans="1:4">
      <c r="A7" s="4" t="s">
        <v>396</v>
      </c>
      <c r="B7" s="6" t="n">
        <v>0</v>
      </c>
    </row>
    <row r="8" spans="1:4">
      <c r="A8" s="4" t="s">
        <v>397</v>
      </c>
      <c r="B8" s="5" t="n">
        <v>33000</v>
      </c>
      <c r="C8" s="6" t="n">
        <v>33000</v>
      </c>
    </row>
    <row r="9" spans="1:4">
      <c r="A9" s="4" t="s">
        <v>991</v>
      </c>
      <c r="B9" s="5" t="n">
        <v>45587</v>
      </c>
      <c r="C9" s="5" t="n">
        <v>56037</v>
      </c>
    </row>
    <row r="10" spans="1:4">
      <c r="A10" s="4" t="s">
        <v>992</v>
      </c>
      <c r="B10" s="5" t="n">
        <v>49025</v>
      </c>
      <c r="C10" s="5" t="n">
        <v>48791</v>
      </c>
    </row>
    <row r="11" spans="1:4">
      <c r="A11" s="4" t="s">
        <v>993</v>
      </c>
      <c r="B11" s="5" t="n">
        <v>-3438</v>
      </c>
      <c r="C11" s="5" t="n">
        <v>7246</v>
      </c>
    </row>
    <row r="12" spans="1:4">
      <c r="A12" s="4" t="s">
        <v>994</v>
      </c>
      <c r="B12" s="5" t="n">
        <v>31697</v>
      </c>
      <c r="C12" s="5" t="n">
        <v>71164</v>
      </c>
    </row>
    <row r="13" spans="1:4">
      <c r="A13" s="4" t="s">
        <v>995</v>
      </c>
      <c r="B13" s="5" t="n">
        <v>176995</v>
      </c>
      <c r="C13" s="5" t="n">
        <v>163890</v>
      </c>
    </row>
    <row r="14" spans="1:4">
      <c r="A14" s="4" t="s">
        <v>996</v>
      </c>
      <c r="B14" s="5" t="n">
        <v>58054</v>
      </c>
      <c r="C14" s="5" t="n">
        <v>74018</v>
      </c>
    </row>
    <row r="15" spans="1:4">
      <c r="A15" s="4" t="s">
        <v>997</v>
      </c>
      <c r="B15" s="6" t="n">
        <v>65448</v>
      </c>
      <c r="C15" s="6" t="n">
        <v>78800</v>
      </c>
      <c r="D15" s="6" t="n">
        <v>76612</v>
      </c>
    </row>
    <row r="16" spans="1:4">
      <c r="A16" s="4" t="s">
        <v>998</v>
      </c>
      <c r="B16" s="4" t="s">
        <v>4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999</v>
      </c>
      <c r="B1" s="2" t="s">
        <v>1</v>
      </c>
    </row>
    <row r="2" spans="1:3">
      <c r="B2" s="2" t="s">
        <v>1000</v>
      </c>
      <c r="C2" s="2" t="s">
        <v>457</v>
      </c>
    </row>
    <row r="3" spans="1:3">
      <c r="A3" s="3" t="s">
        <v>458</v>
      </c>
    </row>
    <row r="4" spans="1:3">
      <c r="A4" s="4" t="s">
        <v>1001</v>
      </c>
      <c r="B4" s="5" t="n">
        <v>4</v>
      </c>
    </row>
    <row r="5" spans="1:3">
      <c r="A5" s="4" t="s">
        <v>1002</v>
      </c>
      <c r="B5" s="5" t="n">
        <v>3000</v>
      </c>
    </row>
    <row r="6" spans="1:3">
      <c r="A6" s="4" t="s">
        <v>1003</v>
      </c>
      <c r="B6" s="5" t="n">
        <v>2000</v>
      </c>
    </row>
    <row r="7" spans="1:3">
      <c r="A7" s="4" t="s">
        <v>201</v>
      </c>
    </row>
    <row r="8" spans="1:3">
      <c r="A8" s="3" t="s">
        <v>458</v>
      </c>
    </row>
    <row r="9" spans="1:3">
      <c r="A9" s="4" t="s">
        <v>460</v>
      </c>
      <c r="B9" s="4" t="s">
        <v>461</v>
      </c>
      <c r="C9" s="4" t="s">
        <v>46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435</v>
      </c>
      <c r="J1" s="2" t="s">
        <v>1</v>
      </c>
    </row>
    <row r="2" spans="1:12">
      <c r="B2" s="2" t="s">
        <v>2</v>
      </c>
      <c r="C2" s="2" t="s">
        <v>436</v>
      </c>
      <c r="D2" s="2" t="s">
        <v>4</v>
      </c>
      <c r="E2" s="2" t="s">
        <v>437</v>
      </c>
      <c r="F2" s="2" t="s">
        <v>32</v>
      </c>
      <c r="G2" s="2" t="s">
        <v>438</v>
      </c>
      <c r="H2" s="2" t="s">
        <v>439</v>
      </c>
      <c r="I2" s="2" t="s">
        <v>440</v>
      </c>
      <c r="J2" s="2" t="s">
        <v>2</v>
      </c>
      <c r="K2" s="2" t="s">
        <v>32</v>
      </c>
      <c r="L2" s="2" t="s">
        <v>33</v>
      </c>
    </row>
    <row r="3" spans="1:12">
      <c r="A3" s="3" t="s">
        <v>1005</v>
      </c>
    </row>
    <row r="4" spans="1:12">
      <c r="A4" s="4" t="s">
        <v>35</v>
      </c>
      <c r="B4" s="6" t="n">
        <v>783887</v>
      </c>
      <c r="C4" s="6" t="n">
        <v>750913</v>
      </c>
      <c r="D4" s="6" t="n">
        <v>740294</v>
      </c>
      <c r="E4" s="6" t="n">
        <v>649775</v>
      </c>
      <c r="F4" s="6" t="n">
        <v>775546</v>
      </c>
      <c r="G4" s="6" t="n">
        <v>782368</v>
      </c>
      <c r="H4" s="6" t="n">
        <v>751781</v>
      </c>
      <c r="I4" s="6" t="n">
        <v>663206</v>
      </c>
      <c r="J4" s="6" t="n">
        <v>2924869</v>
      </c>
      <c r="K4" s="6" t="n">
        <v>2972901</v>
      </c>
      <c r="L4" s="6" t="n">
        <v>3424809</v>
      </c>
    </row>
    <row r="5" spans="1:12">
      <c r="A5" s="4" t="s">
        <v>1006</v>
      </c>
    </row>
    <row r="6" spans="1:12">
      <c r="A6" s="3" t="s">
        <v>1005</v>
      </c>
    </row>
    <row r="7" spans="1:12">
      <c r="A7" s="4" t="s">
        <v>35</v>
      </c>
      <c r="J7" s="6" t="n">
        <v>414556</v>
      </c>
      <c r="K7" s="6" t="n">
        <v>485257</v>
      </c>
      <c r="L7" s="6" t="n">
        <v>440820</v>
      </c>
    </row>
    <row r="8" spans="1:12">
      <c r="A8" s="4" t="s">
        <v>1007</v>
      </c>
      <c r="J8" s="4" t="s">
        <v>787</v>
      </c>
      <c r="K8" s="4" t="s">
        <v>1008</v>
      </c>
      <c r="L8" s="4" t="s">
        <v>100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435</v>
      </c>
      <c r="J1" s="2" t="s">
        <v>1</v>
      </c>
    </row>
    <row r="2" spans="1:12">
      <c r="B2" s="2" t="s">
        <v>2</v>
      </c>
      <c r="C2" s="2" t="s">
        <v>436</v>
      </c>
      <c r="D2" s="2" t="s">
        <v>4</v>
      </c>
      <c r="E2" s="2" t="s">
        <v>437</v>
      </c>
      <c r="F2" s="2" t="s">
        <v>32</v>
      </c>
      <c r="G2" s="2" t="s">
        <v>438</v>
      </c>
      <c r="H2" s="2" t="s">
        <v>439</v>
      </c>
      <c r="I2" s="2" t="s">
        <v>440</v>
      </c>
      <c r="J2" s="2" t="s">
        <v>2</v>
      </c>
      <c r="K2" s="2" t="s">
        <v>32</v>
      </c>
      <c r="L2" s="2" t="s">
        <v>33</v>
      </c>
    </row>
    <row r="3" spans="1:12">
      <c r="A3" s="3" t="s">
        <v>1011</v>
      </c>
    </row>
    <row r="4" spans="1:12">
      <c r="A4" s="4" t="s">
        <v>35</v>
      </c>
      <c r="B4" s="6" t="n">
        <v>783887</v>
      </c>
      <c r="C4" s="6" t="n">
        <v>750913</v>
      </c>
      <c r="D4" s="6" t="n">
        <v>740294</v>
      </c>
      <c r="E4" s="6" t="n">
        <v>649775</v>
      </c>
      <c r="F4" s="6" t="n">
        <v>775546</v>
      </c>
      <c r="G4" s="6" t="n">
        <v>782368</v>
      </c>
      <c r="H4" s="6" t="n">
        <v>751781</v>
      </c>
      <c r="I4" s="6" t="n">
        <v>663206</v>
      </c>
      <c r="J4" s="6" t="n">
        <v>2924869</v>
      </c>
      <c r="K4" s="6" t="n">
        <v>2972901</v>
      </c>
      <c r="L4" s="6" t="n">
        <v>3424809</v>
      </c>
    </row>
    <row r="5" spans="1:12">
      <c r="A5" s="4" t="s">
        <v>499</v>
      </c>
      <c r="B5" s="5" t="n">
        <v>105138</v>
      </c>
      <c r="C5" s="5" t="n">
        <v>78228</v>
      </c>
      <c r="D5" s="5" t="n">
        <v>109916</v>
      </c>
      <c r="E5" s="5" t="n">
        <v>91104</v>
      </c>
      <c r="F5" s="5" t="n">
        <v>102531</v>
      </c>
      <c r="G5" s="5" t="n">
        <v>82167</v>
      </c>
      <c r="H5" s="5" t="n">
        <v>99428</v>
      </c>
      <c r="I5" s="5" t="n">
        <v>70354</v>
      </c>
      <c r="J5" s="5" t="n">
        <v>384387</v>
      </c>
      <c r="K5" s="5" t="n">
        <v>354480</v>
      </c>
      <c r="L5" s="5" t="n">
        <v>300458</v>
      </c>
    </row>
    <row r="6" spans="1:12">
      <c r="A6" s="4" t="s">
        <v>41</v>
      </c>
      <c r="B6" s="5" t="n">
        <v>-6887</v>
      </c>
      <c r="C6" s="5" t="n">
        <v>-6795</v>
      </c>
      <c r="D6" s="5" t="n">
        <v>-6286</v>
      </c>
      <c r="E6" s="5" t="n">
        <v>-6636</v>
      </c>
      <c r="F6" s="5" t="n">
        <v>-5335</v>
      </c>
      <c r="G6" s="5" t="n">
        <v>-5889</v>
      </c>
      <c r="H6" s="5" t="n">
        <v>-6240</v>
      </c>
      <c r="I6" s="5" t="n">
        <v>-6356</v>
      </c>
      <c r="J6" s="5" t="n">
        <v>-26604</v>
      </c>
      <c r="K6" s="5" t="n">
        <v>-23820</v>
      </c>
      <c r="L6" s="5" t="n">
        <v>-28138</v>
      </c>
    </row>
    <row r="7" spans="1:12">
      <c r="A7" s="4" t="s">
        <v>42</v>
      </c>
      <c r="B7" s="5" t="n">
        <v>1471</v>
      </c>
      <c r="C7" s="5" t="n">
        <v>1018</v>
      </c>
      <c r="D7" s="5" t="n">
        <v>948</v>
      </c>
      <c r="E7" s="5" t="n">
        <v>940</v>
      </c>
      <c r="F7" s="5" t="n">
        <v>602</v>
      </c>
      <c r="G7" s="5" t="n">
        <v>533</v>
      </c>
      <c r="H7" s="5" t="n">
        <v>514</v>
      </c>
      <c r="I7" s="5" t="n">
        <v>562</v>
      </c>
      <c r="J7" s="5" t="n">
        <v>4378</v>
      </c>
      <c r="K7" s="5" t="n">
        <v>2211</v>
      </c>
      <c r="L7" s="5" t="n">
        <v>1500</v>
      </c>
    </row>
    <row r="8" spans="1:12">
      <c r="A8" s="4" t="s">
        <v>43</v>
      </c>
      <c r="J8" s="5" t="n">
        <v>0</v>
      </c>
      <c r="K8" s="5" t="n">
        <v>0</v>
      </c>
      <c r="L8" s="5" t="n">
        <v>77471</v>
      </c>
    </row>
    <row r="9" spans="1:12">
      <c r="A9" s="4" t="s">
        <v>44</v>
      </c>
      <c r="B9" s="5" t="n">
        <v>260</v>
      </c>
      <c r="C9" s="5" t="n">
        <v>1785</v>
      </c>
      <c r="D9" s="5" t="n">
        <v>1427</v>
      </c>
      <c r="E9" s="5" t="n">
        <v>1462</v>
      </c>
      <c r="F9" s="5" t="n">
        <v>-1876</v>
      </c>
      <c r="G9" s="5" t="n">
        <v>1362</v>
      </c>
      <c r="H9" s="5" t="n">
        <v>1592</v>
      </c>
      <c r="I9" s="5" t="n">
        <v>79</v>
      </c>
      <c r="J9" s="5" t="n">
        <v>4932</v>
      </c>
      <c r="K9" s="5" t="n">
        <v>1157</v>
      </c>
      <c r="L9" s="5" t="n">
        <v>-2772</v>
      </c>
    </row>
    <row r="10" spans="1:12">
      <c r="A10" s="4" t="s">
        <v>45</v>
      </c>
      <c r="B10" s="5" t="n">
        <v>99982</v>
      </c>
      <c r="C10" s="5" t="n">
        <v>74236</v>
      </c>
      <c r="D10" s="5" t="n">
        <v>106005</v>
      </c>
      <c r="E10" s="5" t="n">
        <v>86870</v>
      </c>
      <c r="F10" s="5" t="n">
        <v>95922</v>
      </c>
      <c r="G10" s="5" t="n">
        <v>78173</v>
      </c>
      <c r="H10" s="5" t="n">
        <v>95294</v>
      </c>
      <c r="I10" s="5" t="n">
        <v>64639</v>
      </c>
      <c r="J10" s="5" t="n">
        <v>367093</v>
      </c>
      <c r="K10" s="5" t="n">
        <v>334028</v>
      </c>
      <c r="L10" s="5" t="n">
        <v>348519</v>
      </c>
    </row>
    <row r="11" spans="1:12">
      <c r="A11" s="4" t="s">
        <v>1012</v>
      </c>
      <c r="J11" s="5" t="n">
        <v>130257</v>
      </c>
      <c r="K11" s="5" t="n">
        <v>121408</v>
      </c>
      <c r="L11" s="5" t="n">
        <v>139166</v>
      </c>
    </row>
    <row r="12" spans="1:12">
      <c r="A12" s="4" t="s">
        <v>1013</v>
      </c>
      <c r="B12" s="5" t="n">
        <v>2619395</v>
      </c>
      <c r="F12" s="5" t="n">
        <v>2436176</v>
      </c>
      <c r="J12" s="5" t="n">
        <v>2619395</v>
      </c>
      <c r="K12" s="5" t="n">
        <v>2436176</v>
      </c>
      <c r="L12" s="5" t="n">
        <v>2488937</v>
      </c>
    </row>
    <row r="13" spans="1:12">
      <c r="A13" s="4" t="s">
        <v>1014</v>
      </c>
      <c r="J13" s="5" t="n">
        <v>175437</v>
      </c>
      <c r="K13" s="5" t="n">
        <v>182544</v>
      </c>
      <c r="L13" s="5" t="n">
        <v>145041</v>
      </c>
    </row>
    <row r="14" spans="1:12">
      <c r="A14" s="4" t="s">
        <v>1015</v>
      </c>
    </row>
    <row r="15" spans="1:12">
      <c r="A15" s="3" t="s">
        <v>1011</v>
      </c>
    </row>
    <row r="16" spans="1:12">
      <c r="A16" s="4" t="s">
        <v>35</v>
      </c>
      <c r="J16" s="5" t="n">
        <v>2600323</v>
      </c>
      <c r="K16" s="5" t="n">
        <v>2684754</v>
      </c>
      <c r="L16" s="5" t="n">
        <v>2585484</v>
      </c>
    </row>
    <row r="17" spans="1:12">
      <c r="A17" s="4" t="s">
        <v>1016</v>
      </c>
    </row>
    <row r="18" spans="1:12">
      <c r="A18" s="3" t="s">
        <v>1011</v>
      </c>
    </row>
    <row r="19" spans="1:12">
      <c r="A19" s="4" t="s">
        <v>35</v>
      </c>
      <c r="J19" s="5" t="n">
        <v>464003</v>
      </c>
      <c r="K19" s="5" t="n">
        <v>451879</v>
      </c>
      <c r="L19" s="5" t="n">
        <v>1140826</v>
      </c>
    </row>
    <row r="20" spans="1:12">
      <c r="A20" s="4" t="s">
        <v>1017</v>
      </c>
    </row>
    <row r="21" spans="1:12">
      <c r="A21" s="3" t="s">
        <v>1011</v>
      </c>
    </row>
    <row r="22" spans="1:12">
      <c r="A22" s="4" t="s">
        <v>35</v>
      </c>
      <c r="B22" s="5" t="n">
        <v>693624</v>
      </c>
      <c r="C22" s="5" t="n">
        <v>672641</v>
      </c>
      <c r="D22" s="5" t="n">
        <v>654721</v>
      </c>
      <c r="E22" s="5" t="n">
        <v>579338</v>
      </c>
      <c r="F22" s="5" t="n">
        <v>710760</v>
      </c>
      <c r="G22" s="5" t="n">
        <v>702460</v>
      </c>
      <c r="H22" s="5" t="n">
        <v>673016</v>
      </c>
      <c r="I22" s="5" t="n">
        <v>598518</v>
      </c>
      <c r="J22" s="5" t="n">
        <v>2549743</v>
      </c>
      <c r="K22" s="5" t="n">
        <v>2627619</v>
      </c>
      <c r="L22" s="5" t="n">
        <v>2524554</v>
      </c>
    </row>
    <row r="23" spans="1:12">
      <c r="A23" s="4" t="s">
        <v>499</v>
      </c>
      <c r="B23" s="5" t="n">
        <v>116273</v>
      </c>
      <c r="C23" s="5" t="n">
        <v>101522</v>
      </c>
      <c r="D23" s="5" t="n">
        <v>116093</v>
      </c>
      <c r="E23" s="5" t="n">
        <v>106052</v>
      </c>
      <c r="F23" s="5" t="n">
        <v>121889</v>
      </c>
      <c r="G23" s="5" t="n">
        <v>102475</v>
      </c>
      <c r="H23" s="5" t="n">
        <v>108566</v>
      </c>
      <c r="I23" s="5" t="n">
        <v>89999</v>
      </c>
      <c r="J23" s="5" t="n">
        <v>439941</v>
      </c>
      <c r="K23" s="5" t="n">
        <v>422929</v>
      </c>
      <c r="L23" s="5" t="n">
        <v>274837</v>
      </c>
    </row>
    <row r="24" spans="1:12">
      <c r="A24" s="4" t="s">
        <v>1012</v>
      </c>
      <c r="J24" s="5" t="n">
        <v>85842</v>
      </c>
      <c r="K24" s="5" t="n">
        <v>92377</v>
      </c>
      <c r="L24" s="5" t="n">
        <v>82457</v>
      </c>
    </row>
    <row r="25" spans="1:12">
      <c r="A25" s="4" t="s">
        <v>1013</v>
      </c>
      <c r="B25" s="5" t="n">
        <v>1438802</v>
      </c>
      <c r="F25" s="5" t="n">
        <v>1386361</v>
      </c>
      <c r="J25" s="5" t="n">
        <v>1438802</v>
      </c>
      <c r="K25" s="5" t="n">
        <v>1386361</v>
      </c>
      <c r="L25" s="5" t="n">
        <v>1284302</v>
      </c>
    </row>
    <row r="26" spans="1:12">
      <c r="A26" s="4" t="s">
        <v>1014</v>
      </c>
      <c r="J26" s="5" t="n">
        <v>112975</v>
      </c>
      <c r="K26" s="5" t="n">
        <v>145813</v>
      </c>
      <c r="L26" s="5" t="n">
        <v>95539</v>
      </c>
    </row>
    <row r="27" spans="1:12">
      <c r="A27" s="4" t="s">
        <v>1018</v>
      </c>
    </row>
    <row r="28" spans="1:12">
      <c r="A28" s="3" t="s">
        <v>1011</v>
      </c>
    </row>
    <row r="29" spans="1:12">
      <c r="A29" s="4" t="s">
        <v>35</v>
      </c>
      <c r="B29" s="5" t="n">
        <v>124310</v>
      </c>
      <c r="C29" s="5" t="n">
        <v>112789</v>
      </c>
      <c r="D29" s="5" t="n">
        <v>123678</v>
      </c>
      <c r="E29" s="5" t="n">
        <v>103226</v>
      </c>
      <c r="F29" s="5" t="n">
        <v>101027</v>
      </c>
      <c r="G29" s="5" t="n">
        <v>118903</v>
      </c>
      <c r="H29" s="5" t="n">
        <v>124851</v>
      </c>
      <c r="I29" s="5" t="n">
        <v>107098</v>
      </c>
      <c r="J29" s="5" t="n">
        <v>375126</v>
      </c>
      <c r="K29" s="5" t="n">
        <v>345282</v>
      </c>
      <c r="L29" s="5" t="n">
        <v>900255</v>
      </c>
    </row>
    <row r="30" spans="1:12">
      <c r="A30" s="4" t="s">
        <v>499</v>
      </c>
      <c r="B30" s="5" t="n">
        <v>1353</v>
      </c>
      <c r="C30" s="5" t="n">
        <v>3265</v>
      </c>
      <c r="D30" s="5" t="n">
        <v>3152</v>
      </c>
      <c r="E30" s="5" t="n">
        <v>-1772</v>
      </c>
      <c r="F30" s="5" t="n">
        <v>-7379</v>
      </c>
      <c r="G30" s="5" t="n">
        <v>-5329</v>
      </c>
      <c r="H30" s="5" t="n">
        <v>-3633</v>
      </c>
      <c r="I30" s="5" t="n">
        <v>-2792</v>
      </c>
      <c r="J30" s="5" t="n">
        <v>5998</v>
      </c>
      <c r="K30" s="5" t="n">
        <v>-19133</v>
      </c>
      <c r="L30" s="5" t="n">
        <v>74566</v>
      </c>
    </row>
    <row r="31" spans="1:12">
      <c r="A31" s="4" t="s">
        <v>1012</v>
      </c>
      <c r="J31" s="5" t="n">
        <v>30470</v>
      </c>
      <c r="K31" s="5" t="n">
        <v>28577</v>
      </c>
      <c r="L31" s="5" t="n">
        <v>54400</v>
      </c>
    </row>
    <row r="32" spans="1:12">
      <c r="A32" s="4" t="s">
        <v>1013</v>
      </c>
      <c r="B32" s="5" t="n">
        <v>547178</v>
      </c>
      <c r="F32" s="5" t="n">
        <v>414051</v>
      </c>
      <c r="J32" s="5" t="n">
        <v>547178</v>
      </c>
      <c r="K32" s="5" t="n">
        <v>414051</v>
      </c>
      <c r="L32" s="5" t="n">
        <v>423059</v>
      </c>
    </row>
    <row r="33" spans="1:12">
      <c r="A33" s="4" t="s">
        <v>1014</v>
      </c>
      <c r="J33" s="5" t="n">
        <v>60359</v>
      </c>
      <c r="K33" s="5" t="n">
        <v>33839</v>
      </c>
      <c r="L33" s="5" t="n">
        <v>44741</v>
      </c>
    </row>
    <row r="34" spans="1:12">
      <c r="A34" s="4" t="s">
        <v>500</v>
      </c>
    </row>
    <row r="35" spans="1:12">
      <c r="A35" s="3" t="s">
        <v>1011</v>
      </c>
    </row>
    <row r="36" spans="1:12">
      <c r="A36" s="4" t="s">
        <v>35</v>
      </c>
      <c r="B36" s="5" t="n">
        <v>-34047</v>
      </c>
      <c r="C36" s="5" t="n">
        <v>-34517</v>
      </c>
      <c r="D36" s="5" t="n">
        <v>-38105</v>
      </c>
      <c r="E36" s="5" t="n">
        <v>-32789</v>
      </c>
      <c r="F36" s="5" t="n">
        <v>-36241</v>
      </c>
      <c r="G36" s="5" t="n">
        <v>-38995</v>
      </c>
      <c r="H36" s="5" t="n">
        <v>-46086</v>
      </c>
      <c r="I36" s="5" t="n">
        <v>-42410</v>
      </c>
      <c r="J36" s="5" t="n">
        <v>-139457</v>
      </c>
      <c r="K36" s="5" t="n">
        <v>-163732</v>
      </c>
      <c r="L36" s="5" t="n">
        <v>-301501</v>
      </c>
    </row>
    <row r="37" spans="1:12">
      <c r="A37" s="4" t="s">
        <v>499</v>
      </c>
      <c r="B37" s="5" t="n">
        <v>-370</v>
      </c>
      <c r="C37" s="5" t="n">
        <v>-117</v>
      </c>
      <c r="D37" s="5" t="n">
        <v>-599</v>
      </c>
      <c r="E37" s="5" t="n">
        <v>-157</v>
      </c>
      <c r="F37" s="5" t="n">
        <v>279</v>
      </c>
      <c r="G37" s="5" t="n">
        <v>437</v>
      </c>
      <c r="H37" s="5" t="n">
        <v>277</v>
      </c>
      <c r="I37" s="5" t="n">
        <v>2033</v>
      </c>
      <c r="J37" s="5" t="n">
        <v>-1244</v>
      </c>
      <c r="K37" s="5" t="n">
        <v>3026</v>
      </c>
      <c r="L37" s="5" t="n">
        <v>-15</v>
      </c>
    </row>
    <row r="38" spans="1:12">
      <c r="A38" s="4" t="s">
        <v>1019</v>
      </c>
    </row>
    <row r="39" spans="1:12">
      <c r="A39" s="3" t="s">
        <v>1011</v>
      </c>
    </row>
    <row r="40" spans="1:12">
      <c r="A40" s="4" t="s">
        <v>35</v>
      </c>
      <c r="J40" s="5" t="n">
        <v>50580</v>
      </c>
      <c r="K40" s="5" t="n">
        <v>57135</v>
      </c>
      <c r="L40" s="5" t="n">
        <v>60930</v>
      </c>
    </row>
    <row r="41" spans="1:12">
      <c r="A41" s="4" t="s">
        <v>1020</v>
      </c>
    </row>
    <row r="42" spans="1:12">
      <c r="A42" s="3" t="s">
        <v>1011</v>
      </c>
    </row>
    <row r="43" spans="1:12">
      <c r="A43" s="4" t="s">
        <v>35</v>
      </c>
      <c r="J43" s="5" t="n">
        <v>88877</v>
      </c>
      <c r="K43" s="5" t="n">
        <v>106597</v>
      </c>
      <c r="L43" s="5" t="n">
        <v>240571</v>
      </c>
    </row>
    <row r="44" spans="1:12">
      <c r="A44" s="4" t="s">
        <v>1021</v>
      </c>
    </row>
    <row r="45" spans="1:12">
      <c r="A45" s="3" t="s">
        <v>1011</v>
      </c>
    </row>
    <row r="46" spans="1:12">
      <c r="A46" s="4" t="s">
        <v>499</v>
      </c>
      <c r="B46" s="5" t="n">
        <v>-12118</v>
      </c>
      <c r="C46" s="6" t="n">
        <v>-26442</v>
      </c>
      <c r="D46" s="6" t="n">
        <v>-8730</v>
      </c>
      <c r="E46" s="6" t="n">
        <v>-13019</v>
      </c>
      <c r="F46" s="5" t="n">
        <v>-12258</v>
      </c>
      <c r="G46" s="6" t="n">
        <v>-15416</v>
      </c>
      <c r="H46" s="6" t="n">
        <v>-5782</v>
      </c>
      <c r="I46" s="6" t="n">
        <v>-18886</v>
      </c>
      <c r="J46" s="5" t="n">
        <v>-60308</v>
      </c>
      <c r="K46" s="5" t="n">
        <v>-52342</v>
      </c>
      <c r="L46" s="5" t="n">
        <v>-48930</v>
      </c>
    </row>
    <row r="47" spans="1:12">
      <c r="A47" s="4" t="s">
        <v>1012</v>
      </c>
      <c r="J47" s="5" t="n">
        <v>13945</v>
      </c>
      <c r="K47" s="5" t="n">
        <v>454</v>
      </c>
      <c r="L47" s="5" t="n">
        <v>2309</v>
      </c>
    </row>
    <row r="48" spans="1:12">
      <c r="A48" s="4" t="s">
        <v>1013</v>
      </c>
      <c r="B48" s="6" t="n">
        <v>633415</v>
      </c>
      <c r="F48" s="6" t="n">
        <v>635764</v>
      </c>
      <c r="J48" s="5" t="n">
        <v>633415</v>
      </c>
      <c r="K48" s="5" t="n">
        <v>635764</v>
      </c>
      <c r="L48" s="5" t="n">
        <v>781576</v>
      </c>
    </row>
    <row r="49" spans="1:12">
      <c r="A49" s="4" t="s">
        <v>1014</v>
      </c>
      <c r="J49" s="6" t="n">
        <v>2103</v>
      </c>
      <c r="K49" s="6" t="n">
        <v>2892</v>
      </c>
      <c r="L49" s="6" t="n">
        <v>476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435</v>
      </c>
      <c r="J1" s="2" t="s">
        <v>1</v>
      </c>
    </row>
    <row r="2" spans="1:12">
      <c r="B2" s="2" t="s">
        <v>2</v>
      </c>
      <c r="C2" s="2" t="s">
        <v>436</v>
      </c>
      <c r="D2" s="2" t="s">
        <v>4</v>
      </c>
      <c r="E2" s="2" t="s">
        <v>437</v>
      </c>
      <c r="F2" s="2" t="s">
        <v>32</v>
      </c>
      <c r="G2" s="2" t="s">
        <v>438</v>
      </c>
      <c r="H2" s="2" t="s">
        <v>439</v>
      </c>
      <c r="I2" s="2" t="s">
        <v>440</v>
      </c>
      <c r="J2" s="2" t="s">
        <v>2</v>
      </c>
      <c r="K2" s="2" t="s">
        <v>32</v>
      </c>
      <c r="L2" s="2" t="s">
        <v>33</v>
      </c>
    </row>
    <row r="3" spans="1:12">
      <c r="A3" s="3" t="s">
        <v>1023</v>
      </c>
    </row>
    <row r="4" spans="1:12">
      <c r="A4" s="4" t="s">
        <v>35</v>
      </c>
      <c r="B4" s="6" t="n">
        <v>783887</v>
      </c>
      <c r="C4" s="6" t="n">
        <v>750913</v>
      </c>
      <c r="D4" s="6" t="n">
        <v>740294</v>
      </c>
      <c r="E4" s="6" t="n">
        <v>649775</v>
      </c>
      <c r="F4" s="6" t="n">
        <v>775546</v>
      </c>
      <c r="G4" s="6" t="n">
        <v>782368</v>
      </c>
      <c r="H4" s="6" t="n">
        <v>751781</v>
      </c>
      <c r="I4" s="6" t="n">
        <v>663206</v>
      </c>
      <c r="J4" s="6" t="n">
        <v>2924869</v>
      </c>
      <c r="K4" s="6" t="n">
        <v>2972901</v>
      </c>
      <c r="L4" s="6" t="n">
        <v>3424809</v>
      </c>
    </row>
    <row r="5" spans="1:12">
      <c r="A5" s="4" t="s">
        <v>267</v>
      </c>
      <c r="B5" s="5" t="n">
        <v>864227</v>
      </c>
      <c r="F5" s="5" t="n">
        <v>795198</v>
      </c>
      <c r="J5" s="5" t="n">
        <v>864227</v>
      </c>
      <c r="K5" s="5" t="n">
        <v>795198</v>
      </c>
      <c r="L5" s="5" t="n">
        <v>740203</v>
      </c>
    </row>
    <row r="6" spans="1:12">
      <c r="A6" s="4" t="s">
        <v>1024</v>
      </c>
    </row>
    <row r="7" spans="1:12">
      <c r="A7" s="3" t="s">
        <v>1023</v>
      </c>
    </row>
    <row r="8" spans="1:12">
      <c r="A8" s="4" t="s">
        <v>35</v>
      </c>
      <c r="J8" s="5" t="n">
        <v>2423932</v>
      </c>
      <c r="K8" s="5" t="n">
        <v>2518089</v>
      </c>
      <c r="L8" s="5" t="n">
        <v>2423471</v>
      </c>
    </row>
    <row r="9" spans="1:12">
      <c r="A9" s="4" t="s">
        <v>267</v>
      </c>
      <c r="B9" s="5" t="n">
        <v>547599</v>
      </c>
      <c r="F9" s="5" t="n">
        <v>537173</v>
      </c>
      <c r="J9" s="5" t="n">
        <v>547599</v>
      </c>
      <c r="K9" s="5" t="n">
        <v>537173</v>
      </c>
      <c r="L9" s="5" t="n">
        <v>474357</v>
      </c>
    </row>
    <row r="10" spans="1:12">
      <c r="A10" s="4" t="s">
        <v>1025</v>
      </c>
    </row>
    <row r="11" spans="1:12">
      <c r="A11" s="3" t="s">
        <v>1023</v>
      </c>
    </row>
    <row r="12" spans="1:12">
      <c r="A12" s="4" t="s">
        <v>35</v>
      </c>
      <c r="J12" s="5" t="n">
        <v>166289</v>
      </c>
      <c r="K12" s="5" t="n">
        <v>126674</v>
      </c>
      <c r="L12" s="5" t="n">
        <v>635632</v>
      </c>
    </row>
    <row r="13" spans="1:12">
      <c r="A13" s="4" t="s">
        <v>267</v>
      </c>
      <c r="B13" s="5" t="n">
        <v>157858</v>
      </c>
      <c r="F13" s="5" t="n">
        <v>105237</v>
      </c>
      <c r="J13" s="5" t="n">
        <v>157858</v>
      </c>
      <c r="K13" s="5" t="n">
        <v>105237</v>
      </c>
      <c r="L13" s="5" t="n">
        <v>113335</v>
      </c>
    </row>
    <row r="14" spans="1:12">
      <c r="A14" s="4" t="s">
        <v>1026</v>
      </c>
    </row>
    <row r="15" spans="1:12">
      <c r="A15" s="3" t="s">
        <v>1023</v>
      </c>
    </row>
    <row r="16" spans="1:12">
      <c r="A16" s="4" t="s">
        <v>35</v>
      </c>
      <c r="J16" s="5" t="n">
        <v>334648</v>
      </c>
      <c r="K16" s="5" t="n">
        <v>328138</v>
      </c>
      <c r="L16" s="5" t="n">
        <v>365706</v>
      </c>
    </row>
    <row r="17" spans="1:12">
      <c r="A17" s="4" t="s">
        <v>267</v>
      </c>
      <c r="B17" s="6" t="n">
        <v>158770</v>
      </c>
      <c r="F17" s="6" t="n">
        <v>152788</v>
      </c>
      <c r="J17" s="6" t="n">
        <v>158770</v>
      </c>
      <c r="K17" s="6" t="n">
        <v>152788</v>
      </c>
      <c r="L17" s="6" t="n">
        <v>15251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2:56:17Z</dcterms:created>
  <dcterms:modified xmlns:dcterms="http://purl.org/dc/terms/" xmlns:xsi="http://www.w3.org/2001/XMLSchema-instance" xsi:type="dcterms:W3CDTF">2017-02-17T12:56:17Z</dcterms:modified>
</cp:coreProperties>
</file>